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AND COMB"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Description of Business, Spin-O" sheetId="8" state="visible" r:id="rId8"/>
    <sheet xmlns:r="http://schemas.openxmlformats.org/officeDocument/2006/relationships" name="Restatement of Previously Repor" sheetId="9" state="visible" r:id="rId9"/>
    <sheet xmlns:r="http://schemas.openxmlformats.org/officeDocument/2006/relationships" name="Discontinued Operations" sheetId="10" state="visible" r:id="rId10"/>
    <sheet xmlns:r="http://schemas.openxmlformats.org/officeDocument/2006/relationships" name="Inventory" sheetId="11" state="visible" r:id="rId11"/>
    <sheet xmlns:r="http://schemas.openxmlformats.org/officeDocument/2006/relationships" name="Product Sales Contracts" sheetId="12" state="visible" r:id="rId12"/>
    <sheet xmlns:r="http://schemas.openxmlformats.org/officeDocument/2006/relationships" name="Property, Plant and Equipment, " sheetId="13" state="visible" r:id="rId13"/>
    <sheet xmlns:r="http://schemas.openxmlformats.org/officeDocument/2006/relationships" name="Investments in Non-Consolidated"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Long-Lived Asset Impairment" sheetId="17" state="visible" r:id="rId17"/>
    <sheet xmlns:r="http://schemas.openxmlformats.org/officeDocument/2006/relationships" name="Restructuring and Other Charges" sheetId="18" state="visible" r:id="rId18"/>
    <sheet xmlns:r="http://schemas.openxmlformats.org/officeDocument/2006/relationships" name="Deferred 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Income (Loss) Per Common Sh"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Description of Business, Spin27" sheetId="27" state="visible" r:id="rId27"/>
    <sheet xmlns:r="http://schemas.openxmlformats.org/officeDocument/2006/relationships" name="Restatement of Previously Rep28" sheetId="28" state="visible" r:id="rId28"/>
    <sheet xmlns:r="http://schemas.openxmlformats.org/officeDocument/2006/relationships" name="Discontinued Operations (Tables" sheetId="29" state="visible" r:id="rId29"/>
    <sheet xmlns:r="http://schemas.openxmlformats.org/officeDocument/2006/relationships" name="Inventory (Tables)" sheetId="30" state="visible" r:id="rId30"/>
    <sheet xmlns:r="http://schemas.openxmlformats.org/officeDocument/2006/relationships" name="Product Sales Contracts (Tables" sheetId="31" state="visible" r:id="rId31"/>
    <sheet xmlns:r="http://schemas.openxmlformats.org/officeDocument/2006/relationships" name="Property, Plant and Equipment3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Restructuring and Other Charg35" sheetId="35" state="visible" r:id="rId35"/>
    <sheet xmlns:r="http://schemas.openxmlformats.org/officeDocument/2006/relationships" name="Related Party Transactions (Tab"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et Income (Loss) Per Common 39" sheetId="39" state="visible" r:id="rId39"/>
    <sheet xmlns:r="http://schemas.openxmlformats.org/officeDocument/2006/relationships" name="Commitments and Contingencies (" sheetId="40" state="visible" r:id="rId40"/>
    <sheet xmlns:r="http://schemas.openxmlformats.org/officeDocument/2006/relationships" name="Reportable Segments (Tables)" sheetId="41" state="visible" r:id="rId41"/>
    <sheet xmlns:r="http://schemas.openxmlformats.org/officeDocument/2006/relationships" name="Description of Business, Spin42" sheetId="42" state="visible" r:id="rId42"/>
    <sheet xmlns:r="http://schemas.openxmlformats.org/officeDocument/2006/relationships" name="Restatement of Previously Rep43" sheetId="43" state="visible" r:id="rId43"/>
    <sheet xmlns:r="http://schemas.openxmlformats.org/officeDocument/2006/relationships" name="Restatement of Previously Rep44" sheetId="44" state="visible" r:id="rId44"/>
    <sheet xmlns:r="http://schemas.openxmlformats.org/officeDocument/2006/relationships" name="Restatement of Previously Rep45" sheetId="45" state="visible" r:id="rId45"/>
    <sheet xmlns:r="http://schemas.openxmlformats.org/officeDocument/2006/relationships" name="Restatement of Previously Rep46" sheetId="46" state="visible" r:id="rId46"/>
    <sheet xmlns:r="http://schemas.openxmlformats.org/officeDocument/2006/relationships" name="Restatement of Previously Rep47" sheetId="47" state="visible" r:id="rId47"/>
    <sheet xmlns:r="http://schemas.openxmlformats.org/officeDocument/2006/relationships" name="Restatement of Previously Rep48" sheetId="48" state="visible" r:id="rId48"/>
    <sheet xmlns:r="http://schemas.openxmlformats.org/officeDocument/2006/relationships" name="Discontinued Operations (Detail" sheetId="49" state="visible" r:id="rId49"/>
    <sheet xmlns:r="http://schemas.openxmlformats.org/officeDocument/2006/relationships" name="Inventory (Details)" sheetId="50" state="visible" r:id="rId50"/>
    <sheet xmlns:r="http://schemas.openxmlformats.org/officeDocument/2006/relationships" name="Product Sales Contracts - Uncom" sheetId="51" state="visible" r:id="rId51"/>
    <sheet xmlns:r="http://schemas.openxmlformats.org/officeDocument/2006/relationships" name="Product Sales Contracts - Unc52" sheetId="52" state="visible" r:id="rId52"/>
    <sheet xmlns:r="http://schemas.openxmlformats.org/officeDocument/2006/relationships" name="Property, Plant and Equipment53" sheetId="53" state="visible" r:id="rId53"/>
    <sheet xmlns:r="http://schemas.openxmlformats.org/officeDocument/2006/relationships" name="Investments in Non-Consolidat54"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Long-Lived Asset Impairment (De" sheetId="59" state="visible" r:id="rId59"/>
    <sheet xmlns:r="http://schemas.openxmlformats.org/officeDocument/2006/relationships" name="Restructuring and Other Charg60" sheetId="60" state="visible" r:id="rId60"/>
    <sheet xmlns:r="http://schemas.openxmlformats.org/officeDocument/2006/relationships" name="Restructuring and Other Charg61" sheetId="61" state="visible" r:id="rId61"/>
    <sheet xmlns:r="http://schemas.openxmlformats.org/officeDocument/2006/relationships" name="Restructuring and Other Charg62" sheetId="62" state="visible" r:id="rId62"/>
    <sheet xmlns:r="http://schemas.openxmlformats.org/officeDocument/2006/relationships" name="Deferred Income Taxes (Details)" sheetId="63" state="visible" r:id="rId63"/>
    <sheet xmlns:r="http://schemas.openxmlformats.org/officeDocument/2006/relationships" name="Related Party Transactions - Na" sheetId="64" state="visible" r:id="rId64"/>
    <sheet xmlns:r="http://schemas.openxmlformats.org/officeDocument/2006/relationships" name="Related Party Transactions - Ne" sheetId="65" state="visible" r:id="rId65"/>
    <sheet xmlns:r="http://schemas.openxmlformats.org/officeDocument/2006/relationships" name="Stockholders' Equity - Changes "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Net Income (Loss) Per Common 69" sheetId="69" state="visible" r:id="rId69"/>
    <sheet xmlns:r="http://schemas.openxmlformats.org/officeDocument/2006/relationships" name="Net Income (Loss) Per Common 70" sheetId="70" state="visible" r:id="rId70"/>
    <sheet xmlns:r="http://schemas.openxmlformats.org/officeDocument/2006/relationships" name="Net Income (Loss) Per Common 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Reportable Segments - Revenue a" sheetId="74" state="visible" r:id="rId74"/>
    <sheet xmlns:r="http://schemas.openxmlformats.org/officeDocument/2006/relationships" name="Reportable Segments - Reconcili"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16</t>
  </si>
  <si>
    <t>Dec. 28, 2016</t>
  </si>
  <si>
    <t>Document and Entity Information</t>
  </si>
  <si>
    <t>Entity Registrant Name</t>
  </si>
  <si>
    <t>Exterran Corporation</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naudited) - USD ($) $ in Thousands</t>
  </si>
  <si>
    <t>Dec. 31, 2015</t>
  </si>
  <si>
    <t>Current assets:</t>
  </si>
  <si>
    <t>Cash and cash equivalents</t>
  </si>
  <si>
    <t>Restricted cash</t>
  </si>
  <si>
    <t>Accounts receivable, net of allowance of $3,614 and $2,868, respectively</t>
  </si>
  <si>
    <t>Inventory (Note 4)</t>
  </si>
  <si>
    <t>Costs and estimated earnings in excess of billings on uncompleted contracts (Note 5)</t>
  </si>
  <si>
    <t>Other current assets</t>
  </si>
  <si>
    <t>Current assets associated with discontinued operations (Note 3)</t>
  </si>
  <si>
    <t>Total current assets</t>
  </si>
  <si>
    <t>Property, plant and equipment, net (Note 6)</t>
  </si>
  <si>
    <t>Deferred income taxes (Note 12)</t>
  </si>
  <si>
    <t>Intangible and other assets, net</t>
  </si>
  <si>
    <t>Long-term assets associated with discontinued operations (Note 3)</t>
  </si>
  <si>
    <t>Total assets</t>
  </si>
  <si>
    <t>Current liabilities:</t>
  </si>
  <si>
    <t>Accounts payable, trade</t>
  </si>
  <si>
    <t>Accrued liabilities</t>
  </si>
  <si>
    <t>Deferred revenue</t>
  </si>
  <si>
    <t>Billings on uncompleted contracts in excess of costs and estimated earnings (Note 5)</t>
  </si>
  <si>
    <t>Current liabilities associated with discontinued operations (Note 3)</t>
  </si>
  <si>
    <t>Total current liabilities</t>
  </si>
  <si>
    <t>Long-term debt (Note 8)</t>
  </si>
  <si>
    <t>Deferred income taxes</t>
  </si>
  <si>
    <t>Long-term deferred revenue</t>
  </si>
  <si>
    <t>Other long-term liabilities</t>
  </si>
  <si>
    <t>Long-term liabilities associated with discontinued operations (Note 3)</t>
  </si>
  <si>
    <t>Total liabilities</t>
  </si>
  <si>
    <t>Commitments and contingencies (Note 17)</t>
  </si>
  <si>
    <t xml:space="preserve"> </t>
  </si>
  <si>
    <t>Stockholders’ equity:</t>
  </si>
  <si>
    <t>Preferred stock, $0.01 par value per share; 50,000,000 shares authorized; zero issued</t>
  </si>
  <si>
    <t>Common stock, $0.01 par value per share; 250,000,000 shares authorized; 35,625,158 and 35,153,358 shares issued, respectively</t>
  </si>
  <si>
    <t>Additional paid-in capital</t>
  </si>
  <si>
    <t>Accumulated deficit</t>
  </si>
  <si>
    <t>Treasury stock — 115,624 and 5,776 common shares, at cost, respectively</t>
  </si>
  <si>
    <t>Accumulated other comprehensive income</t>
  </si>
  <si>
    <t>Total stockholders’ equity (Note 14)</t>
  </si>
  <si>
    <t>Total liabilities and stockholders’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AND COMBINED STATEMENTS OF OPERATIONS - USD ($) shares in Thousands, $ in Thousands</t>
  </si>
  <si>
    <t>Mar. 31, 2015</t>
  </si>
  <si>
    <t>Revenues:</t>
  </si>
  <si>
    <t>Revenues</t>
  </si>
  <si>
    <t>Cost of sales (excluding depreciation and amortization expense):</t>
  </si>
  <si>
    <t>Selling, general and administrative</t>
  </si>
  <si>
    <t>Depreciation and amortization</t>
  </si>
  <si>
    <t>Long-lived asset impairment (Note 10)</t>
  </si>
  <si>
    <t>Restructuring and other charges (Note 11)</t>
  </si>
  <si>
    <t>Interest expense</t>
  </si>
  <si>
    <t>Equity in income of non-consolidated affiliates (Note 7)</t>
  </si>
  <si>
    <t>Other (income) expense, net</t>
  </si>
  <si>
    <t>Total costs and expenses</t>
  </si>
  <si>
    <t>Income (loss) before income taxes</t>
  </si>
  <si>
    <t>Provision for income taxes (Note 12)</t>
  </si>
  <si>
    <t>Income (loss) from continuing operations</t>
  </si>
  <si>
    <t>Income (loss) from discontinued operations, net of tax (Note 3)</t>
  </si>
  <si>
    <t>Net income (loss)</t>
  </si>
  <si>
    <t>Basic net income (loss) per common share (Note 16):</t>
  </si>
  <si>
    <t>Income (loss) from continuing operations per common share (in dollars per share)</t>
  </si>
  <si>
    <t>Income (loss) from discontinued operations per common share (in dollars per share)</t>
  </si>
  <si>
    <t>Net income (loss) per common share (in dollars per share)</t>
  </si>
  <si>
    <t>Diluted net income (loss) per common share (Note 16):</t>
  </si>
  <si>
    <t>Weighted average common shares outstanding used in net income (loss) per common share (Note 16):</t>
  </si>
  <si>
    <t>Basic (in shares)</t>
  </si>
  <si>
    <t>Diluted (in shares)</t>
  </si>
  <si>
    <t>Contract Operations</t>
  </si>
  <si>
    <t>Costs of sales (excluding depreciation and amortization expense)</t>
  </si>
  <si>
    <t>Aftermarket services</t>
  </si>
  <si>
    <t>Product sales</t>
  </si>
  <si>
    <t>Product sales | Affiliated entity</t>
  </si>
  <si>
    <t>Product sales | Third parties</t>
  </si>
  <si>
    <t>CONDENSED CONSOLIDATED AND COMBINED STATEMENTS OF COMPREHENSIVE INCOME (LOSS) - USD ($) $ in Thousands</t>
  </si>
  <si>
    <t>Statement of Comprehensive Income [Abstract]</t>
  </si>
  <si>
    <t>Other comprehensive income (loss):</t>
  </si>
  <si>
    <t>Foreign currency translation adjustment</t>
  </si>
  <si>
    <t>Comprehensive income (loss)</t>
  </si>
  <si>
    <t>CONDENSED CONSOLIDATED AND COMBINED STATEMENTS OF STOCKHOLDERS' EQUITY - USD ($) $ in Thousands</t>
  </si>
  <si>
    <t>Total</t>
  </si>
  <si>
    <t>Common Stock</t>
  </si>
  <si>
    <t>Additional Paid-in Capital</t>
  </si>
  <si>
    <t>Accumulated Deficit</t>
  </si>
  <si>
    <t>Treasury Stock</t>
  </si>
  <si>
    <t>Parent Equity</t>
  </si>
  <si>
    <t>Accumulated Other Comprehensive Income</t>
  </si>
  <si>
    <t>Beginning balance at Dec. 31, 2014</t>
  </si>
  <si>
    <t>Increase (Decrease) in Stockholders' Equity</t>
  </si>
  <si>
    <t>Net contributions from parent (As Restated)</t>
  </si>
  <si>
    <t>Ending balance at Mar. 31, 2015</t>
  </si>
  <si>
    <t>Beginning balance at Dec. 31, 2015</t>
  </si>
  <si>
    <t>Options exercised</t>
  </si>
  <si>
    <t>Cash transfer to Archrock, Inc. (Note 17)</t>
  </si>
  <si>
    <t>Treasury stock purchased</t>
  </si>
  <si>
    <t>Stock-based compensation, net of forfeitures</t>
  </si>
  <si>
    <t>Income tax benefit from stock-based compensation expenses</t>
  </si>
  <si>
    <t>Ending balance at Mar. 31, 2016</t>
  </si>
  <si>
    <t>CONDENSED CONSOLIDATED AND COMBINED STATEMENTS OF CASH FLOWS - USD ($) $ in Thousands</t>
  </si>
  <si>
    <t>Cash flows from operating activities:</t>
  </si>
  <si>
    <t>Adjustments to reconcile net income (loss) to cash provided by operating activities:</t>
  </si>
  <si>
    <t>Long-lived asset impairment</t>
  </si>
  <si>
    <t>Amortization of deferred financing costs</t>
  </si>
  <si>
    <t>(Income) loss from discontinued operations, net of tax</t>
  </si>
  <si>
    <t>Provision for doubtful accounts</t>
  </si>
  <si>
    <t>Gain on sale of property, plant and equipment</t>
  </si>
  <si>
    <t>Equity in income of non-consolidated affiliates</t>
  </si>
  <si>
    <t>(Gain) loss on remeasurement of intercompany balances</t>
  </si>
  <si>
    <t>Stock-based compensation expense</t>
  </si>
  <si>
    <t>Deferred income tax provision (benefit)</t>
  </si>
  <si>
    <t>Changes in assets and liabilities:</t>
  </si>
  <si>
    <t>Accounts receivable and notes</t>
  </si>
  <si>
    <t>Inventory</t>
  </si>
  <si>
    <t>Costs and estimated earnings versus billings on uncompleted contract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Return of investments in non-consolidated affiliates</t>
  </si>
  <si>
    <t>Net cash used in continuing operations</t>
  </si>
  <si>
    <t>Net cash provided by (used in) discontinued operations</t>
  </si>
  <si>
    <t>Net cash used in investing activities</t>
  </si>
  <si>
    <t>Cash flows from financing activities:</t>
  </si>
  <si>
    <t>Proceeds from borrowings of long-term debt</t>
  </si>
  <si>
    <t>Repayments of long-term debt</t>
  </si>
  <si>
    <t>Net contributions from parent</t>
  </si>
  <si>
    <t>Proceeds from stock options exercised</t>
  </si>
  <si>
    <t>Purchase of treasury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Description of Business, Spin-Off and Basis of Presentation</t>
  </si>
  <si>
    <t>Accounting Policies [Abstract]</t>
  </si>
  <si>
    <t>1. Description of Business, Spin-Off and Basis of Presentation Description of Business Exterran Corporation (together with its subsidiaries, “Exterran Corporation,” “our,” “we” or “us”), a Delaware corporation formed in March 2015, is a market leader in the provision of compression, production and processing products and services that support the production and transportation of oil and natural gas throughout the world. We provide these product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We operate in three primary business lines: contract operations, aftermarket services and product sales. Spin-off On November 3, 2015, Archrock, Inc. (named Exterran Holdings, Inc. prior to November 3, 2015) (“Archrock”) completed the spin-off (the ‘‘Spin-off”) of its international contract operations, international aftermarket services (the international contract operations and international aftermarket services businesses combined are referred to as the ‘‘international services businesses’’ and include such activities conducted outside of the United States of America (‘‘U.S.’’)) and global fabrication businesses into an independent, publicly traded company named Exterran Corporation. We refer to the global fabrication business previously operated by Archrock as our product sales business. To effect the Spin-off, on November 3, 2015, Archrock distributed, on a pro rata basis, all of our shares of common stock to its stockholders of record as of October 27, 2015 (the “Record Date”). Archrock shareholders received one share of Exterran Corporation common stock for every two shares of Archrock common stock held at the close of business on the Record Date. Pursuant to the separation and distribution agreement with Archrock and certain of our and Archrock’s respective affiliates, on November 3, 2015, we transferred cash of $532.6 million to Archrock. On November 4, 2015, Exterran Corporation common stock began “regular-way” trading on the New York Stock Exchange under the stock symbol “EXTN.” Following the completion of the Spin-off, we and Archrock are independent, publicly traded companies with separate boards of directors and management. Basis of Presentation The accompanying unaudited condensed consolidated and combined financial statements of Exterran Corporation included herein have been prepared in accordance with accounting principles generally accepted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and combined financial position, results of operations and cash flows for the periods indicated. All financial information presented for periods after the Spin-off represents our consolidated results of operations, financial position and cash flows (referred to as the “condensed consolidated financial statements”) and all financial information for periods prior to the Spin-off represents our combined results of operations, financial position and cash flows (referred to as the “condensed combined financial statements”). Accordingly: • Our condensed consolidated statements of operations, comprehensive income (loss), cash flows and stockholders’ equity for the three months ended March 31, 2016 consist entirely of our consolidated results. Our condensed combined statements of operations, comprehensive income (loss), cash flows and stockholders’ equity for the three months ended March 31, 2015 consist entirely of the combined results of Archrock’s international services and product sales businesses. • Our condensed consolidated balance sheets at March 31, 2016 and December 31, 2015 consist entirely of our consolidated balances. The condensed combined financial statements were derived from the accounting records of Archrock and reflect the combined historical results of operations, financial position and cash flows of Archrock’s international services and product sales businesses. The condensed combined financial statements were presented as if such businesses had been combined for periods prior to November 4, 2015. All intercompany transactions and accounts within these statements have been eliminated. Affiliate transactions between the international services and product sales businesses of Archrock and the other businesses of Archrock have been included in the condensed combined financial statements, with the exception of product sales within our wholly owned subsidiary, Exterran Energy Solutions, L.P. (“EESLP”). Prior to the closing of the Spin-off, EESLP also had a fleet of compression units used to provide compression services in the U.S. services business of Archrock. Revenue has not been recognized in the condensed combined statements of operations for the sale of compressor units by us that were used by EESLP to provide compression services to customers of the U.S. services business of Archrock. See Note 13 for further discussion on transactions with affiliates. The condensed combined statements of operations include expense allocations for certain functions historically performed by Archrock and not allocated to its operating segments, including allocations of expenses related to executive oversight, accounting, treasury, tax, legal, human resources, procurement and information technology. See Note 13 for further discussion regarding the allocation of corporate expenses. The accompanying unaudited condensed consolidated and combined financial statements should be read in conjunction with the consolidated and combined financial statements presented in Amendment No. 1 to the Company’s Annual Report on Form 10-K/A for the year ended December 31, 2015 (the “2015 Form 10-K/A”). That report contains a comprehensive summary of our accounting policies. The interim results reported herein are not necessarily indicative of results for a full year. We refer to the condensed consolidated and combined financial statements collectively as “financial statements,” and individually as “balance sheets,” “statements of operations,” “statements of comprehensive income (loss),” “statements of stockholders’ equity” and “statements of cash flows” herein. Recent Accounting Developments In May 2014, the Financial Accounting Standards Board (“FASB”) issued Accounting Standards Update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activities. In May 2016, the FASB issued ASU 2016-12, Narrow-Scope Improvements and Practical Expedients , which provides clarification on assessing the collectibility criterion, presentation of sales taxes, measurement date for noncash consideration and completed contracts at transition. The updates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to adopt the updates. We are currently evaluating the potential impact of the updates on our financial statements. In July 2015, the FASB issued ASU No. 2015-11, Simplifying the Measurement of Inventory , which will require an entity to measure inventory at the lower of cost and net realizable value. Net realizable value is defined as the estimated selling prices in the ordinary course of business, less reasonably predictable costs of completion, disposal and transportation. This update will be effective on a prospective basis for interim and annual periods beginning after December 15, 2016, with early adoption permitted. We do not believe the adoption of this update will have a material impact on our financial statements. In February 2016, the FASB issued ASU 2016-02, Leases (Topic 842) . The update requires lessees to recognize assets and liabilities on the balance sheet for the rights and obligations created by long-term lease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will be effective for reporting periods beginning after December 15, 2016, including interim periods within the reporting period. Early adoption is permit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Early adoption is permitted. We are currently evaluating the potential impact of the update on our financial statements.</t>
  </si>
  <si>
    <t>Restatement of Previously Reported Consolidated and Combined Financial Statements</t>
  </si>
  <si>
    <t>Accounting Changes and Error Corrections [Abstract]</t>
  </si>
  <si>
    <t>2. Restatement of Previously Reported Consolidated and Combined Financial Statements Subsequent to the filing of our Annual Report on Form 10-K for the year ended December 31, 2015, originally filed with the SEC on February 26, 2016, our senior management identified errors relating to the application of percentage-of-completion accounting principles to certain business lines of our subsidiary, Belleli Energy S.r.l. (subsequently renamed Exterran Italy S.r.l.). Such business lines comprise engineering, procurement and construction for the manufacture of tanks for tank farms and the manufacture of evaporators and brine heaters for desalination plants in the Middle East (referred to as “Belleli EPC” or the “Belleli EPC business” herein). Belleli Energy S.r.l. is headquartered in Mantova, Italy, and its operations are based in Dubai, United Arab Emirates. Management promptly reported the matter to the Audit Committee of the Company’s Board of Directors, which immediately retained counsel, who in turn retained a forensic accounting firm, to initiate an internal investigation. As a result of the internal investigation, management identified inaccuracies related to Belleli EPC projects within our product sales segment in estimating the total costs required to complete projects impacting the years ended December 31, 2015, 2014, 2013, 2012 and 2011 (including the unaudited quarterly periods within 2015 and 2014). The application of percentage-of-completion accounting principles on Belleli EPC projects is estimated using the cost to total cost basis, which requires an estimate of total costs (labor and materials) required to complete each project. The cost-to-complete estimates for Belleli EPC projects were incorrectly estimated and at times manipulated by or at the direction of certain former members of Belleli EPC local senior management, resulting in a misstatement of product sales revenue. The inaccurate cost-to-complete estimates for some Belleli EPC projects also resulted in the need to establish and/or increase contract loss provisions for certain projects, and as a result, product sales cost of sales was misstated. Additionally, penalties for liquidated damages on certain projects were not correctly estimated. Furthermore, other errors within product sales cost of sales on Belleli EPC projects were identified, primarily relating to vendor claims, customer warranties and costs being charged to incorrect projects. As a result of the errors and conduct identified, our product sales revenue and cost of sales were overstated by $6.9 million and $6.1 million , respectively, during the three months ended March 31, 2015. These errors and inaccuracies also resulted in the misstatement of accounts receivable, costs and estimated earnings in excess of billings on uncompleted contracts, billings on uncompleted contracts in excess of costs and estimated earnings, accrued liabilities and related income tax effects for each of the periods impacted. We separately identified prior period errors related to the miscalculation and recovery of non-income-based tax receivables owed to us from the Brazilian government as of December 31, 2011. As a result of these errors and since relevant prior periods were being restated, we recorded adjustments to decrease intangible and other assets, net, beginning parent equity and other income by approximately $26.1 million , $17.5 million and $10.7 million , respectively, as of and for the year ended December 31, 2011 and increase other comprehensive income by approximately $2.1 million as of December 31, 2011. These errors also resulted in the misstatement of intangible and other assets, net, other (income) expense, net, and accumulated other comprehensive income in periods subsequent to December 31, 2011. Along with restating our financial statements to correct the errors discussed above, we recorded adjustments for certain immaterial accounting errors as of December 31, 2015 and for the three months ended March 31, 2015. We delayed the filing of this Quarterly Report on Form 10-Q pending the completion of the internal investigation, including the completion of the restatement. As a result of that investigation, the historical financial statements included in this Form 10-Q have been restated to reflect the adjustments described above. The restatement has been set forth below for the periods presented and in its entirety in the 2015 Form 10-K/A which the Company has filed with the SEC concurrently with this Form 10-Q. Contemporaneously with filing the Form 8-K on April 26, 2016, we self-reported the errors and possible irregularities at Belleli EPC to the SEC. Since then, we have been cooperating with the SEC in its investigation of this matter, including responding to a subpoena for documents related to the restatement and compliance with the U.S. Foreign Corrupt Practices Act (“FCPA”), which are also being provided to the Department of Justice at its request. The FCPA related requests in the SEC subpoena pertain to our policies and procedures, information about our third-party sales agents, and documents related to historical internal investigations completed prior to November 2015. The tables below summarize the effects of the restatement on our (i) balance sheet at December 31, 2015, (ii) statement of operations for the three months ended March 31, 2015, (iii) statement of comprehensive income for the three months ended March 31, 2015, (iv) statement of stockholders’ equity for the three months ended March 31, 2015 and (v) statement of cash flows for the three months ended March 31, 2015 . The effects of the restatement on our balance sheet as of December 31, 2015 are set forth in the following table (in thousands): December 31, 2015 As Previously Reported Restatement Adjustments Reclassification Adjustments (1) As Restated and Reclassified ASSETS Current assets: Cash and cash equivalents $ 29,032 $ — $ — $ 29,032 Restricted cash 1,490 — — 1,490 Accounts receivable, net of allowance 372,105 (714 ) (7,810 ) 363,581 Inventory 210,554 (2,042 ) (431 ) 208,081 Costs and estimated earnings in excess of billings on uncompleted contracts 119,621 (36,644 ) (17,666 ) 65,311 Other current assets 60,896 (205 ) (6,825 ) 53,866 Current assets associated with discontinued operations 191 — 32,732 32,923 Total current assets 793,889 (39,605 ) — 754,284 Property, plant and equipment, net 899,402 (2,940 ) (38,274 ) 858,188 Deferred income taxes 86,807 (697 ) — 86,110 Intangible and other assets, net 62,261 (10,721 ) (7 ) 51,533 Long-term assets associated with discontinued operations — — 38,281 38,281 Total assets $ 1,842,359 $ (53,963 ) $ — $ 1,788,396 LIABILITIES AND STOCKHOLDERS’ EQUITY Current liabilities: Accounts payable, trade $ 94,353 $ 213 $ (7,839 ) $ 86,727 Accrued liabilities 129,880 48,517 (2,556 ) 175,841 Deferred revenue 31,675 — — 31,675 Billings on uncompleted contracts in excess of costs and estimated earnings 38,666 1,243 (2,001 ) 37,908 Current liabilities associated with discontinued operations 1,249 — 12,396 13,645 Total current liabilities 295,823 49,973 — 345,796 Long-term debt 525,593 — — 525,593 Deferred income taxes 22,531 (13 ) 1 22,519 Long-term deferred revenue 59,769 — — 59,769 Other long-term liabilities 28,626 — (5,918 ) 22,708 Long-term liabilities associated with discontinued operations 158 — 5,917 6,075 Total liabilities 932,500 49,960 — 982,460 Stockholders’ equity: Common stock 352 — — 352 Additional paid-in capital 932,058 (126,303 ) — 805,755 Accumulated deficit (36,483 ) 7,168 — (29,315 ) Treasury stock (54 ) — — (54 ) Accumulated other comprehensive income 13,986 15,212 — 29,198 Total stockholders’ equity 909,859 (103,923 ) — 805,936 Total liabilities and stockholders’ equity $ 1,842,359 $ (53,963 ) $ — $ 1,788,396 (1) As discussed in Note 3 , in the first quarter of 2016, we committed to a plan to exit the critical process equipment business, which provides engineering, procurement and manufacturing services related to the manufacture of critical process equipment for refinery and petrochemical facilities (referred to as “Belleli CPE” or the “Belleli CPE business” herein). We completed the sale of our Belleli CPE business in August 2016. The results of our Belleli CPE business have been reclassified to discontinued operations in our financial statements for all periods presented. The effects of the restatement on our statement of operations for the three months ended March 31, 2015 are set forth in the following table (in thousands, except per share data): Three Months Ended March 31, 2015 As Previously Reported Restatement Adjustments Reclassification Adjustments (1) As Restated and Reclassified Revenues: Contract operations $ 120,691 $ — $ — $ 120,691 Aftermarket services 36,244 — — 36,244 Product sales—third parties 319,274 (6,932 ) (5,295 ) 307,047 Product sales—affiliates 55,838 — — 55,838 532,047 (6,932 ) (5,295 ) 519,820 Costs and expenses: Cost of sales (excluding depreciation and amortization expense): Contract operations 44,339 — — 44,339 Aftermarket services 25,157 — — 25,157 Product sales 318,486 (6,087 ) (4,774 ) 307,625 Selling, general and administrative 58,566 — (750 ) 57,816 Depreciation and amortization 38,795 97 (877 ) 38,015 Long-lived asset impairment 4,579 — — 4,579 Interest expense 507 — — 507 Equity in income of non-consolidated affiliates (5,006 ) — — (5,006 ) Other (income) expense, net 8,391 (898 ) 295 7,788 493,814 (6,888 ) (6,106 ) 480,820 Income before income taxes 38,233 (44 ) 811 39,000 Provision for income taxes 19,384 1,071 — 20,455 Income from continuing operations 18,849 (1,115 ) 811 18,545 Income from discontinued operations, net of tax 18,743 — (811 ) 17,932 Net income $ 37,592 $ (1,115 ) $ — $ 36,477 Basic net income per common share: Income from continuing operations per common share $ 0.55 $ (0.04 ) $ 0.02 $ 0.53 Income from discontinued operations per common share 0.55 — (0.02 ) 0.53 Net income per common share $ 1.10 $ (0.04 ) $ — $ 1.06 Diluted net income per common share: Income from continuing operations per common share $ 0.55 $ (0.04 ) $ 0.02 $ 0.53 Income from discontinued operations per common share 0.55 — (0.02 ) 0.53 Net income per common share $ 1.10 $ (0.04 ) $ — $ 1.06 (1) As discussed in Note 3 , in the first quarter of 2016, we committed to a plan to exit our Belleli CPE business, which provides engineering, procurement and manufacturing services related to the manufacture of critical process equipment for refinery and petrochemical facilities. We completed the sale of our Belleli CPE business in August 2016. The results of our Belleli CPE business have been reclassified to discontinued operations in our financial statements for all periods presented. The effects of the restatement on our statement of comprehensive income for the three months ended March 31, 2015 are set forth in the following table (in thousands): Three Months Ended March 31, 2015 As Previously Reported Restatement Adjustments Reclassification Adjustments As Restated and Reclassified Net income $ 37,592 $ (1,115 ) $ — $ 36,477 Other comprehensive loss: Foreign currency translation adjustment (10,362 ) 2,617 — (7,745 ) Comprehensive income $ 27,230 $ 1,502 $ — $ 28,732 The effects of the restatement on our statement of stockholders’ equity for the three months ended March 31, 2015 are set forth in the following table (in thousands): Three Months Ended March 31, 2015 As Previously Reported Restatement Adjustments Reclassification Adjustments As Restated and Reclassified Balance, January 1, 2015 $ 1,451,822 $ (87,487 ) $ — $ 1,364,335 Net income 37,592 (1,115 ) — 36,477 Net contributions from parent 10,311 (13 ) — 10,298 Foreign currency translation adjustment (10,362 ) 2,617 — (7,745 ) Balance, March 31, 2015 $ 1,489,363 $ (85,998 ) $ — $ 1,403,365 The effects of the restatement on our statement of cash flows for the three months ended March 31, 2015 are set forth in the following table (in thousands): Three Months Ended March 31, 2015 As Previously Reported Restatement Adjustments Reclassification Adjustments (1) As Restated and Reclassified Cash flows from operating activities: Net income $ 37,592 $ (1,115 ) $ — $ 36,477 Adjustments to reconcile net income to cash provided by operating activities: Depreciation and amortization 38,795 97 (877 ) 38,015 Long-lived asset impairment 4,579 — — 4,579 Income from discontinued operations, net of tax (18,743 ) — 811 (17,932 ) Provision for doubtful accounts 324 — (148 ) 176 Gain on sale of property, plant and equipment (130 ) — 5 (125 ) Equity in income of non-consolidated affiliates (5,006 ) — — (5,006 ) Loss on remeasurement of intercompany balances 7,508 — — 7,508 Stock-based compensation expense 2,015 — — 2,015 Deferred income tax provision 3,532 1,070 — 4,602 Changes in assets and liabilities: Accounts receivable and notes 28,369 (5,213 ) 9,016 32,172 Inventory (26,388 ) — (9 ) (26,397 ) Costs and estimated earnings versus billings on uncompleted contracts 12,304 12,145 (10,058 ) 14,391 Other current assets (15,883 ) (40 ) 3,577 (12,346 ) Accounts payable and other liabilities (40,480 ) (6,104 ) (711 ) (47,295 ) Deferred revenue (3,571 ) — — (3,571 ) Other (2,738 ) (827 ) 363 (3,202 ) Net cash provided by continuing operations 22,079 13 1,969 24,061 Net cash provided by discontinued operations 2,240 — (1,969 ) 271 Net cash provided by operating activities 24,319 13 — 24,332 Cash flows from investing activities: Capital expenditures (40,549 ) — 26 (40,523 ) Proceeds from sale of property, plant and equipment 3,600 — — 3,600 Return of investments in non-consolidated affiliates 5,006 — — 5,006 Net cash used in continuing operations (31,943 ) — 26 (31,917 ) Net cash provided by discontinued operations 16,530 — (26 ) 16,504 Net cash used in investing activities (15,413 ) — — (15,413 ) Cash flows from financing activities: Net contributions from parent 3,414 (13 ) — 3,401 Net cash provided by financing activities 3,414 (13 ) — 3,401 Effect of exchange rate changes on cash and cash equivalents (231 ) — — (231 ) Net increase in cash and cash equivalents 12,089 — — 12,089 Cash and cash equivalents at beginning of period 39,361 — — 39,361 Cash and cash equivalents at end of period $ 51,450 $ — $ — $ 51,450 (1) As discussed in Note 3 , in the first quarter of 2016, we committed to a plan to exit our Belleli CPE business, which provides engineering, procurement and manufacturing services related to the manufacture of critical process equipment for refinery and petrochemical facilities. We completed the sale of our Belleli CPE business in August 2016. The results of our Belleli CPE business have been reclassified to discontinued operations in our financial statements for all periods presented.</t>
  </si>
  <si>
    <t>Discontinued Operations</t>
  </si>
  <si>
    <t>Discontinued Operations and Disposal Groups [Abstract]</t>
  </si>
  <si>
    <t>3. Discontinued Operations In August 2012, our Venezuelan subsidiary sold its previously nationalized assets to PDVSA Gas, S.A. (“PDVSA Gas”) for a purchase price of approximately $441.7 million . We received an installment payment, including an annual charge, totaling $18.7 million during the three months ended March 31, 2015 . The remaining principal amount due to us of approximately $66 million as of March 31, 2016 , is payable in quarterly cash installments through the third quarter of 2016. We have not recognized amounts payable to us by PDVSA Gas as a receivable and will therefore recognize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connection with the sale of these assets, we have agreed to suspend the arbitration proceeding previously filed by our Spanish subsidiary against Venezuela pending payment in full by PDVSA Gas of the purchase price for these nationalized assets. In accordance with the separation and distribution agreement, a subsidiary of Archrock has the right to receive payments from EESLP based on a notional amount corresponding to payments received by our subsidiaries from PDVSA Gas in respect of the sale of our previously nationalized assets promptly after such amounts are collected by our subsidiaries. See Note 17 for further discussion related to our contingent liability to Archrock. In the first quarter of 2016, we committed to a plan to exit our Belleli CPE and Belleli EPC businesses (collectively, “Belleli businesses”) to focus on our core oil and gas businesses. Belleli CPE provides engineering, procurement and manufacturing services related to the manufacture of critical process equipment for refinery and petrochemical facilities. Belleli EPC provides engineering, procurement and construction for the manufacture of tanks for tank farms and the manufacture of evaporators and brine heaters for desalination plants. Belleli CPE met the held for sale criteria and is reflected as discontinued operations in our financial statements for all periods presented. As discussed in Note 19 , we completed the sale of our Belleli CPE business in August 2016. Belleli CPE was previously included in our product sales segment. In conjunction with the planned disposition of Belleli CPE, we recorded impairments of long-lived assets, costs and estimated earnings in excess of billings on uncompleted contracts and other current assets, that totaled $61.6 million during the three months ended March 31, 2016 . The impairment charges are reflected in income (loss) from discontinued operations, net of tax. In accordance with GAAP, Belleli EPC will not be reflected as discontinued operations until the substantial cessation of the remaining non-oil and gas business. During the first quarter of 2016, we ceased the booking of new orders for our Belleli EPC business. Belleli EPC is included in our product sales segment. Our plan to exit our Belleli EPC business resulted in a reduction in the remaining useful lives of the assets that are currently used in the Belleli EPC business and a long-lived asset impairment charge of $0.7 million impacting results from continuing operations during the three months ended March 31, 2016. The following table summarizes the operating results of discontinued operations (in thousands): Three Months Ended March 31, 2016 Three Months Ended March 31, 2015 Venezuela Belleli CPE Total Venezuela Belleli CPE Total Revenue $ — $ 11,929 $ 11,929 $ — $ 5,295 $ 5,295 Cost of sales (excluding depreciation and amortization expense) — 11,674 11,674 — 4,774 4,774 Selling, general and administrative 38 1,893 1,931 84 750 834 Depreciation and amortization — 861 861 — 877 877 Long-lived asset impairment — 61,636 61,636 — — — Recovery attributable to expropriation (6 ) — (6 ) (16,506 ) — (16,506 ) Interest expense — 8 8 — — — Other (income) expense, net (268 ) 220 (48 ) (2,321 ) (295 ) (2,616 ) Income (loss) from discontinued operations, net of tax $ 236 $ (64,363 ) $ (64,127 ) $ 18,743 $ (811 ) $ 17,932 The following table summarizes the balance sheet data for discontinued operations (in thousands): March 31, 2016 December 31, 2015 Venezuela Belleli CPE Total Venezuela Belleli CPE Total Cash $ 48 $ — $ 48 $ 177 $ — $ 177 Accounts receivable — 14,545 14,545 — 7,810 7,810 Inventory — 436 436 — 431 431 Costs and estimated earnings in excess of billings on uncompleted contracts — — — — 17,666 17,666 Other current assets 1 676 677 14 6,825 6,839 Total current assets associated with discontinued operations 49 15,657 15,706 191 32,732 32,923 Property, plant and equipment, net — — — — 38,274 38,274 Intangible and other assets, net — — — — 7 7 Total assets associated with discontinued operations $ 49 $ 15,657 $ 15,706 $ 191 $ 71,013 $ 71,204 Accounts payable $ — $ 8,217 $ 8,217 $ — $ 7,839 $ 7,839 Accrued liabilities 1,013 2,082 3,095 1,249 2,556 3,805 Billings on uncompleted contracts in excess of costs and estimated earnings — 8,948 8,948 — 2,001 2,001 Total current liabilities associated with discontinued operations 1,013 19,247 20,260 1,249 12,396 13,645 Other long-term liabilities 9 6,608 6,617 158 5,917 6,075 Total liabilities associated with discontinued operations $ 1,022 $ 25,855 $ 26,877 $ 1,407 $ 18,313 $ 19,720</t>
  </si>
  <si>
    <t>Inventory Disclosure [Abstract]</t>
  </si>
  <si>
    <t>4. Inventory Inventory consisted of the following amounts (in thousands): March 31, 2016 December 31, 2015 As Restated Parts and supplies $ 123,522 $ 133,558 Work in progress 36,828 41,184 Finished goods 34,291 33,339 Inventory $ 194,641 $ 208,081</t>
  </si>
  <si>
    <t>Product Sales Contracts</t>
  </si>
  <si>
    <t>Contractors [Abstract]</t>
  </si>
  <si>
    <t>5. Product Sales Contracts Costs, estimated earnings and billings on uncompleted contracts that are recognized using the percentage-of-completion method consisted of the following (in thousands): March 31, 2016 December 31, 2015 As Restated Costs incurred on uncompleted contracts $ 649,922 $ 664,229 Estimated earnings 27,564 44,915 677,486 709,144 Less — billings to date (662,915 ) (681,741 ) $ 14,571 $ 27,403 Costs, estimated earnings and billings on uncompleted contracts are presented in the accompanying financial statements as follows (in thousands): March 31, 2016 December 31, 2015 As Restated Costs and estimated earnings in excess of billings on uncompleted contracts $ 52,129 $ 65,311 Billings on uncompleted contracts in excess of costs and estimated earnings (37,558 ) (37,908 ) $ 14,571 $ 27,403</t>
  </si>
  <si>
    <t>Property, Plant and Equipment, net</t>
  </si>
  <si>
    <t>Property, Plant and Equipment [Abstract]</t>
  </si>
  <si>
    <t>6. Property, Plant and Equipment, net Property, plant and equipment, net, consisted of the following (in thousands): March 31, 2016 December 31, 2015 As Restated Compression equipment, facilities and other fleet assets (1) $ 1,462,323 $ 1,527,328 Land and buildings 114,003 117,247 Transportation and shop equipment 145,730 144,413 Other 102,679 99,035 1,824,735 1,888,023 Accumulated depreciation (1) (999,917 ) (1,029,835 ) Property, plant and equipment, net $ 824,818 $ 858,188 ___________________ (1) During the three months ended March 31, 2016 , we retired $81.9 million of fully depreciated capitalized installation costs relating to a contract operations project in the Eastern Hemisphere that early terminated operations in January 2016.</t>
  </si>
  <si>
    <t>Investments in Non-Consolidated Affiliates</t>
  </si>
  <si>
    <t>Equity Method Investments and Joint Ventures [Abstract]</t>
  </si>
  <si>
    <t>7.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33.3% interest in WilPro Energy Services (El Furrial) Limited, which are joint ventures that provided natural gas compression and injection services in Venezuela. In May 2009, Petroleos de Venezuela S.A.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the International Centre for Settlement of Investment Disputes related to the seized assets and investments. In March 2012, our Venezuelan joint ventures sold their assets to PDVSA Gas. We received an installment payment, including an annual charge, of $5.2 million and $5.0 million during the three months ended March 31, 2016 and 2015 , respectively. As of March 31, 2016 , the remaining principal amount due to us was approximately $9 million . We have not recognized amounts payable to us by PDVSA Gas as a receivable and will therefore recognize payments received in the future as equity in income of non-consolidated affiliates in our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 In accordance with the separation and distribution agreement, a subsidiary of Archrock has the right to receive payments from EESLP based on a notional amount corresponding to payments received by our subsidiaries from PDVSA Gas in respect of the sale of our joint ventures’ previously nationalized assets promptly after such amounts are collected by our subsidiaries. Pursuant to the separation and distribution agreement, we transferred cash of $5.2 million to Archrock during the three months ended March 31, 2016. The transfer of cash was recognized as a reduction to additional paid-in capital in our financial statements. See Note 17 for further discussion related to our contingent liability to Archrock.</t>
  </si>
  <si>
    <t>Long-Term Debt</t>
  </si>
  <si>
    <t>Debt Disclosure [Abstract]</t>
  </si>
  <si>
    <t>8. Long-Term Debt Long-term debt consisted of the following (in thousands): March 31, 2016 December 31, 2015 Revolving credit facility due November 2020 $ 190,000 $ 285,000 Term loan facility due November 2017 245,000 245,000 Other, interest at various rates, collateralized by equipment and other assets 773 836 Unamortized deferred financing costs (4,551 ) (5,243 ) Long-term debt $ 431,222 $ 525,593 Revolving Credit Facility and Term Loan On July 10, 2015, we and our wholly owned subsidiary, EESLP, entered into a $750.0 million credit agreement (the “Credit Agreement”) with Wells Fargo, as the administrative agent, and various financial institutions as lenders. On October 5, 2015, the parties amended and restated the Credit Agreement to provide for a $925.0 million credit facility, consisting of a $680.0 million revolving credit facility and a $245.0 million term loan facility (collectively, the “Credit Facility”). Availability under the Credit Facility was subject to the satisfaction of certain conditions precedent, including the consummation of the Spin-off on or before January 4, 2016 (the date on which those conditions were satisfied, November 3, 2015, is referred to as the “Initial Availability Date”). In accordance with the Credit Agreement, we are required to repay borrowings outstanding under the term loan facility on each anniversary of the Initial Availability Date in an amount equal to the lesser of (i) $12.3 million and (ii) the outstanding principal balance of the term loan facility. The principal amount of $12.3 million due in November 2016 under the term loan facility is classified as long-term in our balance sheet at March 31, 2016 because we have the intent and ability to refinance the current principal amount due with borrowings under our existing revolving credit facility. As of March 31, 2016 , we had $190.0 million in outstanding borrowings and $80.2 million in outstanding letters of credit under our revolving credit facility. At March 31, 2016 , taking into account guarantees through letters of credit, we had undrawn capacity of $409.8 million under our revolving credit facility. Our Credit Agreement limits our Total Debt (as defined in the Credit Agreement) to EBITDA ratio (as defined in the Credit Agreement) to not greater than 3.75 to 1.0 (which will increase to 4.50 to 1.0 following the completion of a qualified capital raise). As a result of this limitation, $337.9 million of the $409.8 million of undrawn capacity under our revolving credit facility was available for additional borrowings as of March 31, 2016 . In connection with the restatement, we entered into amendments to our Credit Agreement subsequent to March 31, 2016 which are discussed in more detail in Note 19 .</t>
  </si>
  <si>
    <t>Fair Value Measurements</t>
  </si>
  <si>
    <t>Fair Value Disclosures [Abstract]</t>
  </si>
  <si>
    <t>9.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nonrecurring basis during the three months ended March 31, 2016 and 2015 , with pricing levels as of the date of valuation (in thousands): Three Months Ended March 31, 2016 Three Months Ended March 31, 2015 (Level 1) (Level 2) (Level 3) (Level 1) (Level 2) (Level 3) Impaired long-lived assets $ — $ — $ — $ — $ — $ — Impaired assets—Discontinued operations — — 15,657 — — — Long-term receivable from the sale of our Canadian Operations — — — — — 5,100 Our estimate of the fair value of the impaired assets of Belleli CPE, which are classified as discontinued operations, during the three months ended March 31, 2016 was based on our expected proceeds from the sale of Belleli CPE, net of selling costs. Our estimate of the impaired long-lived assets’ fair value for the three months ended March 31, 2015 was primarily based on the estimated component value of the equipment on each compressor unit that we plan to use. In April 2015, we accepted an offer to early settle the outstanding note receivable due to us relating to the previous sale of our Canadian contract operations and aftermarket services businesses (“Canadian Operations”) for $5.1 million . Financial Instruments Our financial instruments consist of cash, restricted cash, receivables, payables and debt. At March 31, 2016 and December 31, 2015 , the estimated fair values of these financial instruments approximated their carrying amounts as reflected in our balance sheets. Due to the variable rate nature of our long-term debt, the carrying values approximate their fair values as the rates on our long-term debt are comparable to current market rates at which debt with similar terms could be obtained.</t>
  </si>
  <si>
    <t>Long-Lived Asset Impairment</t>
  </si>
  <si>
    <t>Asset Impairment Charges [Abstract]</t>
  </si>
  <si>
    <t>10.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s discussed in Note 3 , in the first quarter of 2016, we committed to a plan to exit our Belleli EPC business to focus on our core oil and gas businesses. Because we ceased the booking of new orders for the manufacture of tanks for tank farms and the manufacture of evaporators and brine heaters for desalination plants, customer relationship intangible assets related to our Belleli EPC business were assessed to have no future benefit to us. As a result, we recorded a long-lived asset impairment charge of $0.7 million during the three months ended March 31, 2016 . In addition, the property, plant and equipment of our Belleli EPC business was reviewed for recoverability. As a result, the remaining useful lives of Belleli EPC non-oil and gas property, plant and equipment were reduced to reflect their estimated date of the cessation. We regularly review the future deployment of our idle compression assets used in our contract operations segment for units that are not of the type, configuration, condition, make or model that are cost efficient to maintain and operate. During the three months ended March 31, 2015 , we determined that six idle compressor units totaling approximately 7,000 horsepower would be retired from the active fleet. The retirement of these units from the active fleet triggered a review of these assets for impairment. As a result, we recorded a $3.2 million asset impairment to reduce the book value of each unit to its estimated fair value. The fair value of each unit was estimated based on the estimated component value of the equipment on each compressor unit that we plan to use. During the first quarter of 2015, we evaluated a long-term note receivable from the purchaser of our Canadian Operations for impairment. This review was triggered by an offer from the purchaser of our Canadian Operations to prepay the note receivable at a discount to its then current book value. The fair value of the note receivable as of March 31, 2015 was based on the amount offered by the purchaser of our Canadian Operations to prepay the note receivable. The difference between the book value of the note receivable at March 31, 2015 and its fair value resulted in the recording of an impairment of long-lived assets of $1.4 million . In April 2015, we accepted the offer to early settle this note receivable.</t>
  </si>
  <si>
    <t>Restructuring and Other Charges</t>
  </si>
  <si>
    <t>Restructuring and Related Activities [Abstract]</t>
  </si>
  <si>
    <t>11. Restructuring and Other Charges During the three months ended March 31, 2016 , we incurred $1.6 million of costs associated with the Spin-off related to retention awards to certain employees of $1.3 million and the start-up of certain stand-alone functions. Retention awards are being amortized over the required service period of each applicable employee. The charges incurred in conjunction with the Spin-off are included in restructuring and other charges in our statements of operations. We currently estimate that we will incur additional one-time expenditures of approximately $2.6 million related to retention awards to certain employees in the form of cash and stock-based compensation through November 2017. As a result of unfavorable market conditions in North America, combined with the impact of lower international activity due to customer budget cuts driven by lower oil prices, in the second quarter of 2015, we announced a cost reduction plan primarily focused on workforce reductions and the reorganization of certain facilities. During the three months ended March 31, 2016 , we incurred $11.0 million of restructuring and other charges as a result of this plan for employee termination benefits and related consulting fees. Costs incurred for employee termination benefits during the three months ended March 31, 2016 were $10.7 million , of which $8.1 million related to our product sales business. These charges are reflected as restructuring and other charges in our statements of operations. We currently estimate that we will incur additional charges with respect to this cost reduction plan of approximately $11.0 million . We expect the majority of the estimated additional charges will result in cash expenditures. Accrued liabilities related to the cost reduction plan are based on estimates that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he following table summarizes the changes to our accrued liability balance related to restructuring and other charges for the three months ended March 31, 2016 (in thousands): Spin-off Cost Reduction Plan Total Beginning balance at January 1, 2016 $ 1,083 $ 565 $ 1,648 Additions for costs expensed 1,602 10,965 12,567 Less non-cash expense (604 ) (437 ) (1,041 ) Reductions for payments (879 ) (3,161 ) (4,040 ) Ending balance at March 31, 2016 $ 1,202 $ 7,932 $ 9,134 The following table summarizes the components of charges included in restructuring and other charges in our statements of operations for the three months ended March 31, 2016 (in thousands): Three Months Ended March 31, 2016 Consulting fees $ 22 Start-up of stand-alone functions 277 Retention awards to certain employees 1,325 Employee termination benefits 10,721 Other 222 Total restructuring and other charges $ 12,567 Additionally, in the first quarter of 2016, we committed to a plan to exit our Belleli EPC business to focus on our core oil and gas businesses. Our plan to exit our Belleli EPC business resulted in a reduction in the remaining useful lives of the assets that are currently used in the Belleli EPC business and a long-lived asset impairment charge of $0.7 million impacting results from continuing operations during the three months ended March 31, 2016. See Note 10 for further discussion relating to this impairment charge and Note 3 for further discussion related to our plan to exit our Belleli businesses.</t>
  </si>
  <si>
    <t>Deferred Income Taxes</t>
  </si>
  <si>
    <t>Income Tax Disclosure [Abstract]</t>
  </si>
  <si>
    <t>Income Taxes</t>
  </si>
  <si>
    <t>12. Deferred Income Taxes As of December 31, 2015 , we had approximately $152.0 million of U.S. deferred tax assets. These deferred tax assets primarily related to U.S. federal net operating loss carryforwards of $65.9 million that can be used to offset future U.S. federal taxable income, and carryforwards for foreign tax credits of $72.0 million , research and development credits of $31.3 million and alternative minimum tax credits of $5.1 million that can reduce our U.S. federal income taxes payable in future periods. Most of these carryforwards will expire if they are not used within certain periods. At this time, we consider it more-likely-than-not that we will have sufficient taxable income of the appropriate character in the future that will allow us to realize these U.S. deferred tax assets, other than in cases where valuation allowances were previously recorded. As of December 31, 2015 , approximately $49.7 million of valuation allowances were recorded against our U.S. deferred tax assets. Management assesses all available positive and negative evidence to estimate our ability to generate sufficient future taxable income of the appropriate character, and in the appropriate taxing jurisdictions, to permit use of our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our projections for future growth. If we were to incur a three-year cumulative loss in the U.S. at some point during 2016, additional valuation allowances of approximately $65 million could be required against our U.S. deferred tax assets that existed at December 31, 2015, which would materially increase our income tax expense in the period the valuation allowances are recognized.</t>
  </si>
  <si>
    <t>Related Party Transactions</t>
  </si>
  <si>
    <t>Related Party Transactions [Abstract]</t>
  </si>
  <si>
    <t>13. Related Party Transactions Spin Agreements In connection with the completion of the Spin-off, on November 3, 2015, we entered into several agreements with Archrock and certain subsidiaries of Archrock and, with respect to certain agreements, a subsidiary of Archrock Partners (named Exterran Partners, L.P. prior to November 3, 2015) (“Archrock Partners”), that govern the Spin-off and the relationship among the parties following the Spin-off, including the following agreements (collectively, the “Spin Agreements”): separation and distribution agreement, tax matters agreement, employee matters agreement, transition services agreement, supply agreement, storage agreements and services agreements. Pursuant to the transition services agreement, we recorded selling, general and administrative expense of $0.3 million and other income of $0.7 million during the three months ended March 31, 2016 . Transactions with Affiliates All intercompany transactions and accounts within these financial statements have been eliminated. All affiliate transactions occurring prior to the Spin-off between the international services and product sales businesses of Archrock and the other businesses of Archrock have been included in these financial statements. Prior to the Spin-off sales of newly-manufactured compression equipment from the product sales business of EESLP to Archrock Partners were used in the U.S. services business of Archrock and were made pursuant to an omnibus agreement between the parties and other affiliates of both entities. Through November 3, 2015, per the omnibus agreement, revenue was determined by the cost to manufacture such equipment plus a fixed margin. During the three months ended March 31, 2015 , we recorded product sales revenue from affiliates of $55.8 million and cost of sales of $51.3 million from the sale of newly-manufactured compression equipment to Archrock Partners. Subsequent to November 3, 2015, sales to Archrock Partners are considered sales to third parties. Prior to the closing of the Spin-off, EESLP also had a fleet of compression units used to provide compression services in the U.S. services business of Archrock . Revenue prior to the Spin-off was not recognized in our statements of operations for the sale of compressor units by us that were used by EESLP to provide compression services to customers of the U.S. services business of Archrock . The costs of these units were treated as a reduction of parent equity in the balance sheets and a distribution to parent in the statements of cash flows and totaled $16.5 million during the three months ended March 31, 2015 . Subsequent to November 3, 2015, sales to Archrock are considered sales to third parties. Allocation of Expenses For the periods prior to the Spin-off, the statements of operations also includes expense allocations for certain functions performed by Archrock which have not been historically allocated to its operating segments, including allocations of expenses related to executive oversight, accounting, treasury, tax, legal, human resources, procurement and information technology. Included in our selling, general and administrative expense during the three months ended March 31, 2015 were $14.9 million of allocated corporate expenses incurred by Archrock prior to the Spin-off . These costs were allocated to us systematically based on specific department function and revenue. Management believes the assumptions underlying the financial statements, including the assumptions regarding allocating expenses from Archrock , are reasonable. Nevertheless, the financial statements may not be representative of the actual expenses that would have been incurred had we been a stand-alone public company during the periods presented and, consequently, may not reflect our combined results of operations, financial position and cash flows had we been a stand-alone public company during the periods presented. Actual costs that would have been incurred if we had been a stand-alone public company would depend on multiple factors, including organizational structure and strategic decisions made in various areas, including information technology and infrastructure. Cash Management Prior to the closing of the Spin-off, EESLP provided centralized treasury functions for Archrock ’s U.S. operations, whereby EESLP regularly transferred cash both to and from U.S. subsidiaries of Archrock , as necessary. In conjunction therewith, the intercompany transactions between our U.S. subsidiaries and the other U.S. subsidiaries of Archrock were considered to be effectively settled in cash in these financial statements for the periods prior to the Spin-off. Intercompany receivables/payables from/to related parties arising from transactions with affiliates and expenses allocated from Archrock described above were included in net contributions from parent in the financial statements. Net Contributions from Parent Parent equity, which included retained earnings prior to the Spin-off, represents Archrock ’s interest in our recorded net assets. Prior to the Spin-off, all transactions between us and Archrock were presented in the accompanying statements of stockholders ’ equity as net contributions from parent. A reconciliation of net contributions from parent in the statements of stockholders ’ equity to the corresponding amount presented in the statements of cash flows for the three months ended March 31, 2015 as follows (in thousands): Three Months Ended March 31, 2015 As Restated Net contributions from parent per the statements of stockholders ’ equity $ 10,298 Stock-based compensation expenses prior to the Spin-off (2,015 ) Stock-based compensation excess tax benefit prior to the Spin-off 764 Net transfers of property, plant and equipment from parent prior to the Spin-off (5,646 ) Net contributions from parent per statements of cash flows $ 3,401</t>
  </si>
  <si>
    <t>Stockholders' Equity</t>
  </si>
  <si>
    <t>Equity [Abstract]</t>
  </si>
  <si>
    <t>14. Stockholders’ Equity Comprehensive Income (Loss) Components of comprehensive income (loss) are net income (loss) and all changes in stockholders’ equity during a period except those resulting from transactions with owners. Our accumulated other comprehensive income consists of foreign currency translation adjustments. The following table presents the changes in accumulated other comprehensive income, net of tax, during the three months ended March 31, 2015 and 2016 (in thousands): Foreign Currency Translation Adjustment Accumulated other comprehensive income, January 1, 2015 (As Restated) $ 26,745 Loss recognized in other comprehensive income (loss) (As Restated) (7,745 ) Accumulated other comprehensive income, March 31, 2015 (As Restated) $ 19,000 Accumulated other comprehensive income, January 1, 2016 $ 29,198 Income recognized in other comprehensive income (loss) 2,313 Accumulated other comprehensive income, March 31, 2016 $ 31,511</t>
  </si>
  <si>
    <t>Stock-Based Compensation</t>
  </si>
  <si>
    <t>Disclosure of Compensation Related Costs, Share-based Payments [Abstract]</t>
  </si>
  <si>
    <t>15. Stock-Based Compensation 2015 Stock Incentive Plan On October 30, 2015, our compensation committee and board of directors each approved the Exterran Corporation 2015 Stock Incentive Plan (the “2015 Plan”) to provide for the granting of stock options, stock appreciation rights, restricted stock, restricted stock units, performance awards, other stock-based awards and dividend equivalents rights to employees, directors and consultants of Exterran Corporation. The 2015 Plan became effective on November 1, 2015. The 2015 Plan will also govern awards granted under the Archrock, Inc. 2013 Stock Incentive Plan and the Archrock, Inc. 2007 Amended and Restated Stock Incentive Plan which were adjusted into awards denominated in our common stock in accordance with the terms of the employee matters agreement and/or actions taken by our board of directors or the Archrock board of directors. Stock-based compensation expense prior to the Spin-off only related to employees directly involved in our operations, and therefore, excluded stock-based compensation expense related to Archrock employees that supported both the international services and product sales businesses and the other businesses of Archrock that it retained after the Spin-off. Stock-based compensation expense subsequent to the Spin-off relates to employees, directors and consultants of Exterran Corporation, and such awards may consist of awards for either our common stock or Archrock’s common stock. Stock Options Stock options are granted at fair market value at the grant date, are exercisable according to the vesting schedule established and generally expire no later than ten years after the grant date. Stock options generally vest one-third per year on each of the first three anniversaries of the grant date. The table below presents the changes in stock option awards for our common stock during the three months ended March 31, 2016 . Options outstanding relate to employees, directors and consultants of us and Archrock. Stock Options (in thousands) Weighted Average Exercise Price Per Share Weighted Average Remaining Life (in years) Aggregate Intrinsic Value (in thousands) Options outstanding, January 1, 2016 434 $ 18.53 Granted — — Exercised (56 ) 12.40 Cancelled (20 ) 36.86 Options outstanding, March 31, 2016 358 18.46 2.5 $ 888 Options exercisable, March 31, 2016 346 17.97 2.4 888 Intrinsic value is the difference between the market value of our common stock and the exercise price of each stock option multiplied by the number of stock options outstanding for those stock options where the market value exceeds their exercise price. The total intrinsic value of stock options exercised to purchase our common stock during the three months ended March 31, 2016 was $0.1 million . As of March 31, 2016 , we expect to recognize less than $0.1 million of additional compensation cost related to unvested stock options issued to our employees, directors and consultants, related to options to purchase either our common stock or Archrock’s common stock. Restricted Stock, Restricted Stock Units, Performance Units, Cash Settled Restricted Stock Units and Cash Settled Performance Units For grants of restricted stock, restricted stock units and performance units, we recognize compensation expense over the vesting period equal to the fair value of our common stock at the grant date.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balance sheets. Grants of restricted stock, restricted stock units, performance units, cash settled restricted stock units and cash settled performance units generally vest one-third per year on each of the first three anniversaries of the grant date. The table below presents the changes in restricted stock, restricted stock unit, performance unit, cash settled restricted stock unit and cash settled performance unit for our common stock during the three months ended March 31, 2016 . Non-vested awards relate to employees, directors and consultants of us and Archrock. Awards granted subsequent to November 3, 2015 only relate to our employees, directors and consultants. Shares (in thousands) Weighted Average Grant-Date Fair Value Per Share Non-vested awards, January 1, 2016 1,004 $ 22.17 Granted 763 15.46 Vested (397 ) 22.98 Cancelled (29 ) 24.87 Non-vested awards, March 31, 2016 (1) 1,341 18.05 ________________________________ (1) Non-vested awards as of March 31, 2016 are comprised of 27,000 cash settled restricted stock units and cash settled performance units and 1,314,000 restricted shares, restricted stock units and performance units. As of March 31, 2016 , we expect $23.5 million of unrecognized compensation cost related to unvested restricted stock, restricted stock units, performance units, cash settled restricted stock units and cash settled performance units issued to our employees, in the form of either our common stock or Archrock’s common stock, to be recognized over the weighted-average vesting period of 2.3 years .</t>
  </si>
  <si>
    <t>Net Income (Loss) Per Common Share</t>
  </si>
  <si>
    <t>Earnings Per Share [Abstract]</t>
  </si>
  <si>
    <t>16.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o effect the Spin-off, on November 3, 2015, Archrock distributed 34,286,267 shares of our common stock to its stockholders. For the periods prior to November 3, 2015, the average number of common shares outstanding used to calculate basic and diluted net income per common share was based on the shares of our common stock that were distributed on November 3, 2015. The same number of shares was used to calculate basic and diluted net income per common share for these periods since we had no equity awards outstanding prior to November 3, 2015 and we were a wholly owned subsidiary of Archrock prior to the Spin-off date. The following table presents a reconciliation of basic and diluted net income (loss) per common share for the three months ended March 31, 2016 and 2015 (in thousands, except per share data): Three Months Ended March 31, 2016 2015 As Restated Numerator for basic and diluted net income (loss) per common share: Income (loss) from continuing operations $ (28,830 ) $ 18,545 Income (loss) from discontinued operations, net of tax (64,127 ) 17,932 Less: Net income attributable to participating securities — — Net income (loss) — used in basic and diluted net income (loss) per common share $ (92,957 ) $ 36,477 Weighted average common shares outstanding including participating securities 35,404 34,286 Less: Weighted average participating securities outstanding (945 ) — Weighted average common shares outstanding — used in basic net income (loss) per common share 34,459 34,286 Net dilutive potential common shares issuable: On exercise of options and vesting of restricted stock units * — Weighted average common shares outstanding — used in diluted net income (loss) per common share 34,459 34,286 Net income (loss) per common share: Basic $ (2.70 ) $ 1.06 Diluted $ (2.70 ) $ 1.06 * Excluded from diluted net income (loss) per common share as their inclusion would have been anti-dilutive. The following table shows the potential shares of common stock issuable that were excluded from computing diluted net income (loss) per common share as their inclusion would have been anti-dilutive (in thousands): Three Months Ended March 31, 2016 2015 Net dilutive potential common shares issuable: On exercise of options where exercise price is greater than average market value for the period 243 * On exercise of options and vesting of restricted stock units 58 * Net dilutive potential common shares issuable 301 — * Not applicable for the period.</t>
  </si>
  <si>
    <t>Commitments and Contingencies</t>
  </si>
  <si>
    <t>Commitments and Contingencies Disclosure [Abstract]</t>
  </si>
  <si>
    <t>17. Commitments and Contingencies Guarantees We have issued the following guarantees that are not recorded on our accompanying balance sheet (dollars in thousands): Term Maximum Potential Undiscounted Payments as of March 31, 2016 Performance guarantees through letters of credit (1) 2016 - 2021 $ 175,317 Standby letters of credit 2016 - 2017 6,792 Commercial letters of credit 2016 451 Bid bonds and performance bonds (1) 2016 - 2023 81,298 Maximum potential undiscounted payments $ 263,858 ________________________________ (1) We have issued guarantees to third parties to ensure performance of our obligations, some of which may be fulfilled by third parties. Contingencies See Note 3 and Note 7 for a discussion of our gain contingencies related to assets that were expropriated in Venezuela. Pursuant to the separation and distribution agreement, EESLP contributed to a subsidiary of Archrock the right to receive payments based on a notional amount corresponding to payments received by our subsidiaries from PDVSA Gas in respect of the sale of our and our joint ventures’ previously nationalized assets promptly after such amounts are collected by our subsidiaries until Archrock’s subsidiary has received an aggregate amount of such payments up to the lesser of (i) $125.8 million , plus the aggregate amount of all reimbursable expenses incurred by Archrock and its subsidiaries in connection with recovering any PDVSA Gas default installment payments following the completion of the Spin-off or (ii) $150.0 million . Our balance sheets do not reflect this contingent liability to Archrock or the amount payable to us by PDVSA Gas as a receivable. Pursuant to the separation and distribution agreement, we transferred cash of $5.2 million to Archrock during the three months ended March 31, 2016. The transfer of cash was recognized as a reduction to additional paid-in capital in our financial statements. As of March 31, 2016 , the remaining principal amount due to us from PDVSA Gas in respect of the sale of our and our joint ventures’ previously nationalized assets was approximately $75 million . In subsequent periods, the recognition of a liability, if applicable, resulting from this contingency to Archrock is expected to impact equity, and as such, is not expected to have an impact on our statements of operations. Pursuant to the separation and distribution agreement, EESLP (in the case of debt offerings) or Exterran Corporation (in the case of equity issuances) will use its commercially reasonable efforts to complete one or more unsecured debt offerings or equity issuances resulting in aggregate gross cash proceeds of at least $250.0 million on the terms described in the Credit Agreement (such transaction, a “qualified capital raise”) on or before the maturity date of our $245.0 million term loan facility. In connection with the Spin-off, EESLP contributed to a subsidiary of Archrock the right to receive, promptly following the occurrence of a qualified capital raise, a $25.0 million cash payment. Our balance sheets do not reflect this contingent liability to Archrock. In subsequent periods, the recognition of a liability, if applicable, resulting from this contingency to Archrock is expected to impact equity, and as such, is not expected to have an impact on our statements of operation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March 31, 2016 and December 31, 2015 , we had accrued $2.5 million and $3.1 million ,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Contracts Containing Liquidated Damages Provisions Some of our product sales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s of March 31, 2016 , estimated penalties for liquidated damages of $20.9 million have been recorded in our financial statements, based on our actual or projected failure to meet certain specified contractual milestone dates. We believe that we will be successful in obtaining schedule extensions or other customer-agreed changes that should resolve the potential for additional liquidated damages. Accordingly, we believe that no amounts for these potential liquidated damages in excess of the amounts currently reflected in our financial statements are probable of being incurred by us. However, we may not achieve relief on some or all of the issues involved and, as a result, could be subject to higher liquidated damages amounts. Additionally, we have asserted claims, or intend to assert claims, against certain customers that, if settled, could result in a release of such claims in exchange for release of certain liquidated damages currently recorded in our financial statements. We recognize claims for recovery of incurred cost when it is probable that the claim will result in additional contract revenue and when the amount of the claim can be reliably estimated. These requirements are satisfied when the contract or other evidence provides a legal basis for the claim, additional costs were caused by circumstances that were unforeseen at the contract date and not the result of deficiencies in our performance, claim-related costs are identifiable and considered reasonable in view of the work performed, evidence supporting the claim is objective and verifiable and collection is probable. These assessments require judgments concerning matters such as litigation developments and outcomes, the anticipated outcome of negotiations, the number of future claims and the cost of both pending and future claim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financial position, results of operations or cash flows. Contemporaneously with filing the Form 8-K on April 26, 2016, we self-reported the errors and possible irregularities at Belleli EPC to the SEC. Since then, we have been cooperating with the SEC in its investigation of this matter, including responding to a subpoena for documents related to the restatement and compliance with the FCPA, which are also being provided to the Department of Justice at its request. The FCPA related requests in the SEC subpoena pertain to our policies and procedures, information about our third-party sales agents, and documents related to historical internal investigations completed prior to November 2015. Indemnifications In conjunction with, and effective as of the completion of, the Spin-off, we entered into the separation and distribution agreement with Archrock, which governs, among other things, the treatment between Archrock and us of aspects relating to indemnification, insurance, confidentiality and cooperation. Generally, the separation and distribution agreement provides for cross-indemnities principally designed to place financial responsibility for the obligations and liabilities of our business with us and financial responsibility for the obligations and liabilities of Archrock’s business with Archrock. Pursuant to the agreement, we and Archrock will generally release the other party from all claims arising prior to the Spin-off that relate to the other party’s business. Additionally, in conjunction with, and effective as of the completion of, the Spin-off, we entered into the tax matters agreement with Archrock. Under the tax matters agreement and subject to certain exceptions, we are generally liable for, and indemnify Archrock against, taxes attributable to our business, and Archrock is generally liable for, and indemnify us against, all taxes attributable to its business. We are generally liable for, and indemnify Archrock against, 50% of certain taxes that are not clearly attributable to our business or Archrock’s business.</t>
  </si>
  <si>
    <t>Reportable Segments</t>
  </si>
  <si>
    <t>Segment Reporting [Abstract]</t>
  </si>
  <si>
    <t>18. Reportable Segments We manage our business segments primarily based upon the type of product or service provided. We have three reportable segments: contract operations, aftermarket services and product sales. The contract operations segment primarily provides natural gas compression services, production and processing equipment services and maintenance services to meet specific customer requirements on assets owned by us. The aftermarket services segment provides a full range of services to support the surface production, compression and processing needs of customers, from parts sales and normal maintenance services to full operation of a customer’s owned assets. The product sales segment provides design, engineering, manufacturing, installation and sale of natural gas compression units and accessories and equipment used in the production, treating and processing of crude oil and natural gas. We evaluate the performance of our segments based on gross margin for each segment. Revenue includes sales to external customers and affiliates. We do not include intersegment sales when we evaluate our segments’ performance. The following table presents revenues and other financial information by reportable segment during the three months ended March 31, 2016 and 2015 (in thousands): Three Months Ended Contract Operations Aftermarket Services Product Sales (1) Reportable Segments Total (1)(2) March 31, 2016: Revenue $ 104,759 $ 30,241 $ 171,630 $ 306,630 Gross margin (3) 66,261 7,941 9,738 83,940 March 31, 2015: Revenue $ 120,691 $ 36,244 $ 362,885 $ 519,820 Gross margin (3) 76,352 11,087 55,260 142,699 ________________________________ (1) Financial information for the product sales segment for the three months ended March 31, 2015 has been restated. Refer to Note 2 for further information regarding the restatement of previously reported financial information. (2) Consolidated and combined gross margin, a non-GAAP financial measure, is reconciled, in total, to income (loss) before income taxes, its most directly comparable measure calculated and presented in accordance with GAAP, below. (3) Gross margin is defined as total revenue less cost of sales (excluding depreciation and amortization expense). Consolidated and combined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consolidated and combined gross margin should not be considered an alternative to, or more meaningful than, income (loss) before income taxes as determined in accordance with GAAP. Our gross margin may not be comparable to a similarly titled measure of another company because other entities may not calculate gross margin in the same manner. The following table reconciles income (loss) before income taxes to total gross margin (in thousands): Three Months Ended March 31, 2016 2015 As Restated Income (loss) before income taxes $ (24,821 ) $ 39,000 Selling, general and administrative 45,738 57,816 Depreciation and amortization 50,933 38,015 Long-lived asset impairment 651 4,579 Restructuring and other charges 12,567 — Interest expense 8,463 507 Equity in income of non-consolidated affiliates (5,174 ) (5,006 ) Other (income) expense, net (4,417 ) 7,788 Consolidated and combined gross margin $ 83,940 $ 142,699</t>
  </si>
  <si>
    <t>Subsequent Events</t>
  </si>
  <si>
    <t>Subsequent Events [Abstract]</t>
  </si>
  <si>
    <t>19. Subsequent Events As a result of the events described in Note 2 related to Belleli EPC (including, without limitation, the need to restate previously issued financial statements), on April 22, 2016, June 17, 2016, August 24, 2016 and November 22, 2016, we and our wholly owned subsidiary, EESLP, entered into amendments to the Credit Agreement (as amended, the “Amended Credit Agreement”) with Wells Fargo, as the administrative agent, and various financial institutions as lenders. Under the Amended Credit Agreement, the lenders waived, among other things, (1) any potential event of default arising under the Credit Agreement as a result of the potential inaccuracy of certain representations and warranties regarding our prior period financial information and previously delivered compliance certificate for the 2015 fiscal year and (2) any requirement that EESLP or we make any representations and warranties as to our prior period financial statements and other prior period financial information. The Amended Credit Agreement extended the deadline to no later than February 28, 2017 by which we are required to deliver to the lenders our quarterly reports for the fiscal quarters ended March 31, 2016, June 30, 2016 and September 30, 2016 and the related compliance certificates demonstrating compliance with the financial covenants set forth in the Credit Agreement. The Amended Credit Agreement also, among other things: • provides that LIBOR loans will bear interest at LIBOR plus 2.75% and base rate loans will bear interest at the Base Rate plus 1.75% until February 28, 2017 (or, if earlier, the date we deliver replacement financial information for our 2015 audited financial statements, together with a replacement compliance certificate); • adds a condition precedent to the borrowing of loans that, after giving effect to the application of the proceeds of each borrowing, our consolidated cash balance (as defined in the Amended Credit Agreement) will not exceed $30,000,000 plus certain other amounts; and • amends the definition of EBITDA to allow adjustments for certain Restructuring Costs and Restatement Costs (in each case as defined in the Amended Credit Agreement) to the extent such costs were incurred during the years ending December 31, 2016 and 2017. Contemporaneously with filing the Form 8-K on April 26, 2016, we self-reported the errors and possible irregularities at Belleli EPC to the SEC. Since then, we have been cooperating with the SEC in its investigation of this matter, including responding to a subpoena for documents related to the restatement and compliance with the FCPA, which are also being provided to the Department of Justice at its request. The FCPA related requests in the SEC subpoena pertain to our policies and procedures, information about our third-party sales agents, and documents related to historical internal investigations completed prior to November 2015. In June 2016, we received additional installment payments, including an annual charge, from PDVSA Gas relating to the 2012 sale of our and our joint ventures’ previously nationalized assets of $19.3 million and $5.2 million , respectively. In July 2016, we received an additional installment payment, including an annual charge, from PDVSA Gas relating to the 2012 sale of our previously nationalized assets of $19.5 million . As we have not recognized amounts payable to us by PDVSA Gas relating to the 2012 sale of our and our joint ventures’ previously nationalized assets as a receivable but rather as income in the periods such payments are received, the installment payments received in June 2016 and July 2016 relating to our and our joint ventures’ previously nationalized assets will be recognized as income from discontinued operations and equity in income of non-consolidated affiliates, respectively, in the second and third quarter of 2016. Pursuant to the separation and distribution agreement, a notional amount corresponding to the cash we received from the PDVSA Gas installment payments were transferred to Archrock in June 2016 and July 2016. The transfer of cash will be recognized as a reduction to stockholders’ equity in the second and third quarter of 2016. As discussed in Note 12 , management assesses all available positive and negative evidence to estimate our ability to generate sufficient future taxable income of the appropriate character, and in the appropriate taxing jurisdictions, to permit use of our existing deferred tax assets. Based on available information in the second quarter of 2016, we expect to incur a three-year cumulative loss in the U.S. by the end of 2016. Due to this significant negative evidence of cumulative losses, which outweighed the positive evidence of firm sales backlog and projected further taxable income, in the second quarter of 2016 we are no longer able to support that it is more-likely-than-not that we will have sufficient taxable income of the appropriate character in the future that will allow us to realize our U.S. deferred tax assets. As a result, during the second quarter of 2016, we recorded valuation allowances against our U.S. deferred tax assets that existed at December 31, 2015 of $65 million . In August 2016, we completed the sale of our Belleli CPE business to Tosto S.r.l. for cash proceeds of approximately $5.5 million . Our Belleli CPE business is reflected as discontinued operations in our financial statements.</t>
  </si>
  <si>
    <t>Description of Business, Spin-Off and Basis of Presentation (Policies)</t>
  </si>
  <si>
    <t>Basis of Presentation</t>
  </si>
  <si>
    <t>Basis of Presentation The accompanying unaudited condensed consolidated and combined financial statements of Exterran Corporation included herein have been prepared in accordance with accounting principles generally accepted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and combined financial position, results of operations and cash flows for the periods indicated. All financial information presented for periods after the Spin-off represents our consolidated results of operations, financial position and cash flows (referred to as the “condensed consolidated financial statements”) and all financial information for periods prior to the Spin-off represents our combined results of operations, financial position and cash flows (referred to as the “condensed combined financial statements”). Accordingly: • Our condensed consolidated statements of operations, comprehensive income (loss), cash flows and stockholders’ equity for the three months ended March 31, 2016 consist entirely of our consolidated results. Our condensed combined statements of operations, comprehensive income (loss), cash flows and stockholders’ equity for the three months ended March 31, 2015 consist entirely of the combined results of Archrock’s international services and product sales businesses. • Our condensed consolidated balance sheets at March 31, 2016 and December 31, 2015 consist entirely of our consolidated balances. The condensed combined financial statements were derived from the accounting records of Archrock and reflect the combined historical results of operations, financial position and cash flows of Archrock’s international services and product sales businesses. The condensed combined financial statements were presented as if such businesses had been combined for periods prior to November 4, 2015. All intercompany transactions and accounts within these statements have been eliminated. Affiliate transactions between the international services and product sales businesses of Archrock and the other businesses of Archrock have been included in the condensed combined financial statements, with the exception of product sales within our wholly owned subsidiary, Exterran Energy Solutions, L.P. (“EESLP”). Prior to the closing of the Spin-off, EESLP also had a fleet of compression units used to provide compression services in the U.S. services business of Archrock. Revenue has not been recognized in the condensed combined statements of operations for the sale of compressor units by us that were used by EESLP to provide compression services to customers of the U.S. services business of Archrock. See Note 13 for further discussion on transactions with affiliates. The condensed combined statements of operations include expense allocations for certain functions historically performed by Archrock and not allocated to its operating segments, including allocations of expenses related to executive oversight, accounting, treasury, tax, legal, human resources, procurement and information technology. See Note 13 for further discussion regarding the allocation of corporate expenses. The accompanying unaudited condensed consolidated and combined financial statements should be read in conjunction with the consolidated and combined financial statements presented in Amendment No. 1 to the Company’s Annual Report on Form 10-K/A for the year ended December 31, 2015 (the “2015 Form 10-K/A”). That report contains a comprehensive summary of our accounting policies. The interim results reported herein are not necessarily indicative of results for a full year. We refer to the condensed consolidated and combined financial statements collectively as “financial statements,” and individually as “balance sheets,” “statements of operations,” “statements of comprehensive income (loss),” “statements of stockholders’ equity” and “statements of cash flows” herein.</t>
  </si>
  <si>
    <t>Recent Accounting Developments</t>
  </si>
  <si>
    <t>Recent Accounting Developments In May 2014, the Financial Accounting Standards Board (“FASB”) issued Accounting Standards Update (“ASU”) 2014-09, Revenue from Contracts with Customers (Topic 606) .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 which provides guidance in accounting for immaterial performance obligations and shipping and handling activities. In May 2016, the FASB issued ASU 2016-12, Narrow-Scope Improvements and Practical Expedients , which provides clarification on assessing the collectibility criterion, presentation of sales taxes, measurement date for noncash consideration and completed contracts at transition. The updates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to adopt the updates. We are currently evaluating the potential impact of the updates on our financial statements. In July 2015, the FASB issued ASU No. 2015-11, Simplifying the Measurement of Inventory , which will require an entity to measure inventory at the lower of cost and net realizable value. Net realizable value is defined as the estimated selling prices in the ordinary course of business, less reasonably predictable costs of completion, disposal and transportation. This update will be effective on a prospective basis for interim and annual periods beginning after December 15, 2016, with early adoption permitted. We do not believe the adoption of this update will have a material impact on our financial statements. In February 2016, the FASB issued ASU 2016-02, Leases (Topic 842) . The update requires lessees to recognize assets and liabilities on the balance sheet for the rights and obligations created by long-term lease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March 2016, the FASB issued ASU 2016-09, Compensation - Stock Compensation (Topic 718) .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will be effective for reporting periods beginning after December 15, 2016, including interim periods within the reporting period. Early adoption is permitted. We are currently evaluating the potential impact of the update on our financial statements. In August 2016, the FASB issued ASU 2016-15, Statement of Cash Flows (Topic 230) .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Early adoption is permitted. We are currently evaluating the potential impact of the update on our financial statements.</t>
  </si>
  <si>
    <t>Restatement of Previously Reported Consolidated and Combined Financial Statements (Tables)</t>
  </si>
  <si>
    <t>Effects of Restatement on Balance Sheet, Statement of Operations, Statements of Comprehensive Income, Statements of Stockholders' Equity, and Statements of Cash Flows</t>
  </si>
  <si>
    <t>The effects of the restatement on our balance sheet as of December 31, 2015 are set forth in the following table (in thousands): December 31, 2015 As Previously Reported Restatement Adjustments Reclassification Adjustments (1) As Restated and Reclassified ASSETS Current assets: Cash and cash equivalents $ 29,032 $ — $ — $ 29,032 Restricted cash 1,490 — — 1,490 Accounts receivable, net of allowance 372,105 (714 ) (7,810 ) 363,581 Inventory 210,554 (2,042 ) (431 ) 208,081 Costs and estimated earnings in excess of billings on uncompleted contracts 119,621 (36,644 ) (17,666 ) 65,311 Other current assets 60,896 (205 ) (6,825 ) 53,866 Current assets associated with discontinued operations 191 — 32,732 32,923 Total current assets 793,889 (39,605 ) — 754,284 Property, plant and equipment, net 899,402 (2,940 ) (38,274 ) 858,188 Deferred income taxes 86,807 (697 ) — 86,110 Intangible and other assets, net 62,261 (10,721 ) (7 ) 51,533 Long-term assets associated with discontinued operations — — 38,281 38,281 Total assets $ 1,842,359 $ (53,963 ) $ — $ 1,788,396 LIABILITIES AND STOCKHOLDERS’ EQUITY Current liabilities: Accounts payable, trade $ 94,353 $ 213 $ (7,839 ) $ 86,727 Accrued liabilities 129,880 48,517 (2,556 ) 175,841 Deferred revenue 31,675 — — 31,675 Billings on uncompleted contracts in excess of costs and estimated earnings 38,666 1,243 (2,001 ) 37,908 Current liabilities associated with discontinued operations 1,249 — 12,396 13,645 Total current liabilities 295,823 49,973 — 345,796 Long-term debt 525,593 — — 525,593 Deferred income taxes 22,531 (13 ) 1 22,519 Long-term deferred revenue 59,769 — — 59,769 Other long-term liabilities 28,626 — (5,918 ) 22,708 Long-term liabilities associated with discontinued operations 158 — 5,917 6,075 Total liabilities 932,500 49,960 — 982,460 Stockholders’ equity: Common stock 352 — — 352 Additional paid-in capital 932,058 (126,303 ) — 805,755 Accumulated deficit (36,483 ) 7,168 — (29,315 ) Treasury stock (54 ) — — (54 ) Accumulated other comprehensive income 13,986 15,212 — 29,198 Total stockholders’ equity 909,859 (103,923 ) — 805,936 Total liabilities and stockholders’ equity $ 1,842,359 $ (53,963 ) $ — $ 1,788,396 (1) As discussed in Note 3 , in the first quarter of 2016, we committed to a plan to exit the critical process equipment business, which provides engineering, procurement and manufacturing services related to the manufacture of critical process equipment for refinery and petrochemical facilities (referred to as “Belleli CPE” or the “Belleli CPE business” herein). We completed the sale of our Belleli CPE business in August 2016. The results of our Belleli CPE business have been reclassified to discontinued operations in our financial statements for all periods presented. The effects of the restatement on our statement of operations for the three months ended March 31, 2015 are set forth in the following table (in thousands, except per share data): Three Months Ended March 31, 2015 As Previously Reported Restatement Adjustments Reclassification Adjustments (1) As Restated and Reclassified Revenues: Contract operations $ 120,691 $ — $ — $ 120,691 Aftermarket services 36,244 — — 36,244 Product sales—third parties 319,274 (6,932 ) (5,295 ) 307,047 Product sales—affiliates 55,838 — — 55,838 532,047 (6,932 ) (5,295 ) 519,820 Costs and expenses: Cost of sales (excluding depreciation and amortization expense): Contract operations 44,339 — — 44,339 Aftermarket services 25,157 — — 25,157 Product sales 318,486 (6,087 ) (4,774 ) 307,625 Selling, general and administrative 58,566 — (750 ) 57,816 Depreciation and amortization 38,795 97 (877 ) 38,015 Long-lived asset impairment 4,579 — — 4,579 Interest expense 507 — — 507 Equity in income of non-consolidated affiliates (5,006 ) — — (5,006 ) Other (income) expense, net 8,391 (898 ) 295 7,788 493,814 (6,888 ) (6,106 ) 480,820 Income before income taxes 38,233 (44 ) 811 39,000 Provision for income taxes 19,384 1,071 — 20,455 Income from continuing operations 18,849 (1,115 ) 811 18,545 Income from discontinued operations, net of tax 18,743 — (811 ) 17,932 Net income $ 37,592 $ (1,115 ) $ — $ 36,477 Basic net income per common share: Income from continuing operations per common share $ 0.55 $ (0.04 ) $ 0.02 $ 0.53 Income from discontinued operations per common share 0.55 — (0.02 ) 0.53 Net income per common share $ 1.10 $ (0.04 ) $ — $ 1.06 Diluted net income per common share: Income from continuing operations per common share $ 0.55 $ (0.04 ) $ 0.02 $ 0.53 Income from discontinued operations per common share 0.55 — (0.02 ) 0.53 Net income per common share $ 1.10 $ (0.04 ) $ — $ 1.06 (1) As discussed in Note 3 , in the first quarter of 2016, we committed to a plan to exit our Belleli CPE business, which provides engineering, procurement and manufacturing services related to the manufacture of critical process equipment for refinery and petrochemical facilities. We completed the sale of our Belleli CPE business in August 2016. The results of our Belleli CPE business have been reclassified to discontinued operations in our financial statements for all periods presented. The effects of the restatement on our statement of comprehensive income for the three months ended March 31, 2015 are set forth in the following table (in thousands): Three Months Ended March 31, 2015 As Previously Reported Restatement Adjustments Reclassification Adjustments As Restated and Reclassified Net income $ 37,592 $ (1,115 ) $ — $ 36,477 Other comprehensive loss: Foreign currency translation adjustment (10,362 ) 2,617 — (7,745 ) Comprehensive income $ 27,230 $ 1,502 $ — $ 28,732 The effects of the restatement on our statement of stockholders’ equity for the three months ended March 31, 2015 are set forth in the following table (in thousands): Three Months Ended March 31, 2015 As Previously Reported Restatement Adjustments Reclassification Adjustments As Restated and Reclassified Balance, January 1, 2015 $ 1,451,822 $ (87,487 ) $ — $ 1,364,335 Net income 37,592 (1,115 ) — 36,477 Net contributions from parent 10,311 (13 ) — 10,298 Foreign currency translation adjustment (10,362 ) 2,617 — (7,745 ) Balance, March 31, 2015 $ 1,489,363 $ (85,998 ) $ — $ 1,403,365 The effects of the restatement on our statement of cash flows for the three months ended March 31, 2015 are set forth in the following table (in thousands): Three Months Ended March 31, 2015 As Previously Reported Restatement Adjustments Reclassification Adjustments (1) As Restated and Reclassified Cash flows from operating activities: Net income $ 37,592 $ (1,115 ) $ — $ 36,477 Adjustments to reconcile net income to cash provided by operating activities: Depreciation and amortization 38,795 97 (877 ) 38,015 Long-lived asset impairment 4,579 — — 4,579 Income from discontinued operations, net of tax (18,743 ) — 811 (17,932 ) Provision for doubtful accounts 324 — (148 ) 176 Gain on sale of property, plant and equipment (130 ) — 5 (125 ) Equity in income of non-consolidated affiliates (5,006 ) — — (5,006 ) Loss on remeasurement of intercompany balances 7,508 — — 7,508 Stock-based compensation expense 2,015 — — 2,015 Deferred income tax provision 3,532 1,070 — 4,602 Changes in assets and liabilities: Accounts receivable and notes 28,369 (5,213 ) 9,016 32,172 Inventory (26,388 ) — (9 ) (26,397 ) Costs and estimated earnings versus billings on uncompleted contracts 12,304 12,145 (10,058 ) 14,391 Other current assets (15,883 ) (40 ) 3,577 (12,346 ) Accounts payable and other liabilities (40,480 ) (6,104 ) (711 ) (47,295 ) Deferred revenue (3,571 ) — — (3,571 ) Other (2,738 ) (827 ) 363 (3,202 ) Net cash provided by continuing operations 22,079 13 1,969 24,061 Net cash provided by discontinued operations 2,240 — (1,969 ) 271 Net cash provided by operating activities 24,319 13 — 24,332 Cash flows from investing activities: Capital expenditures (40,549 ) — 26 (40,523 ) Proceeds from sale of property, plant and equipment 3,600 — — 3,600 Return of investments in non-consolidated affiliates 5,006 — — 5,006 Net cash used in continuing operations (31,943 ) — 26 (31,917 ) Net cash provided by discontinued operations 16,530 — (26 ) 16,504 Net cash used in investing activities (15,413 ) — — (15,413 ) Cash flows from financing activities: Net contributions from parent 3,414 (13 ) — 3,401 Net cash provided by financing activities 3,414 (13 ) — 3,401 Effect of exchange rate changes on cash and cash equivalents (231 ) — — (231 ) Net increase in cash and cash equivalents 12,089 — — 12,089 Cash and cash equivalents at beginning of period 39,361 — — 39,361 Cash and cash equivalents at end of period $ 51,450 $ — $ — $ 51,450 (1) As discussed in Note 3 , in the first quarter of 2016, we committed to a plan to exit our Belleli CPE business, which provides engineering, procurement and manufacturing services related to the manufacture of critical process equipment for refinery and petrochemical facilities. We completed the sale of our Belleli CPE business in August 2016. The results of our Belleli CPE business have been reclassified to discontinued operations in our financial statements for all periods presented.</t>
  </si>
  <si>
    <t>Discontinued Operations (Tables)</t>
  </si>
  <si>
    <t>Summary of Operating Results and Balance Sheet Data for Discontinued Operations</t>
  </si>
  <si>
    <t>The following table summarizes the operating results of discontinued operations (in thousands): Three Months Ended March 31, 2016 Three Months Ended March 31, 2015 Venezuela Belleli CPE Total Venezuela Belleli CPE Total Revenue $ — $ 11,929 $ 11,929 $ — $ 5,295 $ 5,295 Cost of sales (excluding depreciation and amortization expense) — 11,674 11,674 — 4,774 4,774 Selling, general and administrative 38 1,893 1,931 84 750 834 Depreciation and amortization — 861 861 — 877 877 Long-lived asset impairment — 61,636 61,636 — — — Recovery attributable to expropriation (6 ) — (6 ) (16,506 ) — (16,506 ) Interest expense — 8 8 — — — Other (income) expense, net (268 ) 220 (48 ) (2,321 ) (295 ) (2,616 ) Income (loss) from discontinued operations, net of tax $ 236 $ (64,363 ) $ (64,127 ) $ 18,743 $ (811 ) $ 17,932 The following table summarizes the balance sheet data for discontinued operations (in thousands): March 31, 2016 December 31, 2015 Venezuela Belleli CPE Total Venezuela Belleli CPE Total Cash $ 48 $ — $ 48 $ 177 $ — $ 177 Accounts receivable — 14,545 14,545 — 7,810 7,810 Inventory — 436 436 — 431 431 Costs and estimated earnings in excess of billings on uncompleted contracts — — — — 17,666 17,666 Other current assets 1 676 677 14 6,825 6,839 Total current assets associated with discontinued operations 49 15,657 15,706 191 32,732 32,923 Property, plant and equipment, net — — — — 38,274 38,274 Intangible and other assets, net — — — — 7 7 Total assets associated with discontinued operations $ 49 $ 15,657 $ 15,706 $ 191 $ 71,013 $ 71,204 Accounts payable $ — $ 8,217 $ 8,217 $ — $ 7,839 $ 7,839 Accrued liabilities 1,013 2,082 3,095 1,249 2,556 3,805 Billings on uncompleted contracts in excess of costs and estimated earnings — 8,948 8,948 — 2,001 2,001 Total current liabilities associated with discontinued operations 1,013 19,247 20,260 1,249 12,396 13,645 Other long-term liabilities 9 6,608 6,617 158 5,917 6,075 Total liabilities associated with discontinued operations $ 1,022 $ 25,855 $ 26,877 $ 1,407 $ 18,313 $ 19,720</t>
  </si>
  <si>
    <t>Inventory (Tables)</t>
  </si>
  <si>
    <t>Schedule of Inventory</t>
  </si>
  <si>
    <t>Inventory consisted of the following amounts (in thousands): March 31, 2016 December 31, 2015 As Restated Parts and supplies $ 123,522 $ 133,558 Work in progress 36,828 41,184 Finished goods 34,291 33,339 Inventory $ 194,641 $ 208,081</t>
  </si>
  <si>
    <t>Product Sales Contracts (Tables)</t>
  </si>
  <si>
    <t>Costs, Estimated Earnings and Billings on Uncompleted Contracts</t>
  </si>
  <si>
    <t>Costs, estimated earnings and billings on uncompleted contracts that are recognized using the percentage-of-completion method consisted of the following (in thousands): March 31, 2016 December 31, 2015 As Restated Costs incurred on uncompleted contracts $ 649,922 $ 664,229 Estimated earnings 27,564 44,915 677,486 709,144 Less — billings to date (662,915 ) (681,741 ) $ 14,571 $ 27,403</t>
  </si>
  <si>
    <t>Costs, Estimated Earnings and Billings on Uncompleted Contracts as Presented in the Financial Statements</t>
  </si>
  <si>
    <t>Costs, estimated earnings and billings on uncompleted contracts are presented in the accompanying financial statements as follows (in thousands): March 31, 2016 December 31, 2015 As Restated Costs and estimated earnings in excess of billings on uncompleted contracts $ 52,129 $ 65,311 Billings on uncompleted contracts in excess of costs and estimated earnings (37,558 ) (37,908 ) $ 14,571 $ 27,403</t>
  </si>
  <si>
    <t>Property, Plant and Equipment, net (Tables)</t>
  </si>
  <si>
    <t>Schedule of Property, Plant and Equipment, net</t>
  </si>
  <si>
    <t>Property, plant and equipment, net, consisted of the following (in thousands): March 31, 2016 December 31, 2015 As Restated Compression equipment, facilities and other fleet assets (1) $ 1,462,323 $ 1,527,328 Land and buildings 114,003 117,247 Transportation and shop equipment 145,730 144,413 Other 102,679 99,035 1,824,735 1,888,023 Accumulated depreciation (1) (999,917 ) (1,029,835 ) Property, plant and equipment, net $ 824,818 $ 858,188 ___________________ (1) During the three months ended March 31, 2016 , we retired $81.9 million of fully depreciated capitalized installation costs relating to a contract operations project in the Eastern Hemisphere that early terminated operations in January 2016.</t>
  </si>
  <si>
    <t>Long-Term Debt (Tables)</t>
  </si>
  <si>
    <t>Schedule of Long-Term Debt</t>
  </si>
  <si>
    <t>Long-term debt consisted of the following (in thousands): March 31, 2016 December 31, 2015 Revolving credit facility due November 2020 $ 190,000 $ 285,000 Term loan facility due November 2017 245,000 245,000 Other, interest at various rates, collateralized by equipment and other assets 773 836 Unamortized deferred financing costs (4,551 ) (5,243 ) Long-term debt $ 431,222 $ 525,593</t>
  </si>
  <si>
    <t>Fair Value Measurements (Tables)</t>
  </si>
  <si>
    <t>Summary of Assets and Liabilities Measured at Fair Value on Nonrecurring Basis</t>
  </si>
  <si>
    <t>The following table presents our assets and liabilities measured at fair value on a nonrecurring basis during the three months ended March 31, 2016 and 2015 , with pricing levels as of the date of valuation (in thousands): Three Months Ended March 31, 2016 Three Months Ended March 31, 2015 (Level 1) (Level 2) (Level 3) (Level 1) (Level 2) (Level 3) Impaired long-lived assets $ — $ — $ — $ — $ — $ — Impaired assets—Discontinued operations — — 15,657 — — — Long-term receivable from the sale of our Canadian Operations — — — — — 5,100</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three months ended March 31, 2016 (in thousands): Spin-off Cost Reduction Plan Total Beginning balance at January 1, 2016 $ 1,083 $ 565 $ 1,648 Additions for costs expensed 1,602 10,965 12,567 Less non-cash expense (604 ) (437 ) (1,041 ) Reductions for payments (879 ) (3,161 ) (4,040 ) Ending balance at March 31, 2016 $ 1,202 $ 7,932 $ 9,134</t>
  </si>
  <si>
    <t>Schedule of Components of Charges Included in Restructuring and Other Charges</t>
  </si>
  <si>
    <t>The following table summarizes the components of charges included in restructuring and other charges in our statements of operations for the three months ended March 31, 2016 (in thousands): Three Months Ended March 31, 2016 Consulting fees $ 22 Start-up of stand-alone functions 277 Retention awards to certain employees 1,325 Employee termination benefits 10,721 Other 222 Total restructuring and other charges $ 12,567</t>
  </si>
  <si>
    <t>Related Party Transactions (Tables)</t>
  </si>
  <si>
    <t>Reconciliation of Net Contributions from Parent</t>
  </si>
  <si>
    <t>A reconciliation of net contributions from parent in the statements of stockholders ’ equity to the corresponding amount presented in the statements of cash flows for the three months ended March 31, 2015 as follows (in thousands): Three Months Ended March 31, 2015 As Restated Net contributions from parent per the statements of stockholders ’ equity $ 10,298 Stock-based compensation expenses prior to the Spin-off (2,015 ) Stock-based compensation excess tax benefit prior to the Spin-off 764 Net transfers of property, plant and equipment from parent prior to the Spin-off (5,646 ) Net contributions from parent per statements of cash flows $ 3,401</t>
  </si>
  <si>
    <t>Stockholders' Equity (Tables)</t>
  </si>
  <si>
    <t>Changes in Accumulated Other Comprehensive Income, Net of Tax</t>
  </si>
  <si>
    <t>The following table presents the changes in accumulated other comprehensive income, net of tax, during the three months ended March 31, 2015 and 2016 (in thousands): Foreign Currency Translation Adjustment Accumulated other comprehensive income, January 1, 2015 (As Restated) $ 26,745 Loss recognized in other comprehensive income (loss) (As Restated) (7,745 ) Accumulated other comprehensive income, March 31, 2015 (As Restated) $ 19,000 Accumulated other comprehensive income, January 1, 2016 $ 29,198 Income recognized in other comprehensive income (loss) 2,313 Accumulated other comprehensive income, March 31, 2016 $ 31,511</t>
  </si>
  <si>
    <t>Stock-Based Compensation (Tables)</t>
  </si>
  <si>
    <t>Summary of Stock Option Activity</t>
  </si>
  <si>
    <t>The table below presents the changes in stock option awards for our common stock during the three months ended March 31, 2016 . Options outstanding relate to employees, directors and consultants of us and Archrock. Stock Options (in thousands) Weighted Average Exercise Price Per Share Weighted Average Remaining Life (in years) Aggregate Intrinsic Value (in thousands) Options outstanding, January 1, 2016 434 $ 18.53 Granted — — Exercised (56 ) 12.40 Cancelled (20 ) 36.86 Options outstanding, March 31, 2016 358 18.46 2.5 $ 888 Options exercisable, March 31, 2016 346 17.97 2.4 888</t>
  </si>
  <si>
    <t>Schedule of Restricted Stock, Restricted Stock Unit, Performance Unit, Cash Settled Restricted Stock Unit and Cash Settled Performance Unit</t>
  </si>
  <si>
    <t>The table below presents the changes in restricted stock, restricted stock unit, performance unit, cash settled restricted stock unit and cash settled performance unit for our common stock during the three months ended March 31, 2016 . Non-vested awards relate to employees, directors and consultants of us and Archrock. Awards granted subsequent to November 3, 2015 only relate to our employees, directors and consultants. Shares (in thousands) Weighted Average Grant-Date Fair Value Per Share Non-vested awards, January 1, 2016 1,004 $ 22.17 Granted 763 15.46 Vested (397 ) 22.98 Cancelled (29 ) 24.87 Non-vested awards, March 31, 2016 (1) 1,341 18.05 ________________________________ (1) Non-vested awards as of March 31, 2016 are comprised of 27,000 cash settled restricted stock units and cash settled performance units and 1,314,000 restricted shares, restricted stock units and performance units.</t>
  </si>
  <si>
    <t>Net Income (Loss) Per Common Share (Tables)</t>
  </si>
  <si>
    <t>Reconciliation of Basic and Diluted Net Income (Loss) Per Common Share</t>
  </si>
  <si>
    <t>The following table presents a reconciliation of basic and diluted net income (loss) per common share for the three months ended March 31, 2016 and 2015 (in thousands, except per share data): Three Months Ended March 31, 2016 2015 As Restated Numerator for basic and diluted net income (loss) per common share: Income (loss) from continuing operations $ (28,830 ) $ 18,545 Income (loss) from discontinued operations, net of tax (64,127 ) 17,932 Less: Net income attributable to participating securities — — Net income (loss) — used in basic and diluted net income (loss) per common share $ (92,957 ) $ 36,477 Weighted average common shares outstanding including participating securities 35,404 34,286 Less: Weighted average participating securities outstanding (945 ) — Weighted average common shares outstanding — used in basic net income (loss) per common share 34,459 34,286 Net dilutive potential common shares issuable: On exercise of options and vesting of restricted stock units * — Weighted average common shares outstanding — used in diluted net income (loss) per common share 34,459 34,286 Net income (loss) per common share: Basic $ (2.70 ) $ 1.06 Diluted $ (2.70 ) $ 1.06 * Excluded from diluted net income (loss) per common share as their inclusion would have been anti-dilutive.</t>
  </si>
  <si>
    <t>Schedule of Antidilutive Shares Excluded from Computation of Net Income Per Common Share</t>
  </si>
  <si>
    <t>The following table shows the potential shares of common stock issuable that were excluded from computing diluted net income (loss) per common share as their inclusion would have been anti-dilutive (in thousands): Three Months Ended March 31, 2016 2015 Net dilutive potential common shares issuable: On exercise of options where exercise price is greater than average market value for the period 243 * On exercise of options and vesting of restricted stock units 58 * Net dilutive potential common shares issuable 301 — * Not applicable for the period.</t>
  </si>
  <si>
    <t>Commitments and Contingencies (Tables)</t>
  </si>
  <si>
    <t>Schedule of Guarantees</t>
  </si>
  <si>
    <t>We have issued the following guarantees that are not recorded on our accompanying balance sheet (dollars in thousands): Term Maximum Potential Undiscounted Payments as of March 31, 2016 Performance guarantees through letters of credit (1) 2016 - 2021 $ 175,317 Standby letters of credit 2016 - 2017 6,792 Commercial letters of credit 2016 451 Bid bonds and performance bonds (1) 2016 - 2023 81,298 Maximum potential undiscounted payments $ 263,858 ________________________________ (1) We have issued guarantees to third parties to ensure performance of our obligations, some of which may be fulfilled by third parties.</t>
  </si>
  <si>
    <t>Reportable Segments (Tables)</t>
  </si>
  <si>
    <t>Revenue and Other Financial Information By Reportable Segment</t>
  </si>
  <si>
    <t>The following table presents revenues and other financial information by reportable segment during the three months ended March 31, 2016 and 2015 (in thousands): Three Months Ended Contract Operations Aftermarket Services Product Sales (1) Reportable Segments Total (1)(2) March 31, 2016: Revenue $ 104,759 $ 30,241 $ 171,630 $ 306,630 Gross margin (3) 66,261 7,941 9,738 83,940 March 31, 2015: Revenue $ 120,691 $ 36,244 $ 362,885 $ 519,820 Gross margin (3) 76,352 11,087 55,260 142,699 ________________________________ (1) Financial information for the product sales segment for the three months ended March 31, 2015 has been restated. Refer to Note 2 for further information regarding the restatement of previously reported financial information. (2) Consolidated and combined gross margin, a non-GAAP financial measure, is reconciled, in total, to income (loss) before income taxes, its most directly comparable measure calculated and presented in accordance with GAAP, below. (3) Gross margin is defined as total revenue less cost of sales (excluding depreciation and amortization expense).</t>
  </si>
  <si>
    <t>Reconciliation of Net Income (Loss) to Gross Margin</t>
  </si>
  <si>
    <t>The following table reconciles income (loss) before income taxes to total gross margin (in thousands): Three Months Ended March 31, 2016 2015 As Restated Income (loss) before income taxes $ (24,821 ) $ 39,000 Selling, general and administrative 45,738 57,816 Depreciation and amortization 50,933 38,015 Long-lived asset impairment 651 4,579 Restructuring and other charges 12,567 — Interest expense 8,463 507 Equity in income of non-consolidated affiliates (5,174 ) (5,006 ) Other (income) expense, net (4,417 ) 7,788 Consolidated and combined gross margin $ 83,940 $ 142,699</t>
  </si>
  <si>
    <t>Description of Business, Spin-Off and Basis of Presentation - Narrative (Details) $ in Thousands</t>
  </si>
  <si>
    <t>Nov. 03, 2015USD ($)</t>
  </si>
  <si>
    <t>Mar. 31, 2016USD ($)business_line</t>
  </si>
  <si>
    <t>Mar. 31, 2015USD ($)</t>
  </si>
  <si>
    <t>Number of business lines | business_line</t>
  </si>
  <si>
    <t>Related Party Transaction [Line Items]</t>
  </si>
  <si>
    <t>Cash transfer to Archrock, Inc. at Spin-off</t>
  </si>
  <si>
    <t>Archrock</t>
  </si>
  <si>
    <t>Common stock, distribution basis for issued shares</t>
  </si>
  <si>
    <t>Restatement of Previously Reported Consolidated and Combined Financial Statements - Narrative (Details) - USD ($) $ in Thousands</t>
  </si>
  <si>
    <t>12 Months Ended</t>
  </si>
  <si>
    <t>Dec. 31, 2011</t>
  </si>
  <si>
    <t>Error Corrections and Prior Period Adjustments Restatement [Line Items]</t>
  </si>
  <si>
    <t>Decrease in intangible assets</t>
  </si>
  <si>
    <t>Other income</t>
  </si>
  <si>
    <t>Adjustment Brazil</t>
  </si>
  <si>
    <t>Parent equity</t>
  </si>
  <si>
    <t>Income (loss) recognized in other comprehensive income (loss)</t>
  </si>
  <si>
    <t>Adjustment</t>
  </si>
  <si>
    <t>Costs of sales</t>
  </si>
  <si>
    <t>Product sales | Adjustment</t>
  </si>
  <si>
    <t>Third parties | Product sales</t>
  </si>
  <si>
    <t>Third parties | Product sales | Adjustment</t>
  </si>
  <si>
    <t>Restatement of Previously Reported Consolidated and Combined Financial Statements - Balance Sheet (Details) - USD ($) $ in Thousands</t>
  </si>
  <si>
    <t>Dec. 31, 2014</t>
  </si>
  <si>
    <t>Accounts receivable, net of allowance</t>
  </si>
  <si>
    <t>Costs and estimated earnings in excess of billings on uncompleted contracts</t>
  </si>
  <si>
    <t>Current assets associated with discontinued operations</t>
  </si>
  <si>
    <t>Property, plant and equipment, net</t>
  </si>
  <si>
    <t>Long-term assets associated with discontinued operations</t>
  </si>
  <si>
    <t>Billings on uncompleted contracts in excess of costs and estimated earnings</t>
  </si>
  <si>
    <t>Current liabilities associated with discontinued operations</t>
  </si>
  <si>
    <t>Long-term debt</t>
  </si>
  <si>
    <t>Long-term liabilities associated with discontinued operations</t>
  </si>
  <si>
    <t>Common stock</t>
  </si>
  <si>
    <t>Treasury stock</t>
  </si>
  <si>
    <t>As Previously Reported</t>
  </si>
  <si>
    <t>Discontinued Operations | Adjustment</t>
  </si>
  <si>
    <t>Restatement of Previously Reported Consolidated and Combined Financial Statements - Statement of Operations (Details) - USD ($) $ / shares in Units, $ in Thousands</t>
  </si>
  <si>
    <t>Costs and expenses:</t>
  </si>
  <si>
    <t>Income (loss) from discontinued operations, net of tax</t>
  </si>
  <si>
    <t>Basic net income per common share:</t>
  </si>
  <si>
    <t>Diluted net income per common share:</t>
  </si>
  <si>
    <t>Adjustment | Discontinued Operations</t>
  </si>
  <si>
    <t>Contract Operations | As Previously Reported</t>
  </si>
  <si>
    <t>Contract Operations | Adjustment</t>
  </si>
  <si>
    <t>Contract Operations | Adjustment | Discontinued Operations</t>
  </si>
  <si>
    <t>Aftermarket services | As Previously Reported</t>
  </si>
  <si>
    <t>Aftermarket services | Adjustment</t>
  </si>
  <si>
    <t>Aftermarket services | Adjustment | Discontinued Operations</t>
  </si>
  <si>
    <t>Product sales | As Previously Reported</t>
  </si>
  <si>
    <t>Product sales | Adjustment | Discontinued Operations</t>
  </si>
  <si>
    <t>Third parties | Product sales | As Previously Reported</t>
  </si>
  <si>
    <t>Third parties | Product sales | Adjustment | Discontinued Operations</t>
  </si>
  <si>
    <t>Affiliated entity | Product sales</t>
  </si>
  <si>
    <t>Affiliated entity | Product sales | As Previously Reported</t>
  </si>
  <si>
    <t>Affiliated entity | Product sales | Adjustment</t>
  </si>
  <si>
    <t>Affiliated entity | Product sales | Adjustment | Discontinued Operations</t>
  </si>
  <si>
    <t>Restatement of Previously Reported Consolidated and Combined Financial Statements - Statement of Comprehensive Income (Details) - USD ($) $ in Thousands</t>
  </si>
  <si>
    <t>Restatement of Previously Reported Consolidated and Combined Financial Statements - Statement of Stockholders' Equity (Details) - USD ($) $ in Thousands</t>
  </si>
  <si>
    <t>Beginning balance</t>
  </si>
  <si>
    <t>Ending balance</t>
  </si>
  <si>
    <t>Restatement of Previously Reported Consolidated and Combined Financial Statements - Statement of Cash Flows (Details) - USD ($) $ in Thousands</t>
  </si>
  <si>
    <t>Income from discontinued operations, net of tax</t>
  </si>
  <si>
    <t>Discontinued Operations (Details) - USD ($) $ in Thousands</t>
  </si>
  <si>
    <t>1 Months Ended</t>
  </si>
  <si>
    <t>Aug. 31, 2012</t>
  </si>
  <si>
    <t>Summary of operating results of the discontinued operations</t>
  </si>
  <si>
    <t>Revenue</t>
  </si>
  <si>
    <t>Cost of sales (excluding depreciation and amortization expense)</t>
  </si>
  <si>
    <t>Recovery attributable to expropriation</t>
  </si>
  <si>
    <t>Summary of balance sheet data for discontinued operations</t>
  </si>
  <si>
    <t>Cash</t>
  </si>
  <si>
    <t>Accounts receivable</t>
  </si>
  <si>
    <t>Total current assets associated with discontinued operations</t>
  </si>
  <si>
    <t>Total assets associated with discontinued operations</t>
  </si>
  <si>
    <t>Accounts payable</t>
  </si>
  <si>
    <t>Total current liabilities associated with discontinued operations</t>
  </si>
  <si>
    <t>Total liabilities associated with discontinued operations</t>
  </si>
  <si>
    <t>Venezuela | Discontinued Operations, Disposed of by Sale</t>
  </si>
  <si>
    <t>Sale price of expropriated assets</t>
  </si>
  <si>
    <t>Installment payments, including an annual charge, received from sale of expropriated assets</t>
  </si>
  <si>
    <t>Remaining expected proceeds from sale of expropriated assets</t>
  </si>
  <si>
    <t>Belleli, CPE business | Discontinued Operations, Held-for-sale</t>
  </si>
  <si>
    <t>Impairment of assets to be disposed of</t>
  </si>
  <si>
    <t>Continuing Operations | Belleli, EPC business | Discontinued Operations, Held-for-sale</t>
  </si>
  <si>
    <t>Inventory (Details) - USD ($) $ in Thousands</t>
  </si>
  <si>
    <t>Composition of Inventory net of reserves</t>
  </si>
  <si>
    <t>Parts and supplies</t>
  </si>
  <si>
    <t>Work in progress</t>
  </si>
  <si>
    <t>Finished goods</t>
  </si>
  <si>
    <t>Product Sales Contracts - Uncompleted Contracts, Percentage-of-Completion (Details) - USD ($) $ in Thousands</t>
  </si>
  <si>
    <t>Costs incurred on uncompleted contracts</t>
  </si>
  <si>
    <t>Estimated earnings</t>
  </si>
  <si>
    <t>Costs incurred and estimated earnings before billings on uncompleted contracts</t>
  </si>
  <si>
    <t>Less — billings to date</t>
  </si>
  <si>
    <t>Total costs incurred and estimated earnings less billings</t>
  </si>
  <si>
    <t>Product Sales Contracts - Uncompleted Contracts, as Presented in the Financial Statements (Details) - USD ($) $ in Thousands</t>
  </si>
  <si>
    <t>Property, Plant and Equipment, net (Details) - USD ($) $ in Thousands</t>
  </si>
  <si>
    <t>Property, Plant and Equipment</t>
  </si>
  <si>
    <t>Property, plant and equipment, gross</t>
  </si>
  <si>
    <t>Accumulated depreciation (1)</t>
  </si>
  <si>
    <t>Compression equipment, facilities and other fleet assets (1)</t>
  </si>
  <si>
    <t>Write-off of fully depreciated capitalized installation costs</t>
  </si>
  <si>
    <t>Land and buildings</t>
  </si>
  <si>
    <t>Transportation and shop equipment</t>
  </si>
  <si>
    <t>Investments in Non-Consolidated Affiliates (Details) - USD ($) $ in Thousands</t>
  </si>
  <si>
    <t>Investments in non-consolidated affiliates</t>
  </si>
  <si>
    <t>Installment payments, including annual charges, received from the sale of the joint venture</t>
  </si>
  <si>
    <t>Remaining principal amount due from sale of joint venture</t>
  </si>
  <si>
    <t>Cash transfer to related party</t>
  </si>
  <si>
    <t>PIGAP II</t>
  </si>
  <si>
    <t>Ownership interest (as a percent)</t>
  </si>
  <si>
    <t>30.00%</t>
  </si>
  <si>
    <t>El Furrial</t>
  </si>
  <si>
    <t>33.30%</t>
  </si>
  <si>
    <t>Long-Term Debt - Schedule of Long-Term Debt (Details) - USD ($) $ in Thousands</t>
  </si>
  <si>
    <t>Debt Instrument [Line Items]</t>
  </si>
  <si>
    <t>Unamortized deferred financing costs</t>
  </si>
  <si>
    <t>Other, interest at various rates, collateralized by equipment and other assets</t>
  </si>
  <si>
    <t>Revolving credit facility due November 2020</t>
  </si>
  <si>
    <t>Term loan facility due November 2017</t>
  </si>
  <si>
    <t>Long-Term Debt - Narrative (Details)</t>
  </si>
  <si>
    <t>Jul. 10, 2015USD ($)</t>
  </si>
  <si>
    <t>Mar. 31, 2016USD ($)</t>
  </si>
  <si>
    <t>Oct. 05, 2015USD ($)</t>
  </si>
  <si>
    <t>Credit Agreement</t>
  </si>
  <si>
    <t>Line of Credit Facility [Line Items]</t>
  </si>
  <si>
    <t>Revolving credit facility borrowing capacity</t>
  </si>
  <si>
    <t>Term loan facility due November 2017 | Credit Agreement</t>
  </si>
  <si>
    <t>Term Loan | Credit Agreement</t>
  </si>
  <si>
    <t>Term loan, annual principal payment</t>
  </si>
  <si>
    <t>Principal due in 2016</t>
  </si>
  <si>
    <t>Line of Credit | Revolving credit facility due November 2020</t>
  </si>
  <si>
    <t>Outstanding borrowings</t>
  </si>
  <si>
    <t>Outstanding letters of credit</t>
  </si>
  <si>
    <t>Undrawn capacity under revolving credit facility</t>
  </si>
  <si>
    <t>Debt to EBITDA Ratio</t>
  </si>
  <si>
    <t>Current borrowing capacity</t>
  </si>
  <si>
    <t>Line of Credit | Revolving credit facility due November 2020 | Credit Agreement</t>
  </si>
  <si>
    <t>Line of Credit | Revolving credit facility due November 2020 | Capital Increase</t>
  </si>
  <si>
    <t>Fair Value Measurements - Assets and Liabilities Measured at Fair Value (Details) - Nonrecurring basis - USD ($) $ in Thousands</t>
  </si>
  <si>
    <t>(Level 1)</t>
  </si>
  <si>
    <t>Fair value measurement of assets and liabilities</t>
  </si>
  <si>
    <t>Impaired long-lived assets</t>
  </si>
  <si>
    <t>Impaired assets—Discontinued operations</t>
  </si>
  <si>
    <t>Long-term receivable from the sale of our Canadian Operations</t>
  </si>
  <si>
    <t>(Level 2)</t>
  </si>
  <si>
    <t>(Level 3)</t>
  </si>
  <si>
    <t>Fair Value Measurements - Narrative (Details) $ in Millions</t>
  </si>
  <si>
    <t>Apr. 30, 2015USD ($)</t>
  </si>
  <si>
    <t>Canadian Operations</t>
  </si>
  <si>
    <t>Proceeds received from settlement of note receivable</t>
  </si>
  <si>
    <t>Long-Lived Asset Impairment (Details) hp in Thousands, $ in Millions</t>
  </si>
  <si>
    <t>Mar. 31, 2015USD ($)compressor_unithp</t>
  </si>
  <si>
    <t>Idle compressor units</t>
  </si>
  <si>
    <t>Number of long-lived assets that the entity determined to retire and either sell or re-utilize key components | compressor_unit</t>
  </si>
  <si>
    <t>Horsepower retired from the contract operations business (in horsepower) | hp</t>
  </si>
  <si>
    <t>Long-term receivable from the sale of Canadian Operations</t>
  </si>
  <si>
    <t>Restructuring and Other Charges - Narrative (Details) - USD ($) $ in Thousands</t>
  </si>
  <si>
    <t>Restructuring and other charges</t>
  </si>
  <si>
    <t>Retention awards to certain employees</t>
  </si>
  <si>
    <t>Start-up of stand-alone functions</t>
  </si>
  <si>
    <t>Employee termination benefits</t>
  </si>
  <si>
    <t>Spin-off</t>
  </si>
  <si>
    <t>Spin-off | Retention awards to certain employees</t>
  </si>
  <si>
    <t>Additional restructuring costs expected to be incurred</t>
  </si>
  <si>
    <t>Cost Reduction Plan</t>
  </si>
  <si>
    <t>Cost Reduction Plan | Employee termination benefits</t>
  </si>
  <si>
    <t>Cost Reduction Plan | Employee termination benefits | Product Sales</t>
  </si>
  <si>
    <t>Restructuring and Other Charges - Rollforward of Accrued Liability Balance Related to Restructuring (Details) - USD ($) $ in Thousands</t>
  </si>
  <si>
    <t>Restructuring Charges Accrual</t>
  </si>
  <si>
    <t>Additions for costs expensed</t>
  </si>
  <si>
    <t>Less non-cash expense</t>
  </si>
  <si>
    <t>Reductions for payments</t>
  </si>
  <si>
    <t>Restructuring and Other Charges - Components of Charges Included in Restructuring Charges (Details) - USD ($) $ in Thousands</t>
  </si>
  <si>
    <t>Components of charges included in restructuring charges</t>
  </si>
  <si>
    <t>Consulting fees</t>
  </si>
  <si>
    <t>Deferred Income Taxes (Details) - USD ($) $ in Millions</t>
  </si>
  <si>
    <t>Dec. 31, 2016</t>
  </si>
  <si>
    <t>Operating Loss Carryforwards [Line Items]</t>
  </si>
  <si>
    <t>Deferred tax assets</t>
  </si>
  <si>
    <t>Net operating losses</t>
  </si>
  <si>
    <t>Carryforwards of foreign tax credits</t>
  </si>
  <si>
    <t>Carryforwards of research and development credits</t>
  </si>
  <si>
    <t>Carryforwards of alternative minimum tax credits</t>
  </si>
  <si>
    <t>Valuation allowance recorded against DTA</t>
  </si>
  <si>
    <t>Scenario, Forecast | Minimum</t>
  </si>
  <si>
    <t>Related Party Transactions - Narrative (Details) - USD ($) $ in Millions</t>
  </si>
  <si>
    <t>Archrock and Archrock Partners | Transition services</t>
  </si>
  <si>
    <t>Selling, general and administrative expenses from related party</t>
  </si>
  <si>
    <t>Other income from related party</t>
  </si>
  <si>
    <t>Archrock | Sale of compressor units</t>
  </si>
  <si>
    <t>Related party transaction, amounts of transaction</t>
  </si>
  <si>
    <t>Archrock Partners</t>
  </si>
  <si>
    <t>Revenue from related parties</t>
  </si>
  <si>
    <t>Related parties amount in cost of sales</t>
  </si>
  <si>
    <t>Related Party Transactions - Net Contributions from Parent (Details) $ in Thousands</t>
  </si>
  <si>
    <t>Net contributions from parent per the statements of stockholders’ equity</t>
  </si>
  <si>
    <t>Stock-based compensation expenses prior to the Spin-off</t>
  </si>
  <si>
    <t>Stock-based compensation excess tax benefit prior to the Spin-off</t>
  </si>
  <si>
    <t>Net transfers of property, plant and equipment from parent prior to the Spin-off</t>
  </si>
  <si>
    <t>Net contributions from parent per statements of cash flows</t>
  </si>
  <si>
    <t>Stockholders' Equity - Changes in Accumulated Other Comprehensive Income (Details) - USD ($) $ in Thousands</t>
  </si>
  <si>
    <t>AOCI Attributable to Parent, Net of Tax [Roll Forward]</t>
  </si>
  <si>
    <t>Foreign Currency Translation Adjustment</t>
  </si>
  <si>
    <t>Stock-Based Compensation - Stock Options Activity (Details) $ / shares in Units, shares in Thousands, $ in Thousands</t>
  </si>
  <si>
    <t>Mar. 31, 2016USD ($)$ / sharesshares</t>
  </si>
  <si>
    <t>Stock Options</t>
  </si>
  <si>
    <t>Options outstanding at the beginning of the period (in shares) | shares</t>
  </si>
  <si>
    <t>Granted (in shares) | shares</t>
  </si>
  <si>
    <t>Exercised (in shares) | shares</t>
  </si>
  <si>
    <t>Cancelled (in shares) | shares</t>
  </si>
  <si>
    <t>Options outstanding at the end of the period (in shares) | shares</t>
  </si>
  <si>
    <t>Options exercisable at the end of the period (in shares) | shares</t>
  </si>
  <si>
    <t>Weighted Average Exercise Price Per Share</t>
  </si>
  <si>
    <t>Options outstanding at the beginning of the period (in dollars per share) | $ / shares</t>
  </si>
  <si>
    <t>Granted (in dollars per share) | $ / shares</t>
  </si>
  <si>
    <t>Exercised (in dollars per share) | $ / shares</t>
  </si>
  <si>
    <t>Cancelled (in dollars per share) | $ / shares</t>
  </si>
  <si>
    <t>Options outstanding at end of the period (in dollars per share) | $ / shares</t>
  </si>
  <si>
    <t>Options exercisable at the end of period (in dollars per share) | $ / shares</t>
  </si>
  <si>
    <t>Weighted Average Remaining Life</t>
  </si>
  <si>
    <t>Outstanding at the end of the period</t>
  </si>
  <si>
    <t>2 years 6 months</t>
  </si>
  <si>
    <t>Exercisable at the end of the period</t>
  </si>
  <si>
    <t>2 years 4 months 24 days</t>
  </si>
  <si>
    <t>Aggregate Intrinsic Value</t>
  </si>
  <si>
    <t>Outstanding at the end of the period | $</t>
  </si>
  <si>
    <t>Exercisable at the end of the period | $</t>
  </si>
  <si>
    <t>Total intrinsic value of stock options exercised in period | $</t>
  </si>
  <si>
    <t>Stock-based compensation</t>
  </si>
  <si>
    <t>Vesting period</t>
  </si>
  <si>
    <t>3 years</t>
  </si>
  <si>
    <t>Expected unrecognized compensation cost related to unvested stock options | $</t>
  </si>
  <si>
    <t>Stock Options | First anniversary vesting</t>
  </si>
  <si>
    <t>Vesting percentage</t>
  </si>
  <si>
    <t>33.33%</t>
  </si>
  <si>
    <t>Stock Options | Second anniversary vesting</t>
  </si>
  <si>
    <t>Stock Options | Third anniversary vesting</t>
  </si>
  <si>
    <t>Stock Options | Maximum</t>
  </si>
  <si>
    <t>Expiration period (no later than)</t>
  </si>
  <si>
    <t>10 years</t>
  </si>
  <si>
    <t>Stock-Based Compensation - Restricted Stock, Restricted Stock Units, and Performance Units Activity (Details) $ / shares in Units, $ in Millions</t>
  </si>
  <si>
    <t>Restricted stock, restricted stock units, performance units, cash settled restricted stock units and cash settled performance units</t>
  </si>
  <si>
    <t>Shares</t>
  </si>
  <si>
    <t>Non-vested awards at the beginning of the period (in shares)</t>
  </si>
  <si>
    <t>Granted (in shares)</t>
  </si>
  <si>
    <t>Vested (in shares)</t>
  </si>
  <si>
    <t>Cancelled (in shares)</t>
  </si>
  <si>
    <t>Non-vested awards at the end of the period (in shares)</t>
  </si>
  <si>
    <t>Weighted Average Grant-Date Fair Value Per Share</t>
  </si>
  <si>
    <t>Non-vested awards at the beginning of the period (in dollars per share) | $ / shares</t>
  </si>
  <si>
    <t>Vested (in dollars per share) | $ / shares</t>
  </si>
  <si>
    <t>Non-vested awards at the end of the period (in dollars per share) | $ / shares</t>
  </si>
  <si>
    <t>Unrecognized compensation</t>
  </si>
  <si>
    <t>Expected unrecognized compensation cost related to unvested awards (in dollars) | $</t>
  </si>
  <si>
    <t>Weighted-average period over which the expected unrecognized compensation cost related to unvested stock options will be recognized</t>
  </si>
  <si>
    <t>2 years 3 months 24 day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Cash settled restricted stock units and cash settled performance units</t>
  </si>
  <si>
    <t>Restricted stock shares, restricted stock units and performance units</t>
  </si>
  <si>
    <t>Net Income (Loss) Per Common Share - Narrative (Details)</t>
  </si>
  <si>
    <t>Nov. 03, 2015shares</t>
  </si>
  <si>
    <t>Common stock distributed by Archrock to its stockholders (in shares)</t>
  </si>
  <si>
    <t>Net Income (Loss) Per Common Share - Reconciliation of Basic and Diluted Net Income (Loss) Per Common Share (Details) - USD ($) $ / shares in Units, shares in Thousands, $ in Thousands</t>
  </si>
  <si>
    <t>Numerator for basic and diluted net income (loss) per common share:</t>
  </si>
  <si>
    <t>Less: Net income attributable to participating securities</t>
  </si>
  <si>
    <t>Net income (loss) — used in basic and diluted net income (loss) per common share</t>
  </si>
  <si>
    <t>Weighted average common shares outstanding, basic</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Weighted average common shares outstanding, diluted</t>
  </si>
  <si>
    <t>Net dilutive potential common shares issuable on exercise of options and vesting of restricted stock units (in shares)</t>
  </si>
  <si>
    <t>Weighted average common shares outstanding — used in diluted net income (loss) per common share (in shares)</t>
  </si>
  <si>
    <t>Net income (loss) per common share:</t>
  </si>
  <si>
    <t>Basic (in dollars per share)</t>
  </si>
  <si>
    <t>Diluted (in dollars per share)</t>
  </si>
  <si>
    <t>Net Income (Loss) Per Common Share - Anti-Dilutive Shares (Details) - shares shares in Thousands</t>
  </si>
  <si>
    <t>Antidilutive Securities Excluded from Computation of Earnings Per Share [Line Items]</t>
  </si>
  <si>
    <t>Net dilutive potential common shares issuable</t>
  </si>
  <si>
    <t>On exercise of options where exercise price is greater than average market value for the period</t>
  </si>
  <si>
    <t>On exercise of options and vesting of restricted stock units</t>
  </si>
  <si>
    <t>Commitments and Contingencies - Guarantees Not Recorded on Balance Sheet (Details) $ in Thousands</t>
  </si>
  <si>
    <t>Schedule Of Guarantees</t>
  </si>
  <si>
    <t>Maximum potential undiscounted payments</t>
  </si>
  <si>
    <t>Performance guarantees through letters of credit</t>
  </si>
  <si>
    <t>Term</t>
  </si>
  <si>
    <t>2016 - 2021</t>
  </si>
  <si>
    <t>Standby letters of credit</t>
  </si>
  <si>
    <t>2016 - 2017</t>
  </si>
  <si>
    <t>Commercial letters of credit</t>
  </si>
  <si>
    <t>Bid bonds and performance bonds</t>
  </si>
  <si>
    <t>2016 - 2023</t>
  </si>
  <si>
    <t>Commitments and Contingencies - Narrative (Details) - USD ($)</t>
  </si>
  <si>
    <t>Nov. 03, 2015</t>
  </si>
  <si>
    <t>Oct. 05, 2015</t>
  </si>
  <si>
    <t>Jul. 10, 2015</t>
  </si>
  <si>
    <t>Business acquisition, contingent consideration</t>
  </si>
  <si>
    <t>Loss contingency accrual</t>
  </si>
  <si>
    <t>EESLP</t>
  </si>
  <si>
    <t>Contingent liability, base maximum threshold</t>
  </si>
  <si>
    <t>Contingent liability, maximum threshold</t>
  </si>
  <si>
    <t>Contingent liability, payment upon qualified capital raise</t>
  </si>
  <si>
    <t>EESLP and Exterran Coporation</t>
  </si>
  <si>
    <t>Proceeds from issuance of debt or equity (at least)</t>
  </si>
  <si>
    <t>Credit Agreement | Term loan facility due November 2017</t>
  </si>
  <si>
    <t>Tax Attributable to Business after Spin-off</t>
  </si>
  <si>
    <t>Liability for taxes that are not clearly attributable to Exterran or Archrock (as a percent)</t>
  </si>
  <si>
    <t>50.00%</t>
  </si>
  <si>
    <t>Contract Containing Liquidated Damages</t>
  </si>
  <si>
    <t>Reportable Segments - Revenue and Other Financial Information by Reportable Segment (Details) $ in Thousands</t>
  </si>
  <si>
    <t>Mar. 31, 2016USD ($)segment</t>
  </si>
  <si>
    <t>Number of reportable segments | segment</t>
  </si>
  <si>
    <t>Segment Reporting Information [Line Items]</t>
  </si>
  <si>
    <t>Consolidated and combined gross margin</t>
  </si>
  <si>
    <t>Aftermarket Services</t>
  </si>
  <si>
    <t>Reportable Segments - Reconciliation of Net Income (Loss) to Gross Margin (Details) - USD ($) $ in Thousands</t>
  </si>
  <si>
    <t>Subsequent Events (Details) - USD ($)</t>
  </si>
  <si>
    <t>Apr. 22, 2016</t>
  </si>
  <si>
    <t>Aug. 31, 2016</t>
  </si>
  <si>
    <t>Jul. 31, 2016</t>
  </si>
  <si>
    <t>Jun. 30, 2016</t>
  </si>
  <si>
    <t>Subsequent Event [Line Items]</t>
  </si>
  <si>
    <t>Subsequent Event</t>
  </si>
  <si>
    <t>LIBOR | Amended Credit Agreement | Subsequent Event</t>
  </si>
  <si>
    <t>Basis spread on variable interest rate (percentage)</t>
  </si>
  <si>
    <t>2.75%</t>
  </si>
  <si>
    <t>Base Rate | Amended Credit Agreement | Subsequent Event</t>
  </si>
  <si>
    <t>1.75%</t>
  </si>
  <si>
    <t>Venezuela | Discontinued Operations, Disposed of by Sale | Subsequent Event</t>
  </si>
  <si>
    <t>Belleli, CPE business | Discontinued Operations, Disposed of by Sale | Subsequent Event</t>
  </si>
  <si>
    <t>Proceeds from sale of business</t>
  </si>
  <si>
    <t>Maximum | Amended Credit Agreement | Subsequent Event</t>
  </si>
  <si>
    <t>Debt covenant, cash balance requi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8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438843</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78</v>
      </c>
    </row>
    <row r="4" spans="1:2">
      <c r="A4" s="4" t="s">
        <v>144</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985</v>
      </c>
      <c r="C3" s="7" t="n">
        <v>29032</v>
      </c>
    </row>
    <row r="4" spans="1:3">
      <c r="A4" s="4" t="s">
        <v>28</v>
      </c>
      <c r="B4" s="5" t="n">
        <v>1490</v>
      </c>
      <c r="C4" s="5" t="n">
        <v>1490</v>
      </c>
    </row>
    <row r="5" spans="1:3">
      <c r="A5" s="4" t="s">
        <v>29</v>
      </c>
      <c r="B5" s="5" t="n">
        <v>283256</v>
      </c>
      <c r="C5" s="5" t="n">
        <v>363581</v>
      </c>
    </row>
    <row r="6" spans="1:3">
      <c r="A6" s="4" t="s">
        <v>30</v>
      </c>
      <c r="B6" s="5" t="n">
        <v>194641</v>
      </c>
      <c r="C6" s="5" t="n">
        <v>208081</v>
      </c>
    </row>
    <row r="7" spans="1:3">
      <c r="A7" s="4" t="s">
        <v>31</v>
      </c>
      <c r="B7" s="5" t="n">
        <v>52129</v>
      </c>
      <c r="C7" s="5" t="n">
        <v>65311</v>
      </c>
    </row>
    <row r="8" spans="1:3">
      <c r="A8" s="4" t="s">
        <v>32</v>
      </c>
      <c r="B8" s="5" t="n">
        <v>50496</v>
      </c>
      <c r="C8" s="5" t="n">
        <v>53866</v>
      </c>
    </row>
    <row r="9" spans="1:3">
      <c r="A9" s="4" t="s">
        <v>33</v>
      </c>
      <c r="B9" s="5" t="n">
        <v>15706</v>
      </c>
      <c r="C9" s="5" t="n">
        <v>32923</v>
      </c>
    </row>
    <row r="10" spans="1:3">
      <c r="A10" s="4" t="s">
        <v>34</v>
      </c>
      <c r="B10" s="5" t="n">
        <v>636703</v>
      </c>
      <c r="C10" s="5" t="n">
        <v>754284</v>
      </c>
    </row>
    <row r="11" spans="1:3">
      <c r="A11" s="4" t="s">
        <v>35</v>
      </c>
      <c r="B11" s="5" t="n">
        <v>824818</v>
      </c>
      <c r="C11" s="5" t="n">
        <v>858188</v>
      </c>
    </row>
    <row r="12" spans="1:3">
      <c r="A12" s="4" t="s">
        <v>36</v>
      </c>
      <c r="B12" s="5" t="n">
        <v>96076</v>
      </c>
      <c r="C12" s="5" t="n">
        <v>86110</v>
      </c>
    </row>
    <row r="13" spans="1:3">
      <c r="A13" s="4" t="s">
        <v>37</v>
      </c>
      <c r="B13" s="5" t="n">
        <v>50905</v>
      </c>
      <c r="C13" s="5" t="n">
        <v>51533</v>
      </c>
    </row>
    <row r="14" spans="1:3">
      <c r="A14" s="4" t="s">
        <v>38</v>
      </c>
      <c r="B14" s="5" t="n">
        <v>0</v>
      </c>
      <c r="C14" s="5" t="n">
        <v>38281</v>
      </c>
    </row>
    <row r="15" spans="1:3">
      <c r="A15" s="4" t="s">
        <v>39</v>
      </c>
      <c r="B15" s="5" t="n">
        <v>1608502</v>
      </c>
      <c r="C15" s="5" t="n">
        <v>1788396</v>
      </c>
    </row>
    <row r="16" spans="1:3">
      <c r="A16" s="3" t="s">
        <v>40</v>
      </c>
    </row>
    <row r="17" spans="1:3">
      <c r="A17" s="4" t="s">
        <v>41</v>
      </c>
      <c r="B17" s="5" t="n">
        <v>86761</v>
      </c>
      <c r="C17" s="5" t="n">
        <v>86727</v>
      </c>
    </row>
    <row r="18" spans="1:3">
      <c r="A18" s="4" t="s">
        <v>42</v>
      </c>
      <c r="B18" s="5" t="n">
        <v>167760</v>
      </c>
      <c r="C18" s="5" t="n">
        <v>175841</v>
      </c>
    </row>
    <row r="19" spans="1:3">
      <c r="A19" s="4" t="s">
        <v>43</v>
      </c>
      <c r="B19" s="5" t="n">
        <v>24778</v>
      </c>
      <c r="C19" s="5" t="n">
        <v>31675</v>
      </c>
    </row>
    <row r="20" spans="1:3">
      <c r="A20" s="4" t="s">
        <v>44</v>
      </c>
      <c r="B20" s="5" t="n">
        <v>37558</v>
      </c>
      <c r="C20" s="5" t="n">
        <v>37908</v>
      </c>
    </row>
    <row r="21" spans="1:3">
      <c r="A21" s="4" t="s">
        <v>45</v>
      </c>
      <c r="B21" s="5" t="n">
        <v>20260</v>
      </c>
      <c r="C21" s="5" t="n">
        <v>13645</v>
      </c>
    </row>
    <row r="22" spans="1:3">
      <c r="A22" s="4" t="s">
        <v>46</v>
      </c>
      <c r="B22" s="5" t="n">
        <v>337117</v>
      </c>
      <c r="C22" s="5" t="n">
        <v>345796</v>
      </c>
    </row>
    <row r="23" spans="1:3">
      <c r="A23" s="4" t="s">
        <v>47</v>
      </c>
      <c r="B23" s="5" t="n">
        <v>431222</v>
      </c>
      <c r="C23" s="5" t="n">
        <v>525593</v>
      </c>
    </row>
    <row r="24" spans="1:3">
      <c r="A24" s="4" t="s">
        <v>48</v>
      </c>
      <c r="B24" s="5" t="n">
        <v>22274</v>
      </c>
      <c r="C24" s="5" t="n">
        <v>22519</v>
      </c>
    </row>
    <row r="25" spans="1:3">
      <c r="A25" s="4" t="s">
        <v>49</v>
      </c>
      <c r="B25" s="5" t="n">
        <v>76024</v>
      </c>
      <c r="C25" s="5" t="n">
        <v>59769</v>
      </c>
    </row>
    <row r="26" spans="1:3">
      <c r="A26" s="4" t="s">
        <v>50</v>
      </c>
      <c r="B26" s="5" t="n">
        <v>22078</v>
      </c>
      <c r="C26" s="5" t="n">
        <v>22708</v>
      </c>
    </row>
    <row r="27" spans="1:3">
      <c r="A27" s="4" t="s">
        <v>51</v>
      </c>
      <c r="B27" s="5" t="n">
        <v>6617</v>
      </c>
      <c r="C27" s="5" t="n">
        <v>6075</v>
      </c>
    </row>
    <row r="28" spans="1:3">
      <c r="A28" s="4" t="s">
        <v>52</v>
      </c>
      <c r="B28" s="5" t="n">
        <v>895332</v>
      </c>
      <c r="C28" s="5" t="n">
        <v>982460</v>
      </c>
    </row>
    <row r="29" spans="1:3">
      <c r="A29" s="4" t="s">
        <v>53</v>
      </c>
      <c r="B29" s="4" t="s">
        <v>54</v>
      </c>
      <c r="C29" s="4" t="s">
        <v>54</v>
      </c>
    </row>
    <row r="30" spans="1:3">
      <c r="A30" s="3" t="s">
        <v>55</v>
      </c>
    </row>
    <row r="31" spans="1:3">
      <c r="A31" s="4" t="s">
        <v>56</v>
      </c>
      <c r="B31" s="5" t="n">
        <v>0</v>
      </c>
      <c r="C31" s="5" t="n">
        <v>0</v>
      </c>
    </row>
    <row r="32" spans="1:3">
      <c r="A32" s="4" t="s">
        <v>57</v>
      </c>
      <c r="B32" s="5" t="n">
        <v>356</v>
      </c>
      <c r="C32" s="5" t="n">
        <v>352</v>
      </c>
    </row>
    <row r="33" spans="1:3">
      <c r="A33" s="4" t="s">
        <v>58</v>
      </c>
      <c r="B33" s="5" t="n">
        <v>805043</v>
      </c>
      <c r="C33" s="5" t="n">
        <v>805755</v>
      </c>
    </row>
    <row r="34" spans="1:3">
      <c r="A34" s="4" t="s">
        <v>59</v>
      </c>
      <c r="B34" s="5" t="n">
        <v>-122272</v>
      </c>
      <c r="C34" s="5" t="n">
        <v>-29315</v>
      </c>
    </row>
    <row r="35" spans="1:3">
      <c r="A35" s="4" t="s">
        <v>60</v>
      </c>
      <c r="B35" s="5" t="n">
        <v>-1468</v>
      </c>
      <c r="C35" s="5" t="n">
        <v>-54</v>
      </c>
    </row>
    <row r="36" spans="1:3">
      <c r="A36" s="4" t="s">
        <v>61</v>
      </c>
      <c r="B36" s="5" t="n">
        <v>31511</v>
      </c>
      <c r="C36" s="5" t="n">
        <v>29198</v>
      </c>
    </row>
    <row r="37" spans="1:3">
      <c r="A37" s="4" t="s">
        <v>62</v>
      </c>
      <c r="B37" s="5" t="n">
        <v>713170</v>
      </c>
      <c r="C37" s="5" t="n">
        <v>805936</v>
      </c>
    </row>
    <row r="38" spans="1:3">
      <c r="A38" s="4" t="s">
        <v>63</v>
      </c>
      <c r="B38" s="7" t="n">
        <v>1608502</v>
      </c>
      <c r="C38" s="7" t="n">
        <v>178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3614</v>
      </c>
      <c r="C3" s="7" t="n">
        <v>2868</v>
      </c>
    </row>
    <row r="4" spans="1:3">
      <c r="A4" s="4" t="s">
        <v>67</v>
      </c>
      <c r="B4" s="8" t="n">
        <v>0.01</v>
      </c>
      <c r="C4" s="8" t="n">
        <v>0.01</v>
      </c>
    </row>
    <row r="5" spans="1:3">
      <c r="A5" s="4" t="s">
        <v>68</v>
      </c>
      <c r="B5" s="5" t="n">
        <v>50000000</v>
      </c>
      <c r="C5" s="5" t="n">
        <v>50000000</v>
      </c>
    </row>
    <row r="6" spans="1:3">
      <c r="A6" s="4" t="s">
        <v>69</v>
      </c>
      <c r="B6" s="5" t="n">
        <v>0</v>
      </c>
      <c r="C6" s="5" t="n">
        <v>0</v>
      </c>
    </row>
    <row r="7" spans="1:3">
      <c r="A7" s="4" t="s">
        <v>70</v>
      </c>
      <c r="B7" s="8" t="n">
        <v>0.01</v>
      </c>
      <c r="C7" s="8" t="n">
        <v>0.01</v>
      </c>
    </row>
    <row r="8" spans="1:3">
      <c r="A8" s="4" t="s">
        <v>71</v>
      </c>
      <c r="B8" s="5" t="n">
        <v>250000000</v>
      </c>
      <c r="C8" s="5" t="n">
        <v>250000000</v>
      </c>
    </row>
    <row r="9" spans="1:3">
      <c r="A9" s="4" t="s">
        <v>72</v>
      </c>
      <c r="B9" s="5" t="n">
        <v>35625158</v>
      </c>
      <c r="C9" s="5" t="n">
        <v>35153358</v>
      </c>
    </row>
    <row r="10" spans="1:3">
      <c r="A10" s="4" t="s">
        <v>73</v>
      </c>
      <c r="B10" s="5" t="n">
        <v>115624</v>
      </c>
      <c r="C10" s="5" t="n">
        <v>5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06630</v>
      </c>
      <c r="C4" s="7" t="n">
        <v>519820</v>
      </c>
    </row>
    <row r="5" spans="1:3">
      <c r="A5" s="3" t="s">
        <v>78</v>
      </c>
    </row>
    <row r="6" spans="1:3">
      <c r="A6" s="4" t="s">
        <v>79</v>
      </c>
      <c r="B6" s="5" t="n">
        <v>45738</v>
      </c>
      <c r="C6" s="5" t="n">
        <v>57816</v>
      </c>
    </row>
    <row r="7" spans="1:3">
      <c r="A7" s="4" t="s">
        <v>80</v>
      </c>
      <c r="B7" s="5" t="n">
        <v>50933</v>
      </c>
      <c r="C7" s="5" t="n">
        <v>38015</v>
      </c>
    </row>
    <row r="8" spans="1:3">
      <c r="A8" s="4" t="s">
        <v>81</v>
      </c>
      <c r="B8" s="5" t="n">
        <v>651</v>
      </c>
      <c r="C8" s="5" t="n">
        <v>4579</v>
      </c>
    </row>
    <row r="9" spans="1:3">
      <c r="A9" s="4" t="s">
        <v>82</v>
      </c>
      <c r="B9" s="5" t="n">
        <v>12567</v>
      </c>
      <c r="C9" s="5" t="n">
        <v>0</v>
      </c>
    </row>
    <row r="10" spans="1:3">
      <c r="A10" s="4" t="s">
        <v>83</v>
      </c>
      <c r="B10" s="5" t="n">
        <v>8463</v>
      </c>
      <c r="C10" s="5" t="n">
        <v>507</v>
      </c>
    </row>
    <row r="11" spans="1:3">
      <c r="A11" s="4" t="s">
        <v>84</v>
      </c>
      <c r="B11" s="5" t="n">
        <v>-5174</v>
      </c>
      <c r="C11" s="5" t="n">
        <v>-5006</v>
      </c>
    </row>
    <row r="12" spans="1:3">
      <c r="A12" s="4" t="s">
        <v>85</v>
      </c>
      <c r="B12" s="5" t="n">
        <v>-4417</v>
      </c>
      <c r="C12" s="5" t="n">
        <v>7788</v>
      </c>
    </row>
    <row r="13" spans="1:3">
      <c r="A13" s="4" t="s">
        <v>86</v>
      </c>
      <c r="B13" s="5" t="n">
        <v>331451</v>
      </c>
      <c r="C13" s="5" t="n">
        <v>480820</v>
      </c>
    </row>
    <row r="14" spans="1:3">
      <c r="A14" s="4" t="s">
        <v>87</v>
      </c>
      <c r="B14" s="5" t="n">
        <v>-24821</v>
      </c>
      <c r="C14" s="5" t="n">
        <v>39000</v>
      </c>
    </row>
    <row r="15" spans="1:3">
      <c r="A15" s="4" t="s">
        <v>88</v>
      </c>
      <c r="B15" s="5" t="n">
        <v>4009</v>
      </c>
      <c r="C15" s="5" t="n">
        <v>20455</v>
      </c>
    </row>
    <row r="16" spans="1:3">
      <c r="A16" s="4" t="s">
        <v>89</v>
      </c>
      <c r="B16" s="5" t="n">
        <v>-28830</v>
      </c>
      <c r="C16" s="5" t="n">
        <v>18545</v>
      </c>
    </row>
    <row r="17" spans="1:3">
      <c r="A17" s="4" t="s">
        <v>90</v>
      </c>
      <c r="B17" s="5" t="n">
        <v>-64127</v>
      </c>
      <c r="C17" s="5" t="n">
        <v>17932</v>
      </c>
    </row>
    <row r="18" spans="1:3">
      <c r="A18" s="4" t="s">
        <v>91</v>
      </c>
      <c r="B18" s="7" t="n">
        <v>-92957</v>
      </c>
      <c r="C18" s="7" t="n">
        <v>36477</v>
      </c>
    </row>
    <row r="19" spans="1:3">
      <c r="A19" s="3" t="s">
        <v>92</v>
      </c>
    </row>
    <row r="20" spans="1:3">
      <c r="A20" s="4" t="s">
        <v>93</v>
      </c>
      <c r="B20" s="8" t="n">
        <v>-0.84</v>
      </c>
      <c r="C20" s="8" t="n">
        <v>0.53</v>
      </c>
    </row>
    <row r="21" spans="1:3">
      <c r="A21" s="4" t="s">
        <v>94</v>
      </c>
      <c r="B21" s="9" t="n">
        <v>-1.86</v>
      </c>
      <c r="C21" s="9" t="n">
        <v>0.53</v>
      </c>
    </row>
    <row r="22" spans="1:3">
      <c r="A22" s="4" t="s">
        <v>95</v>
      </c>
      <c r="B22" s="9" t="n">
        <v>-2.7</v>
      </c>
      <c r="C22" s="9" t="n">
        <v>1.06</v>
      </c>
    </row>
    <row r="23" spans="1:3">
      <c r="A23" s="3" t="s">
        <v>96</v>
      </c>
    </row>
    <row r="24" spans="1:3">
      <c r="A24" s="4" t="s">
        <v>93</v>
      </c>
      <c r="B24" s="9" t="n">
        <v>-0.84</v>
      </c>
      <c r="C24" s="9" t="n">
        <v>0.53</v>
      </c>
    </row>
    <row r="25" spans="1:3">
      <c r="A25" s="4" t="s">
        <v>94</v>
      </c>
      <c r="B25" s="9" t="n">
        <v>-1.86</v>
      </c>
      <c r="C25" s="9" t="n">
        <v>0.53</v>
      </c>
    </row>
    <row r="26" spans="1:3">
      <c r="A26" s="4" t="s">
        <v>95</v>
      </c>
      <c r="B26" s="8" t="n">
        <v>-2.7</v>
      </c>
      <c r="C26" s="8" t="n">
        <v>1.06</v>
      </c>
    </row>
    <row r="27" spans="1:3">
      <c r="A27" s="3" t="s">
        <v>97</v>
      </c>
    </row>
    <row r="28" spans="1:3">
      <c r="A28" s="4" t="s">
        <v>98</v>
      </c>
      <c r="B28" s="5" t="n">
        <v>34459</v>
      </c>
      <c r="C28" s="5" t="n">
        <v>34286</v>
      </c>
    </row>
    <row r="29" spans="1:3">
      <c r="A29" s="4" t="s">
        <v>99</v>
      </c>
      <c r="B29" s="5" t="n">
        <v>34459</v>
      </c>
      <c r="C29" s="5" t="n">
        <v>34286</v>
      </c>
    </row>
    <row r="30" spans="1:3">
      <c r="A30" s="4" t="s">
        <v>100</v>
      </c>
    </row>
    <row r="31" spans="1:3">
      <c r="A31" s="3" t="s">
        <v>76</v>
      </c>
    </row>
    <row r="32" spans="1:3">
      <c r="A32" s="4" t="s">
        <v>77</v>
      </c>
      <c r="B32" s="7" t="n">
        <v>104759</v>
      </c>
      <c r="C32" s="7" t="n">
        <v>120691</v>
      </c>
    </row>
    <row r="33" spans="1:3">
      <c r="A33" s="3" t="s">
        <v>78</v>
      </c>
    </row>
    <row r="34" spans="1:3">
      <c r="A34" s="4" t="s">
        <v>101</v>
      </c>
      <c r="B34" s="5" t="n">
        <v>38498</v>
      </c>
      <c r="C34" s="5" t="n">
        <v>44339</v>
      </c>
    </row>
    <row r="35" spans="1:3">
      <c r="A35" s="4" t="s">
        <v>102</v>
      </c>
    </row>
    <row r="36" spans="1:3">
      <c r="A36" s="3" t="s">
        <v>76</v>
      </c>
    </row>
    <row r="37" spans="1:3">
      <c r="A37" s="4" t="s">
        <v>77</v>
      </c>
      <c r="B37" s="5" t="n">
        <v>30241</v>
      </c>
      <c r="C37" s="5" t="n">
        <v>36244</v>
      </c>
    </row>
    <row r="38" spans="1:3">
      <c r="A38" s="3" t="s">
        <v>78</v>
      </c>
    </row>
    <row r="39" spans="1:3">
      <c r="A39" s="4" t="s">
        <v>101</v>
      </c>
      <c r="B39" s="5" t="n">
        <v>22300</v>
      </c>
      <c r="C39" s="5" t="n">
        <v>25157</v>
      </c>
    </row>
    <row r="40" spans="1:3">
      <c r="A40" s="4" t="s">
        <v>103</v>
      </c>
    </row>
    <row r="41" spans="1:3">
      <c r="A41" s="3" t="s">
        <v>76</v>
      </c>
    </row>
    <row r="42" spans="1:3">
      <c r="A42" s="4" t="s">
        <v>77</v>
      </c>
      <c r="B42" s="5" t="n">
        <v>171630</v>
      </c>
      <c r="C42" s="5" t="n">
        <v>362885</v>
      </c>
    </row>
    <row r="43" spans="1:3">
      <c r="A43" s="3" t="s">
        <v>78</v>
      </c>
    </row>
    <row r="44" spans="1:3">
      <c r="A44" s="4" t="s">
        <v>101</v>
      </c>
      <c r="B44" s="5" t="n">
        <v>161892</v>
      </c>
      <c r="C44" s="5" t="n">
        <v>307625</v>
      </c>
    </row>
    <row r="45" spans="1:3">
      <c r="A45" s="4" t="s">
        <v>104</v>
      </c>
    </row>
    <row r="46" spans="1:3">
      <c r="A46" s="3" t="s">
        <v>76</v>
      </c>
    </row>
    <row r="47" spans="1:3">
      <c r="A47" s="4" t="s">
        <v>77</v>
      </c>
      <c r="B47" s="5" t="n">
        <v>0</v>
      </c>
      <c r="C47" s="5" t="n">
        <v>55838</v>
      </c>
    </row>
    <row r="48" spans="1:3">
      <c r="A48" s="4" t="s">
        <v>105</v>
      </c>
    </row>
    <row r="49" spans="1:3">
      <c r="A49" s="3" t="s">
        <v>76</v>
      </c>
    </row>
    <row r="50" spans="1:3">
      <c r="A50" s="4" t="s">
        <v>77</v>
      </c>
      <c r="B50" s="7" t="n">
        <v>171630</v>
      </c>
      <c r="C50" s="7" t="n">
        <v>307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283</v>
      </c>
      <c r="B1" s="2" t="s">
        <v>284</v>
      </c>
      <c r="C1" s="2" t="s">
        <v>285</v>
      </c>
      <c r="D1" s="2" t="s">
        <v>286</v>
      </c>
    </row>
    <row r="2" spans="1:4">
      <c r="A2" s="3" t="s">
        <v>170</v>
      </c>
    </row>
    <row r="3" spans="1:4">
      <c r="A3" s="4" t="s">
        <v>287</v>
      </c>
      <c r="C3" s="5" t="n">
        <v>3</v>
      </c>
    </row>
    <row r="4" spans="1:4">
      <c r="A4" s="3" t="s">
        <v>288</v>
      </c>
    </row>
    <row r="5" spans="1:4">
      <c r="A5" s="4" t="s">
        <v>289</v>
      </c>
      <c r="C5" s="7" t="n">
        <v>5153</v>
      </c>
      <c r="D5" s="7" t="n">
        <v>0</v>
      </c>
    </row>
    <row r="6" spans="1:4">
      <c r="A6" s="4" t="s">
        <v>290</v>
      </c>
    </row>
    <row r="7" spans="1:4">
      <c r="A7" s="3" t="s">
        <v>288</v>
      </c>
    </row>
    <row r="8" spans="1:4">
      <c r="A8" s="4" t="s">
        <v>289</v>
      </c>
      <c r="B8" s="7" t="n">
        <v>532600</v>
      </c>
    </row>
    <row r="9" spans="1:4">
      <c r="A9" s="4" t="s">
        <v>6</v>
      </c>
    </row>
    <row r="10" spans="1:4">
      <c r="A10" s="3" t="s">
        <v>288</v>
      </c>
    </row>
    <row r="11" spans="1:4">
      <c r="A11" s="4" t="s">
        <v>291</v>
      </c>
      <c r="B11" s="10"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2</v>
      </c>
      <c r="B1" s="2" t="s">
        <v>1</v>
      </c>
      <c r="D1" s="2" t="s">
        <v>293</v>
      </c>
    </row>
    <row r="2" spans="1:5">
      <c r="B2" s="2" t="s">
        <v>2</v>
      </c>
      <c r="C2" s="2" t="s">
        <v>75</v>
      </c>
      <c r="D2" s="2" t="s">
        <v>294</v>
      </c>
      <c r="E2" s="2" t="s">
        <v>25</v>
      </c>
    </row>
    <row r="3" spans="1:5">
      <c r="A3" s="3" t="s">
        <v>295</v>
      </c>
    </row>
    <row r="4" spans="1:5">
      <c r="A4" s="4" t="s">
        <v>77</v>
      </c>
      <c r="B4" s="7" t="n">
        <v>306630</v>
      </c>
      <c r="C4" s="7" t="n">
        <v>519820</v>
      </c>
    </row>
    <row r="5" spans="1:5">
      <c r="A5" s="4" t="s">
        <v>296</v>
      </c>
      <c r="B5" s="5" t="n">
        <v>-50905</v>
      </c>
      <c r="E5" s="7" t="n">
        <v>-51533</v>
      </c>
    </row>
    <row r="6" spans="1:5">
      <c r="A6" s="4" t="s">
        <v>297</v>
      </c>
      <c r="B6" s="5" t="n">
        <v>4417</v>
      </c>
      <c r="C6" s="5" t="n">
        <v>-7788</v>
      </c>
    </row>
    <row r="7" spans="1:5">
      <c r="A7" s="4" t="s">
        <v>298</v>
      </c>
    </row>
    <row r="8" spans="1:5">
      <c r="A8" s="3" t="s">
        <v>295</v>
      </c>
    </row>
    <row r="9" spans="1:5">
      <c r="A9" s="4" t="s">
        <v>296</v>
      </c>
      <c r="D9" s="7" t="n">
        <v>26100</v>
      </c>
    </row>
    <row r="10" spans="1:5">
      <c r="A10" s="4" t="s">
        <v>299</v>
      </c>
      <c r="D10" s="5" t="n">
        <v>17500</v>
      </c>
    </row>
    <row r="11" spans="1:5">
      <c r="A11" s="4" t="s">
        <v>297</v>
      </c>
      <c r="D11" s="5" t="n">
        <v>-10700</v>
      </c>
    </row>
    <row r="12" spans="1:5">
      <c r="A12" s="4" t="s">
        <v>300</v>
      </c>
      <c r="D12" s="7" t="n">
        <v>2100</v>
      </c>
    </row>
    <row r="13" spans="1:5">
      <c r="A13" s="4" t="s">
        <v>301</v>
      </c>
    </row>
    <row r="14" spans="1:5">
      <c r="A14" s="3" t="s">
        <v>295</v>
      </c>
    </row>
    <row r="15" spans="1:5">
      <c r="A15" s="4" t="s">
        <v>77</v>
      </c>
      <c r="C15" s="5" t="n">
        <v>-6932</v>
      </c>
    </row>
    <row r="16" spans="1:5">
      <c r="A16" s="4" t="s">
        <v>296</v>
      </c>
      <c r="E16" s="7" t="n">
        <v>10721</v>
      </c>
    </row>
    <row r="17" spans="1:5">
      <c r="A17" s="4" t="s">
        <v>297</v>
      </c>
      <c r="C17" s="5" t="n">
        <v>898</v>
      </c>
    </row>
    <row r="18" spans="1:5">
      <c r="A18" s="4" t="s">
        <v>103</v>
      </c>
    </row>
    <row r="19" spans="1:5">
      <c r="A19" s="3" t="s">
        <v>295</v>
      </c>
    </row>
    <row r="20" spans="1:5">
      <c r="A20" s="4" t="s">
        <v>77</v>
      </c>
      <c r="B20" s="5" t="n">
        <v>171630</v>
      </c>
      <c r="C20" s="5" t="n">
        <v>362885</v>
      </c>
    </row>
    <row r="21" spans="1:5">
      <c r="A21" s="4" t="s">
        <v>302</v>
      </c>
      <c r="B21" s="5" t="n">
        <v>161892</v>
      </c>
      <c r="C21" s="5" t="n">
        <v>307625</v>
      </c>
    </row>
    <row r="22" spans="1:5">
      <c r="A22" s="4" t="s">
        <v>303</v>
      </c>
    </row>
    <row r="23" spans="1:5">
      <c r="A23" s="3" t="s">
        <v>295</v>
      </c>
    </row>
    <row r="24" spans="1:5">
      <c r="A24" s="4" t="s">
        <v>302</v>
      </c>
      <c r="C24" s="5" t="n">
        <v>-6087</v>
      </c>
    </row>
    <row r="25" spans="1:5">
      <c r="A25" s="4" t="s">
        <v>304</v>
      </c>
    </row>
    <row r="26" spans="1:5">
      <c r="A26" s="3" t="s">
        <v>295</v>
      </c>
    </row>
    <row r="27" spans="1:5">
      <c r="A27" s="4" t="s">
        <v>77</v>
      </c>
      <c r="B27" s="7" t="n">
        <v>171630</v>
      </c>
      <c r="C27" s="5" t="n">
        <v>307047</v>
      </c>
    </row>
    <row r="28" spans="1:5">
      <c r="A28" s="4" t="s">
        <v>305</v>
      </c>
    </row>
    <row r="29" spans="1:5">
      <c r="A29" s="3" t="s">
        <v>295</v>
      </c>
    </row>
    <row r="30" spans="1:5">
      <c r="A30" s="4" t="s">
        <v>77</v>
      </c>
      <c r="C30" s="7" t="n">
        <v>-69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25</v>
      </c>
      <c r="D1" s="2" t="s">
        <v>75</v>
      </c>
      <c r="E1" s="2" t="s">
        <v>307</v>
      </c>
    </row>
    <row r="2" spans="1:5">
      <c r="A2" s="3" t="s">
        <v>26</v>
      </c>
    </row>
    <row r="3" spans="1:5">
      <c r="A3" s="4" t="s">
        <v>27</v>
      </c>
      <c r="B3" s="7" t="n">
        <v>38985</v>
      </c>
      <c r="C3" s="7" t="n">
        <v>29032</v>
      </c>
      <c r="D3" s="7" t="n">
        <v>51450</v>
      </c>
      <c r="E3" s="7" t="n">
        <v>39361</v>
      </c>
    </row>
    <row r="4" spans="1:5">
      <c r="A4" s="4" t="s">
        <v>28</v>
      </c>
      <c r="B4" s="5" t="n">
        <v>1490</v>
      </c>
      <c r="C4" s="5" t="n">
        <v>1490</v>
      </c>
    </row>
    <row r="5" spans="1:5">
      <c r="A5" s="4" t="s">
        <v>308</v>
      </c>
      <c r="B5" s="5" t="n">
        <v>283256</v>
      </c>
      <c r="C5" s="5" t="n">
        <v>363581</v>
      </c>
    </row>
    <row r="6" spans="1:5">
      <c r="A6" s="4" t="s">
        <v>144</v>
      </c>
      <c r="B6" s="5" t="n">
        <v>194641</v>
      </c>
      <c r="C6" s="5" t="n">
        <v>208081</v>
      </c>
    </row>
    <row r="7" spans="1:5">
      <c r="A7" s="4" t="s">
        <v>309</v>
      </c>
      <c r="B7" s="5" t="n">
        <v>52129</v>
      </c>
      <c r="C7" s="5" t="n">
        <v>65311</v>
      </c>
    </row>
    <row r="8" spans="1:5">
      <c r="A8" s="4" t="s">
        <v>32</v>
      </c>
      <c r="B8" s="5" t="n">
        <v>50496</v>
      </c>
      <c r="C8" s="5" t="n">
        <v>53866</v>
      </c>
    </row>
    <row r="9" spans="1:5">
      <c r="A9" s="4" t="s">
        <v>310</v>
      </c>
      <c r="B9" s="5" t="n">
        <v>15706</v>
      </c>
      <c r="C9" s="5" t="n">
        <v>32923</v>
      </c>
    </row>
    <row r="10" spans="1:5">
      <c r="A10" s="4" t="s">
        <v>34</v>
      </c>
      <c r="B10" s="5" t="n">
        <v>636703</v>
      </c>
      <c r="C10" s="5" t="n">
        <v>754284</v>
      </c>
    </row>
    <row r="11" spans="1:5">
      <c r="A11" s="4" t="s">
        <v>311</v>
      </c>
      <c r="B11" s="5" t="n">
        <v>824818</v>
      </c>
      <c r="C11" s="5" t="n">
        <v>858188</v>
      </c>
    </row>
    <row r="12" spans="1:5">
      <c r="A12" s="4" t="s">
        <v>36</v>
      </c>
      <c r="B12" s="5" t="n">
        <v>96076</v>
      </c>
      <c r="C12" s="5" t="n">
        <v>86110</v>
      </c>
    </row>
    <row r="13" spans="1:5">
      <c r="A13" s="4" t="s">
        <v>37</v>
      </c>
      <c r="B13" s="5" t="n">
        <v>50905</v>
      </c>
      <c r="C13" s="5" t="n">
        <v>51533</v>
      </c>
    </row>
    <row r="14" spans="1:5">
      <c r="A14" s="4" t="s">
        <v>312</v>
      </c>
      <c r="B14" s="5" t="n">
        <v>0</v>
      </c>
      <c r="C14" s="5" t="n">
        <v>38281</v>
      </c>
    </row>
    <row r="15" spans="1:5">
      <c r="A15" s="4" t="s">
        <v>39</v>
      </c>
      <c r="B15" s="5" t="n">
        <v>1608502</v>
      </c>
      <c r="C15" s="5" t="n">
        <v>1788396</v>
      </c>
    </row>
    <row r="16" spans="1:5">
      <c r="A16" s="3" t="s">
        <v>40</v>
      </c>
    </row>
    <row r="17" spans="1:5">
      <c r="A17" s="4" t="s">
        <v>41</v>
      </c>
      <c r="B17" s="5" t="n">
        <v>86761</v>
      </c>
      <c r="C17" s="5" t="n">
        <v>86727</v>
      </c>
    </row>
    <row r="18" spans="1:5">
      <c r="A18" s="4" t="s">
        <v>42</v>
      </c>
      <c r="B18" s="5" t="n">
        <v>167760</v>
      </c>
      <c r="C18" s="5" t="n">
        <v>175841</v>
      </c>
    </row>
    <row r="19" spans="1:5">
      <c r="A19" s="4" t="s">
        <v>43</v>
      </c>
      <c r="B19" s="5" t="n">
        <v>24778</v>
      </c>
      <c r="C19" s="5" t="n">
        <v>31675</v>
      </c>
    </row>
    <row r="20" spans="1:5">
      <c r="A20" s="4" t="s">
        <v>313</v>
      </c>
      <c r="B20" s="5" t="n">
        <v>37558</v>
      </c>
      <c r="C20" s="5" t="n">
        <v>37908</v>
      </c>
    </row>
    <row r="21" spans="1:5">
      <c r="A21" s="4" t="s">
        <v>314</v>
      </c>
      <c r="B21" s="5" t="n">
        <v>20260</v>
      </c>
      <c r="C21" s="5" t="n">
        <v>13645</v>
      </c>
    </row>
    <row r="22" spans="1:5">
      <c r="A22" s="4" t="s">
        <v>46</v>
      </c>
      <c r="B22" s="5" t="n">
        <v>337117</v>
      </c>
      <c r="C22" s="5" t="n">
        <v>345796</v>
      </c>
    </row>
    <row r="23" spans="1:5">
      <c r="A23" s="4" t="s">
        <v>315</v>
      </c>
      <c r="B23" s="5" t="n">
        <v>431222</v>
      </c>
      <c r="C23" s="5" t="n">
        <v>525593</v>
      </c>
    </row>
    <row r="24" spans="1:5">
      <c r="A24" s="4" t="s">
        <v>48</v>
      </c>
      <c r="B24" s="5" t="n">
        <v>22274</v>
      </c>
      <c r="C24" s="5" t="n">
        <v>22519</v>
      </c>
    </row>
    <row r="25" spans="1:5">
      <c r="A25" s="4" t="s">
        <v>49</v>
      </c>
      <c r="B25" s="5" t="n">
        <v>76024</v>
      </c>
      <c r="C25" s="5" t="n">
        <v>59769</v>
      </c>
    </row>
    <row r="26" spans="1:5">
      <c r="A26" s="4" t="s">
        <v>50</v>
      </c>
      <c r="B26" s="5" t="n">
        <v>22078</v>
      </c>
      <c r="C26" s="5" t="n">
        <v>22708</v>
      </c>
    </row>
    <row r="27" spans="1:5">
      <c r="A27" s="4" t="s">
        <v>316</v>
      </c>
      <c r="B27" s="5" t="n">
        <v>6617</v>
      </c>
      <c r="C27" s="5" t="n">
        <v>6075</v>
      </c>
    </row>
    <row r="28" spans="1:5">
      <c r="A28" s="4" t="s">
        <v>52</v>
      </c>
      <c r="B28" s="5" t="n">
        <v>895332</v>
      </c>
      <c r="C28" s="5" t="n">
        <v>982460</v>
      </c>
    </row>
    <row r="29" spans="1:5">
      <c r="A29" s="3" t="s">
        <v>55</v>
      </c>
    </row>
    <row r="30" spans="1:5">
      <c r="A30" s="4" t="s">
        <v>317</v>
      </c>
      <c r="B30" s="5" t="n">
        <v>356</v>
      </c>
      <c r="C30" s="5" t="n">
        <v>352</v>
      </c>
    </row>
    <row r="31" spans="1:5">
      <c r="A31" s="4" t="s">
        <v>58</v>
      </c>
      <c r="B31" s="5" t="n">
        <v>805043</v>
      </c>
      <c r="C31" s="5" t="n">
        <v>805755</v>
      </c>
    </row>
    <row r="32" spans="1:5">
      <c r="A32" s="4" t="s">
        <v>59</v>
      </c>
      <c r="B32" s="5" t="n">
        <v>-122272</v>
      </c>
      <c r="C32" s="5" t="n">
        <v>-29315</v>
      </c>
    </row>
    <row r="33" spans="1:5">
      <c r="A33" s="4" t="s">
        <v>318</v>
      </c>
      <c r="B33" s="5" t="n">
        <v>-1468</v>
      </c>
      <c r="C33" s="5" t="n">
        <v>-54</v>
      </c>
    </row>
    <row r="34" spans="1:5">
      <c r="A34" s="4" t="s">
        <v>61</v>
      </c>
      <c r="B34" s="5" t="n">
        <v>31511</v>
      </c>
      <c r="C34" s="5" t="n">
        <v>29198</v>
      </c>
    </row>
    <row r="35" spans="1:5">
      <c r="A35" s="4" t="s">
        <v>62</v>
      </c>
      <c r="B35" s="5" t="n">
        <v>713170</v>
      </c>
      <c r="C35" s="5" t="n">
        <v>805936</v>
      </c>
      <c r="D35" s="5" t="n">
        <v>1403365</v>
      </c>
      <c r="E35" s="5" t="n">
        <v>1364335</v>
      </c>
    </row>
    <row r="36" spans="1:5">
      <c r="A36" s="4" t="s">
        <v>63</v>
      </c>
      <c r="B36" s="7" t="n">
        <v>1608502</v>
      </c>
      <c r="C36" s="5" t="n">
        <v>1788396</v>
      </c>
    </row>
    <row r="37" spans="1:5">
      <c r="A37" s="4" t="s">
        <v>319</v>
      </c>
    </row>
    <row r="38" spans="1:5">
      <c r="A38" s="3" t="s">
        <v>26</v>
      </c>
    </row>
    <row r="39" spans="1:5">
      <c r="A39" s="4" t="s">
        <v>27</v>
      </c>
      <c r="C39" s="5" t="n">
        <v>29032</v>
      </c>
      <c r="D39" s="5" t="n">
        <v>51450</v>
      </c>
      <c r="E39" s="5" t="n">
        <v>39361</v>
      </c>
    </row>
    <row r="40" spans="1:5">
      <c r="A40" s="4" t="s">
        <v>28</v>
      </c>
      <c r="C40" s="5" t="n">
        <v>1490</v>
      </c>
    </row>
    <row r="41" spans="1:5">
      <c r="A41" s="4" t="s">
        <v>308</v>
      </c>
      <c r="C41" s="5" t="n">
        <v>372105</v>
      </c>
    </row>
    <row r="42" spans="1:5">
      <c r="A42" s="4" t="s">
        <v>144</v>
      </c>
      <c r="C42" s="5" t="n">
        <v>210554</v>
      </c>
    </row>
    <row r="43" spans="1:5">
      <c r="A43" s="4" t="s">
        <v>309</v>
      </c>
      <c r="C43" s="5" t="n">
        <v>119621</v>
      </c>
    </row>
    <row r="44" spans="1:5">
      <c r="A44" s="4" t="s">
        <v>32</v>
      </c>
      <c r="C44" s="5" t="n">
        <v>60896</v>
      </c>
    </row>
    <row r="45" spans="1:5">
      <c r="A45" s="4" t="s">
        <v>310</v>
      </c>
      <c r="C45" s="5" t="n">
        <v>191</v>
      </c>
    </row>
    <row r="46" spans="1:5">
      <c r="A46" s="4" t="s">
        <v>34</v>
      </c>
      <c r="C46" s="5" t="n">
        <v>793889</v>
      </c>
    </row>
    <row r="47" spans="1:5">
      <c r="A47" s="4" t="s">
        <v>311</v>
      </c>
      <c r="C47" s="5" t="n">
        <v>899402</v>
      </c>
    </row>
    <row r="48" spans="1:5">
      <c r="A48" s="4" t="s">
        <v>36</v>
      </c>
      <c r="C48" s="5" t="n">
        <v>86807</v>
      </c>
    </row>
    <row r="49" spans="1:5">
      <c r="A49" s="4" t="s">
        <v>37</v>
      </c>
      <c r="C49" s="5" t="n">
        <v>62261</v>
      </c>
    </row>
    <row r="50" spans="1:5">
      <c r="A50" s="4" t="s">
        <v>312</v>
      </c>
      <c r="C50" s="5" t="n">
        <v>0</v>
      </c>
    </row>
    <row r="51" spans="1:5">
      <c r="A51" s="4" t="s">
        <v>39</v>
      </c>
      <c r="C51" s="5" t="n">
        <v>1842359</v>
      </c>
    </row>
    <row r="52" spans="1:5">
      <c r="A52" s="3" t="s">
        <v>40</v>
      </c>
    </row>
    <row r="53" spans="1:5">
      <c r="A53" s="4" t="s">
        <v>41</v>
      </c>
      <c r="C53" s="5" t="n">
        <v>94353</v>
      </c>
    </row>
    <row r="54" spans="1:5">
      <c r="A54" s="4" t="s">
        <v>42</v>
      </c>
      <c r="C54" s="5" t="n">
        <v>129880</v>
      </c>
    </row>
    <row r="55" spans="1:5">
      <c r="A55" s="4" t="s">
        <v>43</v>
      </c>
      <c r="C55" s="5" t="n">
        <v>31675</v>
      </c>
    </row>
    <row r="56" spans="1:5">
      <c r="A56" s="4" t="s">
        <v>313</v>
      </c>
      <c r="C56" s="5" t="n">
        <v>38666</v>
      </c>
    </row>
    <row r="57" spans="1:5">
      <c r="A57" s="4" t="s">
        <v>314</v>
      </c>
      <c r="C57" s="5" t="n">
        <v>1249</v>
      </c>
    </row>
    <row r="58" spans="1:5">
      <c r="A58" s="4" t="s">
        <v>46</v>
      </c>
      <c r="C58" s="5" t="n">
        <v>295823</v>
      </c>
    </row>
    <row r="59" spans="1:5">
      <c r="A59" s="4" t="s">
        <v>315</v>
      </c>
      <c r="C59" s="5" t="n">
        <v>525593</v>
      </c>
    </row>
    <row r="60" spans="1:5">
      <c r="A60" s="4" t="s">
        <v>48</v>
      </c>
      <c r="C60" s="5" t="n">
        <v>22531</v>
      </c>
    </row>
    <row r="61" spans="1:5">
      <c r="A61" s="4" t="s">
        <v>49</v>
      </c>
      <c r="C61" s="5" t="n">
        <v>59769</v>
      </c>
    </row>
    <row r="62" spans="1:5">
      <c r="A62" s="4" t="s">
        <v>50</v>
      </c>
      <c r="C62" s="5" t="n">
        <v>28626</v>
      </c>
    </row>
    <row r="63" spans="1:5">
      <c r="A63" s="4" t="s">
        <v>316</v>
      </c>
      <c r="C63" s="5" t="n">
        <v>158</v>
      </c>
    </row>
    <row r="64" spans="1:5">
      <c r="A64" s="4" t="s">
        <v>52</v>
      </c>
      <c r="C64" s="5" t="n">
        <v>932500</v>
      </c>
    </row>
    <row r="65" spans="1:5">
      <c r="A65" s="3" t="s">
        <v>55</v>
      </c>
    </row>
    <row r="66" spans="1:5">
      <c r="A66" s="4" t="s">
        <v>317</v>
      </c>
      <c r="C66" s="5" t="n">
        <v>352</v>
      </c>
    </row>
    <row r="67" spans="1:5">
      <c r="A67" s="4" t="s">
        <v>58</v>
      </c>
      <c r="C67" s="5" t="n">
        <v>932058</v>
      </c>
    </row>
    <row r="68" spans="1:5">
      <c r="A68" s="4" t="s">
        <v>59</v>
      </c>
      <c r="C68" s="5" t="n">
        <v>-36483</v>
      </c>
    </row>
    <row r="69" spans="1:5">
      <c r="A69" s="4" t="s">
        <v>318</v>
      </c>
      <c r="C69" s="5" t="n">
        <v>-54</v>
      </c>
    </row>
    <row r="70" spans="1:5">
      <c r="A70" s="4" t="s">
        <v>61</v>
      </c>
      <c r="C70" s="5" t="n">
        <v>13986</v>
      </c>
    </row>
    <row r="71" spans="1:5">
      <c r="A71" s="4" t="s">
        <v>62</v>
      </c>
      <c r="C71" s="5" t="n">
        <v>909859</v>
      </c>
      <c r="D71" s="5" t="n">
        <v>1489363</v>
      </c>
      <c r="E71" s="5" t="n">
        <v>1451822</v>
      </c>
    </row>
    <row r="72" spans="1:5">
      <c r="A72" s="4" t="s">
        <v>63</v>
      </c>
      <c r="C72" s="5" t="n">
        <v>1842359</v>
      </c>
    </row>
    <row r="73" spans="1:5">
      <c r="A73" s="4" t="s">
        <v>301</v>
      </c>
    </row>
    <row r="74" spans="1:5">
      <c r="A74" s="3" t="s">
        <v>26</v>
      </c>
    </row>
    <row r="75" spans="1:5">
      <c r="A75" s="4" t="s">
        <v>27</v>
      </c>
      <c r="C75" s="5" t="n">
        <v>0</v>
      </c>
      <c r="D75" s="5" t="n">
        <v>0</v>
      </c>
      <c r="E75" s="5" t="n">
        <v>0</v>
      </c>
    </row>
    <row r="76" spans="1:5">
      <c r="A76" s="4" t="s">
        <v>28</v>
      </c>
      <c r="C76" s="5" t="n">
        <v>0</v>
      </c>
    </row>
    <row r="77" spans="1:5">
      <c r="A77" s="4" t="s">
        <v>308</v>
      </c>
      <c r="C77" s="5" t="n">
        <v>-714</v>
      </c>
    </row>
    <row r="78" spans="1:5">
      <c r="A78" s="4" t="s">
        <v>144</v>
      </c>
      <c r="C78" s="5" t="n">
        <v>-2042</v>
      </c>
    </row>
    <row r="79" spans="1:5">
      <c r="A79" s="4" t="s">
        <v>309</v>
      </c>
      <c r="C79" s="5" t="n">
        <v>-36644</v>
      </c>
    </row>
    <row r="80" spans="1:5">
      <c r="A80" s="4" t="s">
        <v>32</v>
      </c>
      <c r="C80" s="5" t="n">
        <v>-205</v>
      </c>
    </row>
    <row r="81" spans="1:5">
      <c r="A81" s="4" t="s">
        <v>310</v>
      </c>
      <c r="C81" s="5" t="n">
        <v>0</v>
      </c>
    </row>
    <row r="82" spans="1:5">
      <c r="A82" s="4" t="s">
        <v>34</v>
      </c>
      <c r="C82" s="5" t="n">
        <v>-39605</v>
      </c>
    </row>
    <row r="83" spans="1:5">
      <c r="A83" s="4" t="s">
        <v>311</v>
      </c>
      <c r="C83" s="5" t="n">
        <v>-2940</v>
      </c>
    </row>
    <row r="84" spans="1:5">
      <c r="A84" s="4" t="s">
        <v>36</v>
      </c>
      <c r="C84" s="5" t="n">
        <v>-697</v>
      </c>
    </row>
    <row r="85" spans="1:5">
      <c r="A85" s="4" t="s">
        <v>37</v>
      </c>
      <c r="C85" s="5" t="n">
        <v>-10721</v>
      </c>
    </row>
    <row r="86" spans="1:5">
      <c r="A86" s="4" t="s">
        <v>312</v>
      </c>
      <c r="C86" s="5" t="n">
        <v>0</v>
      </c>
    </row>
    <row r="87" spans="1:5">
      <c r="A87" s="4" t="s">
        <v>39</v>
      </c>
      <c r="C87" s="5" t="n">
        <v>-53963</v>
      </c>
    </row>
    <row r="88" spans="1:5">
      <c r="A88" s="3" t="s">
        <v>40</v>
      </c>
    </row>
    <row r="89" spans="1:5">
      <c r="A89" s="4" t="s">
        <v>41</v>
      </c>
      <c r="C89" s="5" t="n">
        <v>213</v>
      </c>
    </row>
    <row r="90" spans="1:5">
      <c r="A90" s="4" t="s">
        <v>42</v>
      </c>
      <c r="C90" s="5" t="n">
        <v>48517</v>
      </c>
    </row>
    <row r="91" spans="1:5">
      <c r="A91" s="4" t="s">
        <v>43</v>
      </c>
      <c r="C91" s="5" t="n">
        <v>0</v>
      </c>
    </row>
    <row r="92" spans="1:5">
      <c r="A92" s="4" t="s">
        <v>313</v>
      </c>
      <c r="C92" s="5" t="n">
        <v>1243</v>
      </c>
    </row>
    <row r="93" spans="1:5">
      <c r="A93" s="4" t="s">
        <v>314</v>
      </c>
      <c r="C93" s="5" t="n">
        <v>0</v>
      </c>
    </row>
    <row r="94" spans="1:5">
      <c r="A94" s="4" t="s">
        <v>46</v>
      </c>
      <c r="C94" s="5" t="n">
        <v>49973</v>
      </c>
    </row>
    <row r="95" spans="1:5">
      <c r="A95" s="4" t="s">
        <v>315</v>
      </c>
      <c r="C95" s="5" t="n">
        <v>0</v>
      </c>
    </row>
    <row r="96" spans="1:5">
      <c r="A96" s="4" t="s">
        <v>48</v>
      </c>
      <c r="C96" s="5" t="n">
        <v>-13</v>
      </c>
    </row>
    <row r="97" spans="1:5">
      <c r="A97" s="4" t="s">
        <v>49</v>
      </c>
      <c r="C97" s="5" t="n">
        <v>0</v>
      </c>
    </row>
    <row r="98" spans="1:5">
      <c r="A98" s="4" t="s">
        <v>50</v>
      </c>
      <c r="C98" s="5" t="n">
        <v>0</v>
      </c>
    </row>
    <row r="99" spans="1:5">
      <c r="A99" s="4" t="s">
        <v>316</v>
      </c>
      <c r="C99" s="5" t="n">
        <v>0</v>
      </c>
    </row>
    <row r="100" spans="1:5">
      <c r="A100" s="4" t="s">
        <v>52</v>
      </c>
      <c r="C100" s="5" t="n">
        <v>49960</v>
      </c>
    </row>
    <row r="101" spans="1:5">
      <c r="A101" s="3" t="s">
        <v>55</v>
      </c>
    </row>
    <row r="102" spans="1:5">
      <c r="A102" s="4" t="s">
        <v>317</v>
      </c>
      <c r="C102" s="5" t="n">
        <v>0</v>
      </c>
    </row>
    <row r="103" spans="1:5">
      <c r="A103" s="4" t="s">
        <v>58</v>
      </c>
      <c r="C103" s="5" t="n">
        <v>-126303</v>
      </c>
    </row>
    <row r="104" spans="1:5">
      <c r="A104" s="4" t="s">
        <v>59</v>
      </c>
      <c r="C104" s="5" t="n">
        <v>7168</v>
      </c>
    </row>
    <row r="105" spans="1:5">
      <c r="A105" s="4" t="s">
        <v>318</v>
      </c>
      <c r="C105" s="5" t="n">
        <v>0</v>
      </c>
    </row>
    <row r="106" spans="1:5">
      <c r="A106" s="4" t="s">
        <v>61</v>
      </c>
      <c r="C106" s="5" t="n">
        <v>15212</v>
      </c>
    </row>
    <row r="107" spans="1:5">
      <c r="A107" s="4" t="s">
        <v>62</v>
      </c>
      <c r="C107" s="5" t="n">
        <v>-103923</v>
      </c>
      <c r="D107" s="5" t="n">
        <v>-85998</v>
      </c>
      <c r="E107" s="5" t="n">
        <v>-87487</v>
      </c>
    </row>
    <row r="108" spans="1:5">
      <c r="A108" s="4" t="s">
        <v>63</v>
      </c>
      <c r="C108" s="5" t="n">
        <v>-53963</v>
      </c>
    </row>
    <row r="109" spans="1:5">
      <c r="A109" s="4" t="s">
        <v>320</v>
      </c>
    </row>
    <row r="110" spans="1:5">
      <c r="A110" s="3" t="s">
        <v>26</v>
      </c>
    </row>
    <row r="111" spans="1:5">
      <c r="A111" s="4" t="s">
        <v>27</v>
      </c>
      <c r="C111" s="5" t="n">
        <v>0</v>
      </c>
      <c r="D111" s="5" t="n">
        <v>0</v>
      </c>
      <c r="E111" s="5" t="n">
        <v>0</v>
      </c>
    </row>
    <row r="112" spans="1:5">
      <c r="A112" s="4" t="s">
        <v>28</v>
      </c>
      <c r="C112" s="5" t="n">
        <v>0</v>
      </c>
    </row>
    <row r="113" spans="1:5">
      <c r="A113" s="4" t="s">
        <v>308</v>
      </c>
      <c r="C113" s="5" t="n">
        <v>-7810</v>
      </c>
    </row>
    <row r="114" spans="1:5">
      <c r="A114" s="4" t="s">
        <v>144</v>
      </c>
      <c r="C114" s="5" t="n">
        <v>-431</v>
      </c>
    </row>
    <row r="115" spans="1:5">
      <c r="A115" s="4" t="s">
        <v>309</v>
      </c>
      <c r="C115" s="5" t="n">
        <v>-17666</v>
      </c>
    </row>
    <row r="116" spans="1:5">
      <c r="A116" s="4" t="s">
        <v>32</v>
      </c>
      <c r="C116" s="5" t="n">
        <v>-6825</v>
      </c>
    </row>
    <row r="117" spans="1:5">
      <c r="A117" s="4" t="s">
        <v>310</v>
      </c>
      <c r="C117" s="5" t="n">
        <v>32732</v>
      </c>
    </row>
    <row r="118" spans="1:5">
      <c r="A118" s="4" t="s">
        <v>34</v>
      </c>
      <c r="C118" s="5" t="n">
        <v>0</v>
      </c>
    </row>
    <row r="119" spans="1:5">
      <c r="A119" s="4" t="s">
        <v>311</v>
      </c>
      <c r="C119" s="5" t="n">
        <v>-38274</v>
      </c>
    </row>
    <row r="120" spans="1:5">
      <c r="A120" s="4" t="s">
        <v>36</v>
      </c>
      <c r="C120" s="5" t="n">
        <v>0</v>
      </c>
    </row>
    <row r="121" spans="1:5">
      <c r="A121" s="4" t="s">
        <v>37</v>
      </c>
      <c r="C121" s="5" t="n">
        <v>-7</v>
      </c>
    </row>
    <row r="122" spans="1:5">
      <c r="A122" s="4" t="s">
        <v>312</v>
      </c>
      <c r="C122" s="5" t="n">
        <v>38281</v>
      </c>
    </row>
    <row r="123" spans="1:5">
      <c r="A123" s="4" t="s">
        <v>39</v>
      </c>
      <c r="C123" s="5" t="n">
        <v>0</v>
      </c>
    </row>
    <row r="124" spans="1:5">
      <c r="A124" s="3" t="s">
        <v>40</v>
      </c>
    </row>
    <row r="125" spans="1:5">
      <c r="A125" s="4" t="s">
        <v>41</v>
      </c>
      <c r="C125" s="5" t="n">
        <v>-7839</v>
      </c>
    </row>
    <row r="126" spans="1:5">
      <c r="A126" s="4" t="s">
        <v>42</v>
      </c>
      <c r="C126" s="5" t="n">
        <v>-2556</v>
      </c>
    </row>
    <row r="127" spans="1:5">
      <c r="A127" s="4" t="s">
        <v>43</v>
      </c>
      <c r="C127" s="5" t="n">
        <v>0</v>
      </c>
    </row>
    <row r="128" spans="1:5">
      <c r="A128" s="4" t="s">
        <v>313</v>
      </c>
      <c r="C128" s="5" t="n">
        <v>-2001</v>
      </c>
    </row>
    <row r="129" spans="1:5">
      <c r="A129" s="4" t="s">
        <v>314</v>
      </c>
      <c r="C129" s="5" t="n">
        <v>12396</v>
      </c>
    </row>
    <row r="130" spans="1:5">
      <c r="A130" s="4" t="s">
        <v>46</v>
      </c>
      <c r="C130" s="5" t="n">
        <v>0</v>
      </c>
    </row>
    <row r="131" spans="1:5">
      <c r="A131" s="4" t="s">
        <v>315</v>
      </c>
      <c r="C131" s="5" t="n">
        <v>0</v>
      </c>
    </row>
    <row r="132" spans="1:5">
      <c r="A132" s="4" t="s">
        <v>48</v>
      </c>
      <c r="C132" s="5" t="n">
        <v>1</v>
      </c>
    </row>
    <row r="133" spans="1:5">
      <c r="A133" s="4" t="s">
        <v>49</v>
      </c>
      <c r="C133" s="5" t="n">
        <v>0</v>
      </c>
    </row>
    <row r="134" spans="1:5">
      <c r="A134" s="4" t="s">
        <v>50</v>
      </c>
      <c r="C134" s="5" t="n">
        <v>-5918</v>
      </c>
    </row>
    <row r="135" spans="1:5">
      <c r="A135" s="4" t="s">
        <v>316</v>
      </c>
      <c r="C135" s="5" t="n">
        <v>5917</v>
      </c>
    </row>
    <row r="136" spans="1:5">
      <c r="A136" s="4" t="s">
        <v>52</v>
      </c>
      <c r="C136" s="5" t="n">
        <v>0</v>
      </c>
    </row>
    <row r="137" spans="1:5">
      <c r="A137" s="3" t="s">
        <v>55</v>
      </c>
    </row>
    <row r="138" spans="1:5">
      <c r="A138" s="4" t="s">
        <v>317</v>
      </c>
      <c r="C138" s="5" t="n">
        <v>0</v>
      </c>
    </row>
    <row r="139" spans="1:5">
      <c r="A139" s="4" t="s">
        <v>58</v>
      </c>
      <c r="C139" s="5" t="n">
        <v>0</v>
      </c>
    </row>
    <row r="140" spans="1:5">
      <c r="A140" s="4" t="s">
        <v>59</v>
      </c>
      <c r="C140" s="5" t="n">
        <v>0</v>
      </c>
    </row>
    <row r="141" spans="1:5">
      <c r="A141" s="4" t="s">
        <v>318</v>
      </c>
      <c r="C141" s="5" t="n">
        <v>0</v>
      </c>
    </row>
    <row r="142" spans="1:5">
      <c r="A142" s="4" t="s">
        <v>61</v>
      </c>
      <c r="C142" s="5" t="n">
        <v>0</v>
      </c>
    </row>
    <row r="143" spans="1:5">
      <c r="A143" s="4" t="s">
        <v>62</v>
      </c>
      <c r="C143" s="5" t="n">
        <v>0</v>
      </c>
      <c r="D143" s="7" t="n">
        <v>0</v>
      </c>
      <c r="E143" s="7" t="n">
        <v>0</v>
      </c>
    </row>
    <row r="144" spans="1:5">
      <c r="A144" s="4" t="s">
        <v>63</v>
      </c>
      <c r="C14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5</v>
      </c>
    </row>
    <row r="3" spans="1:3">
      <c r="A3" s="3" t="s">
        <v>76</v>
      </c>
    </row>
    <row r="4" spans="1:3">
      <c r="A4" s="4" t="s">
        <v>77</v>
      </c>
      <c r="B4" s="7" t="n">
        <v>306630</v>
      </c>
      <c r="C4" s="7" t="n">
        <v>519820</v>
      </c>
    </row>
    <row r="5" spans="1:3">
      <c r="A5" s="3" t="s">
        <v>322</v>
      </c>
    </row>
    <row r="6" spans="1:3">
      <c r="A6" s="4" t="s">
        <v>79</v>
      </c>
      <c r="B6" s="5" t="n">
        <v>45738</v>
      </c>
      <c r="C6" s="5" t="n">
        <v>57816</v>
      </c>
    </row>
    <row r="7" spans="1:3">
      <c r="A7" s="4" t="s">
        <v>80</v>
      </c>
      <c r="B7" s="5" t="n">
        <v>50933</v>
      </c>
      <c r="C7" s="5" t="n">
        <v>38015</v>
      </c>
    </row>
    <row r="8" spans="1:3">
      <c r="A8" s="4" t="s">
        <v>133</v>
      </c>
      <c r="B8" s="5" t="n">
        <v>651</v>
      </c>
      <c r="C8" s="5" t="n">
        <v>4579</v>
      </c>
    </row>
    <row r="9" spans="1:3">
      <c r="A9" s="4" t="s">
        <v>83</v>
      </c>
      <c r="B9" s="5" t="n">
        <v>8463</v>
      </c>
      <c r="C9" s="5" t="n">
        <v>507</v>
      </c>
    </row>
    <row r="10" spans="1:3">
      <c r="A10" s="4" t="s">
        <v>138</v>
      </c>
      <c r="B10" s="5" t="n">
        <v>-5174</v>
      </c>
      <c r="C10" s="5" t="n">
        <v>-5006</v>
      </c>
    </row>
    <row r="11" spans="1:3">
      <c r="A11" s="4" t="s">
        <v>85</v>
      </c>
      <c r="B11" s="5" t="n">
        <v>-4417</v>
      </c>
      <c r="C11" s="5" t="n">
        <v>7788</v>
      </c>
    </row>
    <row r="12" spans="1:3">
      <c r="A12" s="4" t="s">
        <v>86</v>
      </c>
      <c r="B12" s="5" t="n">
        <v>331451</v>
      </c>
      <c r="C12" s="5" t="n">
        <v>480820</v>
      </c>
    </row>
    <row r="13" spans="1:3">
      <c r="A13" s="4" t="s">
        <v>87</v>
      </c>
      <c r="B13" s="5" t="n">
        <v>-24821</v>
      </c>
      <c r="C13" s="5" t="n">
        <v>39000</v>
      </c>
    </row>
    <row r="14" spans="1:3">
      <c r="A14" s="4" t="s">
        <v>88</v>
      </c>
      <c r="B14" s="5" t="n">
        <v>4009</v>
      </c>
      <c r="C14" s="5" t="n">
        <v>20455</v>
      </c>
    </row>
    <row r="15" spans="1:3">
      <c r="A15" s="4" t="s">
        <v>89</v>
      </c>
      <c r="B15" s="5" t="n">
        <v>-28830</v>
      </c>
      <c r="C15" s="5" t="n">
        <v>18545</v>
      </c>
    </row>
    <row r="16" spans="1:3">
      <c r="A16" s="4" t="s">
        <v>323</v>
      </c>
      <c r="B16" s="5" t="n">
        <v>-64127</v>
      </c>
      <c r="C16" s="5" t="n">
        <v>17932</v>
      </c>
    </row>
    <row r="17" spans="1:3">
      <c r="A17" s="4" t="s">
        <v>91</v>
      </c>
      <c r="B17" s="7" t="n">
        <v>-92957</v>
      </c>
      <c r="C17" s="7" t="n">
        <v>36477</v>
      </c>
    </row>
    <row r="18" spans="1:3">
      <c r="A18" s="3" t="s">
        <v>324</v>
      </c>
    </row>
    <row r="19" spans="1:3">
      <c r="A19" s="4" t="s">
        <v>93</v>
      </c>
      <c r="B19" s="8" t="n">
        <v>-0.84</v>
      </c>
      <c r="C19" s="8" t="n">
        <v>0.53</v>
      </c>
    </row>
    <row r="20" spans="1:3">
      <c r="A20" s="4" t="s">
        <v>94</v>
      </c>
      <c r="B20" s="9" t="n">
        <v>-1.86</v>
      </c>
      <c r="C20" s="9" t="n">
        <v>0.53</v>
      </c>
    </row>
    <row r="21" spans="1:3">
      <c r="A21" s="4" t="s">
        <v>95</v>
      </c>
      <c r="B21" s="9" t="n">
        <v>-2.7</v>
      </c>
      <c r="C21" s="9" t="n">
        <v>1.06</v>
      </c>
    </row>
    <row r="22" spans="1:3">
      <c r="A22" s="3" t="s">
        <v>325</v>
      </c>
    </row>
    <row r="23" spans="1:3">
      <c r="A23" s="4" t="s">
        <v>93</v>
      </c>
      <c r="B23" s="9" t="n">
        <v>-0.84</v>
      </c>
      <c r="C23" s="9" t="n">
        <v>0.53</v>
      </c>
    </row>
    <row r="24" spans="1:3">
      <c r="A24" s="4" t="s">
        <v>94</v>
      </c>
      <c r="B24" s="9" t="n">
        <v>-1.86</v>
      </c>
      <c r="C24" s="9" t="n">
        <v>0.53</v>
      </c>
    </row>
    <row r="25" spans="1:3">
      <c r="A25" s="4" t="s">
        <v>95</v>
      </c>
      <c r="B25" s="8" t="n">
        <v>-2.7</v>
      </c>
      <c r="C25" s="8" t="n">
        <v>1.06</v>
      </c>
    </row>
    <row r="26" spans="1:3">
      <c r="A26" s="4" t="s">
        <v>319</v>
      </c>
    </row>
    <row r="27" spans="1:3">
      <c r="A27" s="3" t="s">
        <v>76</v>
      </c>
    </row>
    <row r="28" spans="1:3">
      <c r="A28" s="4" t="s">
        <v>77</v>
      </c>
      <c r="C28" s="7" t="n">
        <v>532047</v>
      </c>
    </row>
    <row r="29" spans="1:3">
      <c r="A29" s="3" t="s">
        <v>322</v>
      </c>
    </row>
    <row r="30" spans="1:3">
      <c r="A30" s="4" t="s">
        <v>79</v>
      </c>
      <c r="C30" s="5" t="n">
        <v>58566</v>
      </c>
    </row>
    <row r="31" spans="1:3">
      <c r="A31" s="4" t="s">
        <v>80</v>
      </c>
      <c r="C31" s="5" t="n">
        <v>38795</v>
      </c>
    </row>
    <row r="32" spans="1:3">
      <c r="A32" s="4" t="s">
        <v>133</v>
      </c>
      <c r="C32" s="5" t="n">
        <v>4579</v>
      </c>
    </row>
    <row r="33" spans="1:3">
      <c r="A33" s="4" t="s">
        <v>83</v>
      </c>
      <c r="C33" s="5" t="n">
        <v>507</v>
      </c>
    </row>
    <row r="34" spans="1:3">
      <c r="A34" s="4" t="s">
        <v>138</v>
      </c>
      <c r="C34" s="5" t="n">
        <v>-5006</v>
      </c>
    </row>
    <row r="35" spans="1:3">
      <c r="A35" s="4" t="s">
        <v>85</v>
      </c>
      <c r="C35" s="5" t="n">
        <v>8391</v>
      </c>
    </row>
    <row r="36" spans="1:3">
      <c r="A36" s="4" t="s">
        <v>86</v>
      </c>
      <c r="C36" s="5" t="n">
        <v>493814</v>
      </c>
    </row>
    <row r="37" spans="1:3">
      <c r="A37" s="4" t="s">
        <v>87</v>
      </c>
      <c r="C37" s="5" t="n">
        <v>38233</v>
      </c>
    </row>
    <row r="38" spans="1:3">
      <c r="A38" s="4" t="s">
        <v>88</v>
      </c>
      <c r="C38" s="5" t="n">
        <v>19384</v>
      </c>
    </row>
    <row r="39" spans="1:3">
      <c r="A39" s="4" t="s">
        <v>89</v>
      </c>
      <c r="C39" s="5" t="n">
        <v>18849</v>
      </c>
    </row>
    <row r="40" spans="1:3">
      <c r="A40" s="4" t="s">
        <v>323</v>
      </c>
      <c r="C40" s="5" t="n">
        <v>18743</v>
      </c>
    </row>
    <row r="41" spans="1:3">
      <c r="A41" s="4" t="s">
        <v>91</v>
      </c>
      <c r="C41" s="7" t="n">
        <v>37592</v>
      </c>
    </row>
    <row r="42" spans="1:3">
      <c r="A42" s="3" t="s">
        <v>324</v>
      </c>
    </row>
    <row r="43" spans="1:3">
      <c r="A43" s="4" t="s">
        <v>93</v>
      </c>
      <c r="C43" s="8" t="n">
        <v>0.55</v>
      </c>
    </row>
    <row r="44" spans="1:3">
      <c r="A44" s="4" t="s">
        <v>94</v>
      </c>
      <c r="C44" s="9" t="n">
        <v>0.55</v>
      </c>
    </row>
    <row r="45" spans="1:3">
      <c r="A45" s="4" t="s">
        <v>95</v>
      </c>
      <c r="C45" s="9" t="n">
        <v>1.1</v>
      </c>
    </row>
    <row r="46" spans="1:3">
      <c r="A46" s="3" t="s">
        <v>325</v>
      </c>
    </row>
    <row r="47" spans="1:3">
      <c r="A47" s="4" t="s">
        <v>93</v>
      </c>
      <c r="C47" s="9" t="n">
        <v>0.55</v>
      </c>
    </row>
    <row r="48" spans="1:3">
      <c r="A48" s="4" t="s">
        <v>94</v>
      </c>
      <c r="C48" s="9" t="n">
        <v>0.55</v>
      </c>
    </row>
    <row r="49" spans="1:3">
      <c r="A49" s="4" t="s">
        <v>95</v>
      </c>
      <c r="C49" s="8" t="n">
        <v>1.1</v>
      </c>
    </row>
    <row r="50" spans="1:3">
      <c r="A50" s="4" t="s">
        <v>301</v>
      </c>
    </row>
    <row r="51" spans="1:3">
      <c r="A51" s="3" t="s">
        <v>76</v>
      </c>
    </row>
    <row r="52" spans="1:3">
      <c r="A52" s="4" t="s">
        <v>77</v>
      </c>
      <c r="C52" s="7" t="n">
        <v>-6932</v>
      </c>
    </row>
    <row r="53" spans="1:3">
      <c r="A53" s="3" t="s">
        <v>322</v>
      </c>
    </row>
    <row r="54" spans="1:3">
      <c r="A54" s="4" t="s">
        <v>79</v>
      </c>
      <c r="C54" s="5" t="n">
        <v>0</v>
      </c>
    </row>
    <row r="55" spans="1:3">
      <c r="A55" s="4" t="s">
        <v>80</v>
      </c>
      <c r="C55" s="5" t="n">
        <v>97</v>
      </c>
    </row>
    <row r="56" spans="1:3">
      <c r="A56" s="4" t="s">
        <v>133</v>
      </c>
      <c r="C56" s="5" t="n">
        <v>0</v>
      </c>
    </row>
    <row r="57" spans="1:3">
      <c r="A57" s="4" t="s">
        <v>83</v>
      </c>
      <c r="C57" s="5" t="n">
        <v>0</v>
      </c>
    </row>
    <row r="58" spans="1:3">
      <c r="A58" s="4" t="s">
        <v>138</v>
      </c>
      <c r="C58" s="5" t="n">
        <v>0</v>
      </c>
    </row>
    <row r="59" spans="1:3">
      <c r="A59" s="4" t="s">
        <v>85</v>
      </c>
      <c r="C59" s="5" t="n">
        <v>-898</v>
      </c>
    </row>
    <row r="60" spans="1:3">
      <c r="A60" s="4" t="s">
        <v>86</v>
      </c>
      <c r="C60" s="5" t="n">
        <v>-6888</v>
      </c>
    </row>
    <row r="61" spans="1:3">
      <c r="A61" s="4" t="s">
        <v>87</v>
      </c>
      <c r="C61" s="5" t="n">
        <v>-44</v>
      </c>
    </row>
    <row r="62" spans="1:3">
      <c r="A62" s="4" t="s">
        <v>88</v>
      </c>
      <c r="C62" s="5" t="n">
        <v>1071</v>
      </c>
    </row>
    <row r="63" spans="1:3">
      <c r="A63" s="4" t="s">
        <v>89</v>
      </c>
      <c r="C63" s="5" t="n">
        <v>-1115</v>
      </c>
    </row>
    <row r="64" spans="1:3">
      <c r="A64" s="4" t="s">
        <v>323</v>
      </c>
      <c r="C64" s="5" t="n">
        <v>0</v>
      </c>
    </row>
    <row r="65" spans="1:3">
      <c r="A65" s="4" t="s">
        <v>91</v>
      </c>
      <c r="C65" s="7" t="n">
        <v>-1115</v>
      </c>
    </row>
    <row r="66" spans="1:3">
      <c r="A66" s="3" t="s">
        <v>324</v>
      </c>
    </row>
    <row r="67" spans="1:3">
      <c r="A67" s="4" t="s">
        <v>93</v>
      </c>
      <c r="C67" s="8" t="n">
        <v>-0.04</v>
      </c>
    </row>
    <row r="68" spans="1:3">
      <c r="A68" s="4" t="s">
        <v>94</v>
      </c>
      <c r="C68" s="5" t="n">
        <v>0</v>
      </c>
    </row>
    <row r="69" spans="1:3">
      <c r="A69" s="4" t="s">
        <v>95</v>
      </c>
      <c r="C69" s="9" t="n">
        <v>-0.04</v>
      </c>
    </row>
    <row r="70" spans="1:3">
      <c r="A70" s="3" t="s">
        <v>325</v>
      </c>
    </row>
    <row r="71" spans="1:3">
      <c r="A71" s="4" t="s">
        <v>93</v>
      </c>
      <c r="C71" s="9" t="n">
        <v>-0.04</v>
      </c>
    </row>
    <row r="72" spans="1:3">
      <c r="A72" s="4" t="s">
        <v>94</v>
      </c>
      <c r="C72" s="5" t="n">
        <v>0</v>
      </c>
    </row>
    <row r="73" spans="1:3">
      <c r="A73" s="4" t="s">
        <v>95</v>
      </c>
      <c r="C73" s="8" t="n">
        <v>-0.04</v>
      </c>
    </row>
    <row r="74" spans="1:3">
      <c r="A74" s="4" t="s">
        <v>326</v>
      </c>
    </row>
    <row r="75" spans="1:3">
      <c r="A75" s="3" t="s">
        <v>76</v>
      </c>
    </row>
    <row r="76" spans="1:3">
      <c r="A76" s="4" t="s">
        <v>77</v>
      </c>
      <c r="C76" s="7" t="n">
        <v>-5295</v>
      </c>
    </row>
    <row r="77" spans="1:3">
      <c r="A77" s="3" t="s">
        <v>322</v>
      </c>
    </row>
    <row r="78" spans="1:3">
      <c r="A78" s="4" t="s">
        <v>79</v>
      </c>
      <c r="C78" s="5" t="n">
        <v>-750</v>
      </c>
    </row>
    <row r="79" spans="1:3">
      <c r="A79" s="4" t="s">
        <v>80</v>
      </c>
      <c r="C79" s="5" t="n">
        <v>-877</v>
      </c>
    </row>
    <row r="80" spans="1:3">
      <c r="A80" s="4" t="s">
        <v>133</v>
      </c>
      <c r="C80" s="5" t="n">
        <v>0</v>
      </c>
    </row>
    <row r="81" spans="1:3">
      <c r="A81" s="4" t="s">
        <v>83</v>
      </c>
      <c r="C81" s="5" t="n">
        <v>0</v>
      </c>
    </row>
    <row r="82" spans="1:3">
      <c r="A82" s="4" t="s">
        <v>138</v>
      </c>
      <c r="C82" s="5" t="n">
        <v>0</v>
      </c>
    </row>
    <row r="83" spans="1:3">
      <c r="A83" s="4" t="s">
        <v>85</v>
      </c>
      <c r="C83" s="5" t="n">
        <v>295</v>
      </c>
    </row>
    <row r="84" spans="1:3">
      <c r="A84" s="4" t="s">
        <v>86</v>
      </c>
      <c r="C84" s="5" t="n">
        <v>-6106</v>
      </c>
    </row>
    <row r="85" spans="1:3">
      <c r="A85" s="4" t="s">
        <v>87</v>
      </c>
      <c r="C85" s="5" t="n">
        <v>811</v>
      </c>
    </row>
    <row r="86" spans="1:3">
      <c r="A86" s="4" t="s">
        <v>88</v>
      </c>
      <c r="C86" s="5" t="n">
        <v>0</v>
      </c>
    </row>
    <row r="87" spans="1:3">
      <c r="A87" s="4" t="s">
        <v>89</v>
      </c>
      <c r="C87" s="5" t="n">
        <v>811</v>
      </c>
    </row>
    <row r="88" spans="1:3">
      <c r="A88" s="4" t="s">
        <v>323</v>
      </c>
      <c r="C88" s="5" t="n">
        <v>-811</v>
      </c>
    </row>
    <row r="89" spans="1:3">
      <c r="A89" s="4" t="s">
        <v>91</v>
      </c>
      <c r="C89" s="7" t="n">
        <v>0</v>
      </c>
    </row>
    <row r="90" spans="1:3">
      <c r="A90" s="3" t="s">
        <v>324</v>
      </c>
    </row>
    <row r="91" spans="1:3">
      <c r="A91" s="4" t="s">
        <v>93</v>
      </c>
      <c r="C91" s="8" t="n">
        <v>0.02</v>
      </c>
    </row>
    <row r="92" spans="1:3">
      <c r="A92" s="4" t="s">
        <v>94</v>
      </c>
      <c r="C92" s="9" t="n">
        <v>-0.02</v>
      </c>
    </row>
    <row r="93" spans="1:3">
      <c r="A93" s="4" t="s">
        <v>95</v>
      </c>
      <c r="C93" s="5" t="n">
        <v>0</v>
      </c>
    </row>
    <row r="94" spans="1:3">
      <c r="A94" s="3" t="s">
        <v>325</v>
      </c>
    </row>
    <row r="95" spans="1:3">
      <c r="A95" s="4" t="s">
        <v>93</v>
      </c>
      <c r="C95" s="9" t="n">
        <v>0.02</v>
      </c>
    </row>
    <row r="96" spans="1:3">
      <c r="A96" s="4" t="s">
        <v>94</v>
      </c>
      <c r="C96" s="9" t="n">
        <v>-0.02</v>
      </c>
    </row>
    <row r="97" spans="1:3">
      <c r="A97" s="4" t="s">
        <v>95</v>
      </c>
      <c r="C97" s="7" t="n">
        <v>0</v>
      </c>
    </row>
    <row r="98" spans="1:3">
      <c r="A98" s="4" t="s">
        <v>100</v>
      </c>
    </row>
    <row r="99" spans="1:3">
      <c r="A99" s="3" t="s">
        <v>76</v>
      </c>
    </row>
    <row r="100" spans="1:3">
      <c r="A100" s="4" t="s">
        <v>77</v>
      </c>
      <c r="B100" s="7" t="n">
        <v>104759</v>
      </c>
      <c r="C100" s="7" t="n">
        <v>120691</v>
      </c>
    </row>
    <row r="101" spans="1:3">
      <c r="A101" s="3" t="s">
        <v>322</v>
      </c>
    </row>
    <row r="102" spans="1:3">
      <c r="A102" s="4" t="s">
        <v>101</v>
      </c>
      <c r="B102" s="5" t="n">
        <v>38498</v>
      </c>
      <c r="C102" s="5" t="n">
        <v>44339</v>
      </c>
    </row>
    <row r="103" spans="1:3">
      <c r="A103" s="4" t="s">
        <v>327</v>
      </c>
    </row>
    <row r="104" spans="1:3">
      <c r="A104" s="3" t="s">
        <v>76</v>
      </c>
    </row>
    <row r="105" spans="1:3">
      <c r="A105" s="4" t="s">
        <v>77</v>
      </c>
      <c r="C105" s="5" t="n">
        <v>120691</v>
      </c>
    </row>
    <row r="106" spans="1:3">
      <c r="A106" s="3" t="s">
        <v>322</v>
      </c>
    </row>
    <row r="107" spans="1:3">
      <c r="A107" s="4" t="s">
        <v>101</v>
      </c>
      <c r="C107" s="5" t="n">
        <v>44339</v>
      </c>
    </row>
    <row r="108" spans="1:3">
      <c r="A108" s="4" t="s">
        <v>328</v>
      </c>
    </row>
    <row r="109" spans="1:3">
      <c r="A109" s="3" t="s">
        <v>76</v>
      </c>
    </row>
    <row r="110" spans="1:3">
      <c r="A110" s="4" t="s">
        <v>77</v>
      </c>
      <c r="C110" s="5" t="n">
        <v>0</v>
      </c>
    </row>
    <row r="111" spans="1:3">
      <c r="A111" s="3" t="s">
        <v>322</v>
      </c>
    </row>
    <row r="112" spans="1:3">
      <c r="A112" s="4" t="s">
        <v>101</v>
      </c>
      <c r="C112" s="5" t="n">
        <v>0</v>
      </c>
    </row>
    <row r="113" spans="1:3">
      <c r="A113" s="4" t="s">
        <v>329</v>
      </c>
    </row>
    <row r="114" spans="1:3">
      <c r="A114" s="3" t="s">
        <v>76</v>
      </c>
    </row>
    <row r="115" spans="1:3">
      <c r="A115" s="4" t="s">
        <v>77</v>
      </c>
      <c r="C115" s="5" t="n">
        <v>0</v>
      </c>
    </row>
    <row r="116" spans="1:3">
      <c r="A116" s="3" t="s">
        <v>322</v>
      </c>
    </row>
    <row r="117" spans="1:3">
      <c r="A117" s="4" t="s">
        <v>101</v>
      </c>
      <c r="C117" s="5" t="n">
        <v>0</v>
      </c>
    </row>
    <row r="118" spans="1:3">
      <c r="A118" s="4" t="s">
        <v>102</v>
      </c>
    </row>
    <row r="119" spans="1:3">
      <c r="A119" s="3" t="s">
        <v>76</v>
      </c>
    </row>
    <row r="120" spans="1:3">
      <c r="A120" s="4" t="s">
        <v>77</v>
      </c>
      <c r="B120" s="5" t="n">
        <v>30241</v>
      </c>
      <c r="C120" s="5" t="n">
        <v>36244</v>
      </c>
    </row>
    <row r="121" spans="1:3">
      <c r="A121" s="3" t="s">
        <v>322</v>
      </c>
    </row>
    <row r="122" spans="1:3">
      <c r="A122" s="4" t="s">
        <v>101</v>
      </c>
      <c r="B122" s="5" t="n">
        <v>22300</v>
      </c>
      <c r="C122" s="5" t="n">
        <v>25157</v>
      </c>
    </row>
    <row r="123" spans="1:3">
      <c r="A123" s="4" t="s">
        <v>330</v>
      </c>
    </row>
    <row r="124" spans="1:3">
      <c r="A124" s="3" t="s">
        <v>76</v>
      </c>
    </row>
    <row r="125" spans="1:3">
      <c r="A125" s="4" t="s">
        <v>77</v>
      </c>
      <c r="C125" s="5" t="n">
        <v>36244</v>
      </c>
    </row>
    <row r="126" spans="1:3">
      <c r="A126" s="3" t="s">
        <v>322</v>
      </c>
    </row>
    <row r="127" spans="1:3">
      <c r="A127" s="4" t="s">
        <v>101</v>
      </c>
      <c r="C127" s="5" t="n">
        <v>25157</v>
      </c>
    </row>
    <row r="128" spans="1:3">
      <c r="A128" s="4" t="s">
        <v>331</v>
      </c>
    </row>
    <row r="129" spans="1:3">
      <c r="A129" s="3" t="s">
        <v>76</v>
      </c>
    </row>
    <row r="130" spans="1:3">
      <c r="A130" s="4" t="s">
        <v>77</v>
      </c>
      <c r="C130" s="5" t="n">
        <v>0</v>
      </c>
    </row>
    <row r="131" spans="1:3">
      <c r="A131" s="3" t="s">
        <v>322</v>
      </c>
    </row>
    <row r="132" spans="1:3">
      <c r="A132" s="4" t="s">
        <v>101</v>
      </c>
      <c r="C132" s="5" t="n">
        <v>0</v>
      </c>
    </row>
    <row r="133" spans="1:3">
      <c r="A133" s="4" t="s">
        <v>332</v>
      </c>
    </row>
    <row r="134" spans="1:3">
      <c r="A134" s="3" t="s">
        <v>76</v>
      </c>
    </row>
    <row r="135" spans="1:3">
      <c r="A135" s="4" t="s">
        <v>77</v>
      </c>
      <c r="C135" s="5" t="n">
        <v>0</v>
      </c>
    </row>
    <row r="136" spans="1:3">
      <c r="A136" s="3" t="s">
        <v>322</v>
      </c>
    </row>
    <row r="137" spans="1:3">
      <c r="A137" s="4" t="s">
        <v>101</v>
      </c>
      <c r="C137" s="5" t="n">
        <v>0</v>
      </c>
    </row>
    <row r="138" spans="1:3">
      <c r="A138" s="4" t="s">
        <v>103</v>
      </c>
    </row>
    <row r="139" spans="1:3">
      <c r="A139" s="3" t="s">
        <v>76</v>
      </c>
    </row>
    <row r="140" spans="1:3">
      <c r="A140" s="4" t="s">
        <v>77</v>
      </c>
      <c r="B140" s="5" t="n">
        <v>171630</v>
      </c>
      <c r="C140" s="5" t="n">
        <v>362885</v>
      </c>
    </row>
    <row r="141" spans="1:3">
      <c r="A141" s="3" t="s">
        <v>322</v>
      </c>
    </row>
    <row r="142" spans="1:3">
      <c r="A142" s="4" t="s">
        <v>101</v>
      </c>
      <c r="B142" s="5" t="n">
        <v>161892</v>
      </c>
      <c r="C142" s="5" t="n">
        <v>307625</v>
      </c>
    </row>
    <row r="143" spans="1:3">
      <c r="A143" s="4" t="s">
        <v>333</v>
      </c>
    </row>
    <row r="144" spans="1:3">
      <c r="A144" s="3" t="s">
        <v>322</v>
      </c>
    </row>
    <row r="145" spans="1:3">
      <c r="A145" s="4" t="s">
        <v>101</v>
      </c>
      <c r="C145" s="5" t="n">
        <v>318486</v>
      </c>
    </row>
    <row r="146" spans="1:3">
      <c r="A146" s="4" t="s">
        <v>303</v>
      </c>
    </row>
    <row r="147" spans="1:3">
      <c r="A147" s="3" t="s">
        <v>322</v>
      </c>
    </row>
    <row r="148" spans="1:3">
      <c r="A148" s="4" t="s">
        <v>101</v>
      </c>
      <c r="C148" s="5" t="n">
        <v>-6087</v>
      </c>
    </row>
    <row r="149" spans="1:3">
      <c r="A149" s="4" t="s">
        <v>334</v>
      </c>
    </row>
    <row r="150" spans="1:3">
      <c r="A150" s="3" t="s">
        <v>322</v>
      </c>
    </row>
    <row r="151" spans="1:3">
      <c r="A151" s="4" t="s">
        <v>101</v>
      </c>
      <c r="C151" s="5" t="n">
        <v>-4774</v>
      </c>
    </row>
    <row r="152" spans="1:3">
      <c r="A152" s="4" t="s">
        <v>304</v>
      </c>
    </row>
    <row r="153" spans="1:3">
      <c r="A153" s="3" t="s">
        <v>76</v>
      </c>
    </row>
    <row r="154" spans="1:3">
      <c r="A154" s="4" t="s">
        <v>77</v>
      </c>
      <c r="B154" s="5" t="n">
        <v>171630</v>
      </c>
      <c r="C154" s="5" t="n">
        <v>307047</v>
      </c>
    </row>
    <row r="155" spans="1:3">
      <c r="A155" s="4" t="s">
        <v>335</v>
      </c>
    </row>
    <row r="156" spans="1:3">
      <c r="A156" s="3" t="s">
        <v>76</v>
      </c>
    </row>
    <row r="157" spans="1:3">
      <c r="A157" s="4" t="s">
        <v>77</v>
      </c>
      <c r="C157" s="5" t="n">
        <v>319274</v>
      </c>
    </row>
    <row r="158" spans="1:3">
      <c r="A158" s="4" t="s">
        <v>305</v>
      </c>
    </row>
    <row r="159" spans="1:3">
      <c r="A159" s="3" t="s">
        <v>76</v>
      </c>
    </row>
    <row r="160" spans="1:3">
      <c r="A160" s="4" t="s">
        <v>77</v>
      </c>
      <c r="C160" s="5" t="n">
        <v>-6932</v>
      </c>
    </row>
    <row r="161" spans="1:3">
      <c r="A161" s="4" t="s">
        <v>336</v>
      </c>
    </row>
    <row r="162" spans="1:3">
      <c r="A162" s="3" t="s">
        <v>76</v>
      </c>
    </row>
    <row r="163" spans="1:3">
      <c r="A163" s="4" t="s">
        <v>77</v>
      </c>
      <c r="C163" s="5" t="n">
        <v>-5295</v>
      </c>
    </row>
    <row r="164" spans="1:3">
      <c r="A164" s="4" t="s">
        <v>337</v>
      </c>
    </row>
    <row r="165" spans="1:3">
      <c r="A165" s="3" t="s">
        <v>76</v>
      </c>
    </row>
    <row r="166" spans="1:3">
      <c r="A166" s="4" t="s">
        <v>77</v>
      </c>
      <c r="B166" s="7" t="n">
        <v>0</v>
      </c>
      <c r="C166" s="5" t="n">
        <v>55838</v>
      </c>
    </row>
    <row r="167" spans="1:3">
      <c r="A167" s="4" t="s">
        <v>338</v>
      </c>
    </row>
    <row r="168" spans="1:3">
      <c r="A168" s="3" t="s">
        <v>76</v>
      </c>
    </row>
    <row r="169" spans="1:3">
      <c r="A169" s="4" t="s">
        <v>77</v>
      </c>
      <c r="C169" s="5" t="n">
        <v>55838</v>
      </c>
    </row>
    <row r="170" spans="1:3">
      <c r="A170" s="4" t="s">
        <v>339</v>
      </c>
    </row>
    <row r="171" spans="1:3">
      <c r="A171" s="3" t="s">
        <v>76</v>
      </c>
    </row>
    <row r="172" spans="1:3">
      <c r="A172" s="4" t="s">
        <v>77</v>
      </c>
      <c r="C172" s="5" t="n">
        <v>0</v>
      </c>
    </row>
    <row r="173" spans="1:3">
      <c r="A173" s="4" t="s">
        <v>340</v>
      </c>
    </row>
    <row r="174" spans="1:3">
      <c r="A174" s="3" t="s">
        <v>76</v>
      </c>
    </row>
    <row r="175" spans="1:3">
      <c r="A175" s="4" t="s">
        <v>77</v>
      </c>
      <c r="C17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5</v>
      </c>
    </row>
    <row r="3" spans="1:3">
      <c r="A3" s="3" t="s">
        <v>295</v>
      </c>
    </row>
    <row r="4" spans="1:3">
      <c r="A4" s="4" t="s">
        <v>91</v>
      </c>
      <c r="B4" s="7" t="n">
        <v>-92957</v>
      </c>
      <c r="C4" s="7" t="n">
        <v>36477</v>
      </c>
    </row>
    <row r="5" spans="1:3">
      <c r="A5" s="3" t="s">
        <v>108</v>
      </c>
    </row>
    <row r="6" spans="1:3">
      <c r="A6" s="4" t="s">
        <v>109</v>
      </c>
      <c r="B6" s="5" t="n">
        <v>2313</v>
      </c>
      <c r="C6" s="5" t="n">
        <v>-7745</v>
      </c>
    </row>
    <row r="7" spans="1:3">
      <c r="A7" s="4" t="s">
        <v>110</v>
      </c>
      <c r="B7" s="7" t="n">
        <v>-90644</v>
      </c>
      <c r="C7" s="5" t="n">
        <v>28732</v>
      </c>
    </row>
    <row r="8" spans="1:3">
      <c r="A8" s="4" t="s">
        <v>319</v>
      </c>
    </row>
    <row r="9" spans="1:3">
      <c r="A9" s="3" t="s">
        <v>295</v>
      </c>
    </row>
    <row r="10" spans="1:3">
      <c r="A10" s="4" t="s">
        <v>91</v>
      </c>
      <c r="C10" s="5" t="n">
        <v>37592</v>
      </c>
    </row>
    <row r="11" spans="1:3">
      <c r="A11" s="3" t="s">
        <v>108</v>
      </c>
    </row>
    <row r="12" spans="1:3">
      <c r="A12" s="4" t="s">
        <v>109</v>
      </c>
      <c r="C12" s="5" t="n">
        <v>-10362</v>
      </c>
    </row>
    <row r="13" spans="1:3">
      <c r="A13" s="4" t="s">
        <v>110</v>
      </c>
      <c r="C13" s="5" t="n">
        <v>27230</v>
      </c>
    </row>
    <row r="14" spans="1:3">
      <c r="A14" s="4" t="s">
        <v>301</v>
      </c>
    </row>
    <row r="15" spans="1:3">
      <c r="A15" s="3" t="s">
        <v>295</v>
      </c>
    </row>
    <row r="16" spans="1:3">
      <c r="A16" s="4" t="s">
        <v>91</v>
      </c>
      <c r="C16" s="5" t="n">
        <v>-1115</v>
      </c>
    </row>
    <row r="17" spans="1:3">
      <c r="A17" s="3" t="s">
        <v>108</v>
      </c>
    </row>
    <row r="18" spans="1:3">
      <c r="A18" s="4" t="s">
        <v>109</v>
      </c>
      <c r="C18" s="5" t="n">
        <v>2617</v>
      </c>
    </row>
    <row r="19" spans="1:3">
      <c r="A19" s="4" t="s">
        <v>110</v>
      </c>
      <c r="C19" s="5" t="n">
        <v>1502</v>
      </c>
    </row>
    <row r="20" spans="1:3">
      <c r="A20" s="4" t="s">
        <v>326</v>
      </c>
    </row>
    <row r="21" spans="1:3">
      <c r="A21" s="3" t="s">
        <v>295</v>
      </c>
    </row>
    <row r="22" spans="1:3">
      <c r="A22" s="4" t="s">
        <v>91</v>
      </c>
      <c r="C22" s="5" t="n">
        <v>0</v>
      </c>
    </row>
    <row r="23" spans="1:3">
      <c r="A23" s="3" t="s">
        <v>108</v>
      </c>
    </row>
    <row r="24" spans="1:3">
      <c r="A24" s="4" t="s">
        <v>109</v>
      </c>
      <c r="C24" s="5" t="n">
        <v>0</v>
      </c>
    </row>
    <row r="25" spans="1:3">
      <c r="A25" s="4" t="s">
        <v>110</v>
      </c>
      <c r="C2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5</v>
      </c>
    </row>
    <row r="3" spans="1:3">
      <c r="A3" s="3" t="s">
        <v>295</v>
      </c>
    </row>
    <row r="4" spans="1:3">
      <c r="A4" s="4" t="s">
        <v>343</v>
      </c>
      <c r="B4" s="7" t="n">
        <v>805936</v>
      </c>
      <c r="C4" s="7" t="n">
        <v>1364335</v>
      </c>
    </row>
    <row r="5" spans="1:3">
      <c r="A5" s="4" t="s">
        <v>91</v>
      </c>
      <c r="B5" s="5" t="n">
        <v>-92957</v>
      </c>
      <c r="C5" s="5" t="n">
        <v>36477</v>
      </c>
    </row>
    <row r="6" spans="1:3">
      <c r="A6" s="4" t="s">
        <v>161</v>
      </c>
      <c r="C6" s="5" t="n">
        <v>10298</v>
      </c>
    </row>
    <row r="7" spans="1:3">
      <c r="A7" s="4" t="s">
        <v>109</v>
      </c>
      <c r="B7" s="5" t="n">
        <v>2313</v>
      </c>
      <c r="C7" s="5" t="n">
        <v>-7745</v>
      </c>
    </row>
    <row r="8" spans="1:3">
      <c r="A8" s="4" t="s">
        <v>344</v>
      </c>
      <c r="B8" s="5" t="n">
        <v>713170</v>
      </c>
      <c r="C8" s="5" t="n">
        <v>1403365</v>
      </c>
    </row>
    <row r="9" spans="1:3">
      <c r="A9" s="4" t="s">
        <v>319</v>
      </c>
    </row>
    <row r="10" spans="1:3">
      <c r="A10" s="3" t="s">
        <v>295</v>
      </c>
    </row>
    <row r="11" spans="1:3">
      <c r="A11" s="4" t="s">
        <v>343</v>
      </c>
      <c r="B11" s="5" t="n">
        <v>909859</v>
      </c>
      <c r="C11" s="5" t="n">
        <v>1451822</v>
      </c>
    </row>
    <row r="12" spans="1:3">
      <c r="A12" s="4" t="s">
        <v>91</v>
      </c>
      <c r="C12" s="5" t="n">
        <v>37592</v>
      </c>
    </row>
    <row r="13" spans="1:3">
      <c r="A13" s="4" t="s">
        <v>161</v>
      </c>
      <c r="C13" s="5" t="n">
        <v>10311</v>
      </c>
    </row>
    <row r="14" spans="1:3">
      <c r="A14" s="4" t="s">
        <v>109</v>
      </c>
      <c r="C14" s="5" t="n">
        <v>-10362</v>
      </c>
    </row>
    <row r="15" spans="1:3">
      <c r="A15" s="4" t="s">
        <v>344</v>
      </c>
      <c r="C15" s="5" t="n">
        <v>1489363</v>
      </c>
    </row>
    <row r="16" spans="1:3">
      <c r="A16" s="4" t="s">
        <v>301</v>
      </c>
    </row>
    <row r="17" spans="1:3">
      <c r="A17" s="3" t="s">
        <v>295</v>
      </c>
    </row>
    <row r="18" spans="1:3">
      <c r="A18" s="4" t="s">
        <v>343</v>
      </c>
      <c r="B18" s="5" t="n">
        <v>-103923</v>
      </c>
      <c r="C18" s="5" t="n">
        <v>-87487</v>
      </c>
    </row>
    <row r="19" spans="1:3">
      <c r="A19" s="4" t="s">
        <v>91</v>
      </c>
      <c r="C19" s="5" t="n">
        <v>-1115</v>
      </c>
    </row>
    <row r="20" spans="1:3">
      <c r="A20" s="4" t="s">
        <v>161</v>
      </c>
      <c r="C20" s="5" t="n">
        <v>-13</v>
      </c>
    </row>
    <row r="21" spans="1:3">
      <c r="A21" s="4" t="s">
        <v>109</v>
      </c>
      <c r="C21" s="5" t="n">
        <v>2617</v>
      </c>
    </row>
    <row r="22" spans="1:3">
      <c r="A22" s="4" t="s">
        <v>344</v>
      </c>
      <c r="C22" s="5" t="n">
        <v>-85998</v>
      </c>
    </row>
    <row r="23" spans="1:3">
      <c r="A23" s="4" t="s">
        <v>326</v>
      </c>
    </row>
    <row r="24" spans="1:3">
      <c r="A24" s="3" t="s">
        <v>295</v>
      </c>
    </row>
    <row r="25" spans="1:3">
      <c r="A25" s="4" t="s">
        <v>343</v>
      </c>
      <c r="B25" s="7" t="n">
        <v>0</v>
      </c>
      <c r="C25" s="5" t="n">
        <v>0</v>
      </c>
    </row>
    <row r="26" spans="1:3">
      <c r="A26" s="4" t="s">
        <v>91</v>
      </c>
      <c r="C26" s="5" t="n">
        <v>0</v>
      </c>
    </row>
    <row r="27" spans="1:3">
      <c r="A27" s="4" t="s">
        <v>161</v>
      </c>
      <c r="C27" s="5" t="n">
        <v>0</v>
      </c>
    </row>
    <row r="28" spans="1:3">
      <c r="A28" s="4" t="s">
        <v>109</v>
      </c>
      <c r="C28" s="5" t="n">
        <v>0</v>
      </c>
    </row>
    <row r="29" spans="1:3">
      <c r="A29" s="4" t="s">
        <v>344</v>
      </c>
      <c r="C2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5</v>
      </c>
    </row>
    <row r="3" spans="1:3">
      <c r="A3" s="3" t="s">
        <v>131</v>
      </c>
    </row>
    <row r="4" spans="1:3">
      <c r="A4" s="4" t="s">
        <v>91</v>
      </c>
      <c r="B4" s="7" t="n">
        <v>-92957</v>
      </c>
      <c r="C4" s="7" t="n">
        <v>36477</v>
      </c>
    </row>
    <row r="5" spans="1:3">
      <c r="A5" s="3" t="s">
        <v>132</v>
      </c>
    </row>
    <row r="6" spans="1:3">
      <c r="A6" s="4" t="s">
        <v>80</v>
      </c>
      <c r="B6" s="5" t="n">
        <v>50933</v>
      </c>
      <c r="C6" s="5" t="n">
        <v>38015</v>
      </c>
    </row>
    <row r="7" spans="1:3">
      <c r="A7" s="4" t="s">
        <v>133</v>
      </c>
      <c r="B7" s="5" t="n">
        <v>651</v>
      </c>
      <c r="C7" s="5" t="n">
        <v>4579</v>
      </c>
    </row>
    <row r="8" spans="1:3">
      <c r="A8" s="4" t="s">
        <v>346</v>
      </c>
      <c r="B8" s="5" t="n">
        <v>64127</v>
      </c>
      <c r="C8" s="5" t="n">
        <v>-17932</v>
      </c>
    </row>
    <row r="9" spans="1:3">
      <c r="A9" s="4" t="s">
        <v>136</v>
      </c>
      <c r="B9" s="5" t="n">
        <v>763</v>
      </c>
      <c r="C9" s="5" t="n">
        <v>176</v>
      </c>
    </row>
    <row r="10" spans="1:3">
      <c r="A10" s="4" t="s">
        <v>137</v>
      </c>
      <c r="B10" s="5" t="n">
        <v>-101</v>
      </c>
      <c r="C10" s="5" t="n">
        <v>-125</v>
      </c>
    </row>
    <row r="11" spans="1:3">
      <c r="A11" s="4" t="s">
        <v>138</v>
      </c>
      <c r="B11" s="5" t="n">
        <v>-5174</v>
      </c>
      <c r="C11" s="5" t="n">
        <v>-5006</v>
      </c>
    </row>
    <row r="12" spans="1:3">
      <c r="A12" s="4" t="s">
        <v>139</v>
      </c>
      <c r="B12" s="5" t="n">
        <v>-4610</v>
      </c>
      <c r="C12" s="5" t="n">
        <v>7508</v>
      </c>
    </row>
    <row r="13" spans="1:3">
      <c r="A13" s="4" t="s">
        <v>140</v>
      </c>
      <c r="B13" s="5" t="n">
        <v>4393</v>
      </c>
      <c r="C13" s="5" t="n">
        <v>2015</v>
      </c>
    </row>
    <row r="14" spans="1:3">
      <c r="A14" s="4" t="s">
        <v>141</v>
      </c>
      <c r="B14" s="5" t="n">
        <v>-8927</v>
      </c>
      <c r="C14" s="5" t="n">
        <v>4602</v>
      </c>
    </row>
    <row r="15" spans="1:3">
      <c r="A15" s="3" t="s">
        <v>142</v>
      </c>
    </row>
    <row r="16" spans="1:3">
      <c r="A16" s="4" t="s">
        <v>143</v>
      </c>
      <c r="B16" s="5" t="n">
        <v>80402</v>
      </c>
      <c r="C16" s="5" t="n">
        <v>32172</v>
      </c>
    </row>
    <row r="17" spans="1:3">
      <c r="A17" s="4" t="s">
        <v>144</v>
      </c>
      <c r="B17" s="5" t="n">
        <v>13789</v>
      </c>
      <c r="C17" s="5" t="n">
        <v>-26397</v>
      </c>
    </row>
    <row r="18" spans="1:3">
      <c r="A18" s="4" t="s">
        <v>145</v>
      </c>
      <c r="B18" s="5" t="n">
        <v>12829</v>
      </c>
      <c r="C18" s="5" t="n">
        <v>14391</v>
      </c>
    </row>
    <row r="19" spans="1:3">
      <c r="A19" s="4" t="s">
        <v>32</v>
      </c>
      <c r="B19" s="5" t="n">
        <v>4274</v>
      </c>
      <c r="C19" s="5" t="n">
        <v>-12346</v>
      </c>
    </row>
    <row r="20" spans="1:3">
      <c r="A20" s="4" t="s">
        <v>146</v>
      </c>
      <c r="B20" s="5" t="n">
        <v>-6853</v>
      </c>
      <c r="C20" s="5" t="n">
        <v>-47295</v>
      </c>
    </row>
    <row r="21" spans="1:3">
      <c r="A21" s="4" t="s">
        <v>43</v>
      </c>
      <c r="B21" s="5" t="n">
        <v>6190</v>
      </c>
      <c r="C21" s="5" t="n">
        <v>-3571</v>
      </c>
    </row>
    <row r="22" spans="1:3">
      <c r="A22" s="4" t="s">
        <v>147</v>
      </c>
      <c r="B22" s="5" t="n">
        <v>-103</v>
      </c>
      <c r="C22" s="5" t="n">
        <v>-3202</v>
      </c>
    </row>
    <row r="23" spans="1:3">
      <c r="A23" s="4" t="s">
        <v>148</v>
      </c>
      <c r="B23" s="5" t="n">
        <v>120706</v>
      </c>
      <c r="C23" s="5" t="n">
        <v>24061</v>
      </c>
    </row>
    <row r="24" spans="1:3">
      <c r="A24" s="4" t="s">
        <v>149</v>
      </c>
      <c r="B24" s="5" t="n">
        <v>2187</v>
      </c>
      <c r="C24" s="5" t="n">
        <v>271</v>
      </c>
    </row>
    <row r="25" spans="1:3">
      <c r="A25" s="4" t="s">
        <v>150</v>
      </c>
      <c r="B25" s="5" t="n">
        <v>122893</v>
      </c>
      <c r="C25" s="5" t="n">
        <v>24332</v>
      </c>
    </row>
    <row r="26" spans="1:3">
      <c r="A26" s="3" t="s">
        <v>151</v>
      </c>
    </row>
    <row r="27" spans="1:3">
      <c r="A27" s="4" t="s">
        <v>152</v>
      </c>
      <c r="B27" s="5" t="n">
        <v>-14451</v>
      </c>
      <c r="C27" s="5" t="n">
        <v>-40523</v>
      </c>
    </row>
    <row r="28" spans="1:3">
      <c r="A28" s="4" t="s">
        <v>153</v>
      </c>
      <c r="B28" s="5" t="n">
        <v>85</v>
      </c>
      <c r="C28" s="5" t="n">
        <v>3600</v>
      </c>
    </row>
    <row r="29" spans="1:3">
      <c r="A29" s="4" t="s">
        <v>154</v>
      </c>
      <c r="B29" s="5" t="n">
        <v>5174</v>
      </c>
      <c r="C29" s="5" t="n">
        <v>5006</v>
      </c>
    </row>
    <row r="30" spans="1:3">
      <c r="A30" s="4" t="s">
        <v>155</v>
      </c>
      <c r="B30" s="5" t="n">
        <v>-9192</v>
      </c>
      <c r="C30" s="5" t="n">
        <v>-31917</v>
      </c>
    </row>
    <row r="31" spans="1:3">
      <c r="A31" s="4" t="s">
        <v>156</v>
      </c>
      <c r="B31" s="5" t="n">
        <v>-1827</v>
      </c>
      <c r="C31" s="5" t="n">
        <v>16504</v>
      </c>
    </row>
    <row r="32" spans="1:3">
      <c r="A32" s="4" t="s">
        <v>157</v>
      </c>
      <c r="B32" s="5" t="n">
        <v>-11019</v>
      </c>
      <c r="C32" s="5" t="n">
        <v>-15413</v>
      </c>
    </row>
    <row r="33" spans="1:3">
      <c r="A33" s="3" t="s">
        <v>158</v>
      </c>
    </row>
    <row r="34" spans="1:3">
      <c r="A34" s="4" t="s">
        <v>161</v>
      </c>
      <c r="B34" s="5" t="n">
        <v>0</v>
      </c>
      <c r="C34" s="5" t="n">
        <v>3401</v>
      </c>
    </row>
    <row r="35" spans="1:3">
      <c r="A35" s="4" t="s">
        <v>164</v>
      </c>
      <c r="B35" s="5" t="n">
        <v>-100936</v>
      </c>
      <c r="C35" s="5" t="n">
        <v>3401</v>
      </c>
    </row>
    <row r="36" spans="1:3">
      <c r="A36" s="4" t="s">
        <v>165</v>
      </c>
      <c r="B36" s="5" t="n">
        <v>-985</v>
      </c>
      <c r="C36" s="5" t="n">
        <v>-231</v>
      </c>
    </row>
    <row r="37" spans="1:3">
      <c r="A37" s="4" t="s">
        <v>166</v>
      </c>
      <c r="B37" s="5" t="n">
        <v>9953</v>
      </c>
      <c r="C37" s="5" t="n">
        <v>12089</v>
      </c>
    </row>
    <row r="38" spans="1:3">
      <c r="A38" s="4" t="s">
        <v>167</v>
      </c>
      <c r="B38" s="5" t="n">
        <v>29032</v>
      </c>
      <c r="C38" s="5" t="n">
        <v>39361</v>
      </c>
    </row>
    <row r="39" spans="1:3">
      <c r="A39" s="4" t="s">
        <v>168</v>
      </c>
      <c r="B39" s="5" t="n">
        <v>38985</v>
      </c>
      <c r="C39" s="5" t="n">
        <v>51450</v>
      </c>
    </row>
    <row r="40" spans="1:3">
      <c r="A40" s="4" t="s">
        <v>319</v>
      </c>
    </row>
    <row r="41" spans="1:3">
      <c r="A41" s="3" t="s">
        <v>131</v>
      </c>
    </row>
    <row r="42" spans="1:3">
      <c r="A42" s="4" t="s">
        <v>91</v>
      </c>
      <c r="C42" s="5" t="n">
        <v>37592</v>
      </c>
    </row>
    <row r="43" spans="1:3">
      <c r="A43" s="3" t="s">
        <v>132</v>
      </c>
    </row>
    <row r="44" spans="1:3">
      <c r="A44" s="4" t="s">
        <v>80</v>
      </c>
      <c r="C44" s="5" t="n">
        <v>38795</v>
      </c>
    </row>
    <row r="45" spans="1:3">
      <c r="A45" s="4" t="s">
        <v>133</v>
      </c>
      <c r="C45" s="5" t="n">
        <v>4579</v>
      </c>
    </row>
    <row r="46" spans="1:3">
      <c r="A46" s="4" t="s">
        <v>346</v>
      </c>
      <c r="C46" s="5" t="n">
        <v>-18743</v>
      </c>
    </row>
    <row r="47" spans="1:3">
      <c r="A47" s="4" t="s">
        <v>136</v>
      </c>
      <c r="C47" s="5" t="n">
        <v>324</v>
      </c>
    </row>
    <row r="48" spans="1:3">
      <c r="A48" s="4" t="s">
        <v>137</v>
      </c>
      <c r="C48" s="5" t="n">
        <v>-130</v>
      </c>
    </row>
    <row r="49" spans="1:3">
      <c r="A49" s="4" t="s">
        <v>138</v>
      </c>
      <c r="C49" s="5" t="n">
        <v>-5006</v>
      </c>
    </row>
    <row r="50" spans="1:3">
      <c r="A50" s="4" t="s">
        <v>139</v>
      </c>
      <c r="C50" s="5" t="n">
        <v>7508</v>
      </c>
    </row>
    <row r="51" spans="1:3">
      <c r="A51" s="4" t="s">
        <v>140</v>
      </c>
      <c r="C51" s="5" t="n">
        <v>2015</v>
      </c>
    </row>
    <row r="52" spans="1:3">
      <c r="A52" s="4" t="s">
        <v>141</v>
      </c>
      <c r="C52" s="5" t="n">
        <v>3532</v>
      </c>
    </row>
    <row r="53" spans="1:3">
      <c r="A53" s="3" t="s">
        <v>142</v>
      </c>
    </row>
    <row r="54" spans="1:3">
      <c r="A54" s="4" t="s">
        <v>143</v>
      </c>
      <c r="C54" s="5" t="n">
        <v>28369</v>
      </c>
    </row>
    <row r="55" spans="1:3">
      <c r="A55" s="4" t="s">
        <v>144</v>
      </c>
      <c r="C55" s="5" t="n">
        <v>-26388</v>
      </c>
    </row>
    <row r="56" spans="1:3">
      <c r="A56" s="4" t="s">
        <v>145</v>
      </c>
      <c r="C56" s="5" t="n">
        <v>12304</v>
      </c>
    </row>
    <row r="57" spans="1:3">
      <c r="A57" s="4" t="s">
        <v>32</v>
      </c>
      <c r="C57" s="5" t="n">
        <v>-15883</v>
      </c>
    </row>
    <row r="58" spans="1:3">
      <c r="A58" s="4" t="s">
        <v>146</v>
      </c>
      <c r="C58" s="5" t="n">
        <v>-40480</v>
      </c>
    </row>
    <row r="59" spans="1:3">
      <c r="A59" s="4" t="s">
        <v>43</v>
      </c>
      <c r="C59" s="5" t="n">
        <v>-3571</v>
      </c>
    </row>
    <row r="60" spans="1:3">
      <c r="A60" s="4" t="s">
        <v>147</v>
      </c>
      <c r="C60" s="5" t="n">
        <v>-2738</v>
      </c>
    </row>
    <row r="61" spans="1:3">
      <c r="A61" s="4" t="s">
        <v>148</v>
      </c>
      <c r="C61" s="5" t="n">
        <v>22079</v>
      </c>
    </row>
    <row r="62" spans="1:3">
      <c r="A62" s="4" t="s">
        <v>149</v>
      </c>
      <c r="C62" s="5" t="n">
        <v>2240</v>
      </c>
    </row>
    <row r="63" spans="1:3">
      <c r="A63" s="4" t="s">
        <v>150</v>
      </c>
      <c r="C63" s="5" t="n">
        <v>24319</v>
      </c>
    </row>
    <row r="64" spans="1:3">
      <c r="A64" s="3" t="s">
        <v>151</v>
      </c>
    </row>
    <row r="65" spans="1:3">
      <c r="A65" s="4" t="s">
        <v>152</v>
      </c>
      <c r="C65" s="5" t="n">
        <v>-40549</v>
      </c>
    </row>
    <row r="66" spans="1:3">
      <c r="A66" s="4" t="s">
        <v>153</v>
      </c>
      <c r="C66" s="5" t="n">
        <v>3600</v>
      </c>
    </row>
    <row r="67" spans="1:3">
      <c r="A67" s="4" t="s">
        <v>154</v>
      </c>
      <c r="C67" s="5" t="n">
        <v>5006</v>
      </c>
    </row>
    <row r="68" spans="1:3">
      <c r="A68" s="4" t="s">
        <v>155</v>
      </c>
      <c r="C68" s="5" t="n">
        <v>-31943</v>
      </c>
    </row>
    <row r="69" spans="1:3">
      <c r="A69" s="4" t="s">
        <v>156</v>
      </c>
      <c r="C69" s="5" t="n">
        <v>16530</v>
      </c>
    </row>
    <row r="70" spans="1:3">
      <c r="A70" s="4" t="s">
        <v>157</v>
      </c>
      <c r="C70" s="5" t="n">
        <v>-15413</v>
      </c>
    </row>
    <row r="71" spans="1:3">
      <c r="A71" s="3" t="s">
        <v>158</v>
      </c>
    </row>
    <row r="72" spans="1:3">
      <c r="A72" s="4" t="s">
        <v>161</v>
      </c>
      <c r="C72" s="5" t="n">
        <v>3414</v>
      </c>
    </row>
    <row r="73" spans="1:3">
      <c r="A73" s="4" t="s">
        <v>164</v>
      </c>
      <c r="C73" s="5" t="n">
        <v>3414</v>
      </c>
    </row>
    <row r="74" spans="1:3">
      <c r="A74" s="4" t="s">
        <v>165</v>
      </c>
      <c r="C74" s="5" t="n">
        <v>-231</v>
      </c>
    </row>
    <row r="75" spans="1:3">
      <c r="A75" s="4" t="s">
        <v>166</v>
      </c>
      <c r="C75" s="5" t="n">
        <v>12089</v>
      </c>
    </row>
    <row r="76" spans="1:3">
      <c r="A76" s="4" t="s">
        <v>167</v>
      </c>
      <c r="B76" s="5" t="n">
        <v>29032</v>
      </c>
      <c r="C76" s="5" t="n">
        <v>39361</v>
      </c>
    </row>
    <row r="77" spans="1:3">
      <c r="A77" s="4" t="s">
        <v>168</v>
      </c>
      <c r="C77" s="5" t="n">
        <v>51450</v>
      </c>
    </row>
    <row r="78" spans="1:3">
      <c r="A78" s="4" t="s">
        <v>301</v>
      </c>
    </row>
    <row r="79" spans="1:3">
      <c r="A79" s="3" t="s">
        <v>131</v>
      </c>
    </row>
    <row r="80" spans="1:3">
      <c r="A80" s="4" t="s">
        <v>91</v>
      </c>
      <c r="C80" s="5" t="n">
        <v>-1115</v>
      </c>
    </row>
    <row r="81" spans="1:3">
      <c r="A81" s="3" t="s">
        <v>132</v>
      </c>
    </row>
    <row r="82" spans="1:3">
      <c r="A82" s="4" t="s">
        <v>80</v>
      </c>
      <c r="C82" s="5" t="n">
        <v>97</v>
      </c>
    </row>
    <row r="83" spans="1:3">
      <c r="A83" s="4" t="s">
        <v>133</v>
      </c>
      <c r="C83" s="5" t="n">
        <v>0</v>
      </c>
    </row>
    <row r="84" spans="1:3">
      <c r="A84" s="4" t="s">
        <v>346</v>
      </c>
      <c r="C84" s="5" t="n">
        <v>0</v>
      </c>
    </row>
    <row r="85" spans="1:3">
      <c r="A85" s="4" t="s">
        <v>136</v>
      </c>
      <c r="C85" s="5" t="n">
        <v>0</v>
      </c>
    </row>
    <row r="86" spans="1:3">
      <c r="A86" s="4" t="s">
        <v>137</v>
      </c>
      <c r="C86" s="5" t="n">
        <v>0</v>
      </c>
    </row>
    <row r="87" spans="1:3">
      <c r="A87" s="4" t="s">
        <v>138</v>
      </c>
      <c r="C87" s="5" t="n">
        <v>0</v>
      </c>
    </row>
    <row r="88" spans="1:3">
      <c r="A88" s="4" t="s">
        <v>139</v>
      </c>
      <c r="C88" s="5" t="n">
        <v>0</v>
      </c>
    </row>
    <row r="89" spans="1:3">
      <c r="A89" s="4" t="s">
        <v>140</v>
      </c>
      <c r="C89" s="5" t="n">
        <v>0</v>
      </c>
    </row>
    <row r="90" spans="1:3">
      <c r="A90" s="4" t="s">
        <v>141</v>
      </c>
      <c r="C90" s="5" t="n">
        <v>1070</v>
      </c>
    </row>
    <row r="91" spans="1:3">
      <c r="A91" s="3" t="s">
        <v>142</v>
      </c>
    </row>
    <row r="92" spans="1:3">
      <c r="A92" s="4" t="s">
        <v>143</v>
      </c>
      <c r="C92" s="5" t="n">
        <v>-5213</v>
      </c>
    </row>
    <row r="93" spans="1:3">
      <c r="A93" s="4" t="s">
        <v>144</v>
      </c>
      <c r="C93" s="5" t="n">
        <v>0</v>
      </c>
    </row>
    <row r="94" spans="1:3">
      <c r="A94" s="4" t="s">
        <v>145</v>
      </c>
      <c r="C94" s="5" t="n">
        <v>12145</v>
      </c>
    </row>
    <row r="95" spans="1:3">
      <c r="A95" s="4" t="s">
        <v>32</v>
      </c>
      <c r="C95" s="5" t="n">
        <v>-40</v>
      </c>
    </row>
    <row r="96" spans="1:3">
      <c r="A96" s="4" t="s">
        <v>146</v>
      </c>
      <c r="C96" s="5" t="n">
        <v>-6104</v>
      </c>
    </row>
    <row r="97" spans="1:3">
      <c r="A97" s="4" t="s">
        <v>43</v>
      </c>
      <c r="C97" s="5" t="n">
        <v>0</v>
      </c>
    </row>
    <row r="98" spans="1:3">
      <c r="A98" s="4" t="s">
        <v>147</v>
      </c>
      <c r="C98" s="5" t="n">
        <v>-827</v>
      </c>
    </row>
    <row r="99" spans="1:3">
      <c r="A99" s="4" t="s">
        <v>148</v>
      </c>
      <c r="C99" s="5" t="n">
        <v>13</v>
      </c>
    </row>
    <row r="100" spans="1:3">
      <c r="A100" s="4" t="s">
        <v>149</v>
      </c>
      <c r="C100" s="5" t="n">
        <v>0</v>
      </c>
    </row>
    <row r="101" spans="1:3">
      <c r="A101" s="4" t="s">
        <v>150</v>
      </c>
      <c r="C101" s="5" t="n">
        <v>13</v>
      </c>
    </row>
    <row r="102" spans="1:3">
      <c r="A102" s="3" t="s">
        <v>151</v>
      </c>
    </row>
    <row r="103" spans="1:3">
      <c r="A103" s="4" t="s">
        <v>152</v>
      </c>
      <c r="C103" s="5" t="n">
        <v>0</v>
      </c>
    </row>
    <row r="104" spans="1:3">
      <c r="A104" s="4" t="s">
        <v>153</v>
      </c>
      <c r="C104" s="5" t="n">
        <v>0</v>
      </c>
    </row>
    <row r="105" spans="1:3">
      <c r="A105" s="4" t="s">
        <v>154</v>
      </c>
      <c r="C105" s="5" t="n">
        <v>0</v>
      </c>
    </row>
    <row r="106" spans="1:3">
      <c r="A106" s="4" t="s">
        <v>155</v>
      </c>
      <c r="C106" s="5" t="n">
        <v>0</v>
      </c>
    </row>
    <row r="107" spans="1:3">
      <c r="A107" s="4" t="s">
        <v>156</v>
      </c>
      <c r="C107" s="5" t="n">
        <v>0</v>
      </c>
    </row>
    <row r="108" spans="1:3">
      <c r="A108" s="4" t="s">
        <v>157</v>
      </c>
      <c r="C108" s="5" t="n">
        <v>0</v>
      </c>
    </row>
    <row r="109" spans="1:3">
      <c r="A109" s="3" t="s">
        <v>158</v>
      </c>
    </row>
    <row r="110" spans="1:3">
      <c r="A110" s="4" t="s">
        <v>161</v>
      </c>
      <c r="C110" s="5" t="n">
        <v>-13</v>
      </c>
    </row>
    <row r="111" spans="1:3">
      <c r="A111" s="4" t="s">
        <v>164</v>
      </c>
      <c r="C111" s="5" t="n">
        <v>-13</v>
      </c>
    </row>
    <row r="112" spans="1:3">
      <c r="A112" s="4" t="s">
        <v>165</v>
      </c>
      <c r="C112" s="5" t="n">
        <v>0</v>
      </c>
    </row>
    <row r="113" spans="1:3">
      <c r="A113" s="4" t="s">
        <v>166</v>
      </c>
      <c r="C113" s="5" t="n">
        <v>0</v>
      </c>
    </row>
    <row r="114" spans="1:3">
      <c r="A114" s="4" t="s">
        <v>167</v>
      </c>
      <c r="B114" s="5" t="n">
        <v>0</v>
      </c>
      <c r="C114" s="5" t="n">
        <v>0</v>
      </c>
    </row>
    <row r="115" spans="1:3">
      <c r="A115" s="4" t="s">
        <v>168</v>
      </c>
      <c r="C115" s="5" t="n">
        <v>0</v>
      </c>
    </row>
    <row r="116" spans="1:3">
      <c r="A116" s="4" t="s">
        <v>326</v>
      </c>
    </row>
    <row r="117" spans="1:3">
      <c r="A117" s="3" t="s">
        <v>131</v>
      </c>
    </row>
    <row r="118" spans="1:3">
      <c r="A118" s="4" t="s">
        <v>91</v>
      </c>
      <c r="C118" s="5" t="n">
        <v>0</v>
      </c>
    </row>
    <row r="119" spans="1:3">
      <c r="A119" s="3" t="s">
        <v>132</v>
      </c>
    </row>
    <row r="120" spans="1:3">
      <c r="A120" s="4" t="s">
        <v>80</v>
      </c>
      <c r="C120" s="5" t="n">
        <v>-877</v>
      </c>
    </row>
    <row r="121" spans="1:3">
      <c r="A121" s="4" t="s">
        <v>133</v>
      </c>
      <c r="C121" s="5" t="n">
        <v>0</v>
      </c>
    </row>
    <row r="122" spans="1:3">
      <c r="A122" s="4" t="s">
        <v>346</v>
      </c>
      <c r="C122" s="5" t="n">
        <v>811</v>
      </c>
    </row>
    <row r="123" spans="1:3">
      <c r="A123" s="4" t="s">
        <v>136</v>
      </c>
      <c r="C123" s="5" t="n">
        <v>-148</v>
      </c>
    </row>
    <row r="124" spans="1:3">
      <c r="A124" s="4" t="s">
        <v>137</v>
      </c>
      <c r="C124" s="5" t="n">
        <v>5</v>
      </c>
    </row>
    <row r="125" spans="1:3">
      <c r="A125" s="4" t="s">
        <v>138</v>
      </c>
      <c r="C125" s="5" t="n">
        <v>0</v>
      </c>
    </row>
    <row r="126" spans="1:3">
      <c r="A126" s="4" t="s">
        <v>139</v>
      </c>
      <c r="C126" s="5" t="n">
        <v>0</v>
      </c>
    </row>
    <row r="127" spans="1:3">
      <c r="A127" s="4" t="s">
        <v>140</v>
      </c>
      <c r="C127" s="5" t="n">
        <v>0</v>
      </c>
    </row>
    <row r="128" spans="1:3">
      <c r="A128" s="4" t="s">
        <v>141</v>
      </c>
      <c r="C128" s="5" t="n">
        <v>0</v>
      </c>
    </row>
    <row r="129" spans="1:3">
      <c r="A129" s="3" t="s">
        <v>142</v>
      </c>
    </row>
    <row r="130" spans="1:3">
      <c r="A130" s="4" t="s">
        <v>143</v>
      </c>
      <c r="C130" s="5" t="n">
        <v>9016</v>
      </c>
    </row>
    <row r="131" spans="1:3">
      <c r="A131" s="4" t="s">
        <v>144</v>
      </c>
      <c r="C131" s="5" t="n">
        <v>-9</v>
      </c>
    </row>
    <row r="132" spans="1:3">
      <c r="A132" s="4" t="s">
        <v>145</v>
      </c>
      <c r="C132" s="5" t="n">
        <v>-10058</v>
      </c>
    </row>
    <row r="133" spans="1:3">
      <c r="A133" s="4" t="s">
        <v>32</v>
      </c>
      <c r="C133" s="5" t="n">
        <v>3577</v>
      </c>
    </row>
    <row r="134" spans="1:3">
      <c r="A134" s="4" t="s">
        <v>146</v>
      </c>
      <c r="C134" s="5" t="n">
        <v>-711</v>
      </c>
    </row>
    <row r="135" spans="1:3">
      <c r="A135" s="4" t="s">
        <v>43</v>
      </c>
      <c r="C135" s="5" t="n">
        <v>0</v>
      </c>
    </row>
    <row r="136" spans="1:3">
      <c r="A136" s="4" t="s">
        <v>147</v>
      </c>
      <c r="C136" s="5" t="n">
        <v>363</v>
      </c>
    </row>
    <row r="137" spans="1:3">
      <c r="A137" s="4" t="s">
        <v>148</v>
      </c>
      <c r="C137" s="5" t="n">
        <v>1969</v>
      </c>
    </row>
    <row r="138" spans="1:3">
      <c r="A138" s="4" t="s">
        <v>149</v>
      </c>
      <c r="C138" s="5" t="n">
        <v>-1969</v>
      </c>
    </row>
    <row r="139" spans="1:3">
      <c r="A139" s="4" t="s">
        <v>150</v>
      </c>
      <c r="C139" s="5" t="n">
        <v>0</v>
      </c>
    </row>
    <row r="140" spans="1:3">
      <c r="A140" s="3" t="s">
        <v>151</v>
      </c>
    </row>
    <row r="141" spans="1:3">
      <c r="A141" s="4" t="s">
        <v>152</v>
      </c>
      <c r="C141" s="5" t="n">
        <v>26</v>
      </c>
    </row>
    <row r="142" spans="1:3">
      <c r="A142" s="4" t="s">
        <v>153</v>
      </c>
      <c r="C142" s="5" t="n">
        <v>0</v>
      </c>
    </row>
    <row r="143" spans="1:3">
      <c r="A143" s="4" t="s">
        <v>154</v>
      </c>
      <c r="C143" s="5" t="n">
        <v>0</v>
      </c>
    </row>
    <row r="144" spans="1:3">
      <c r="A144" s="4" t="s">
        <v>155</v>
      </c>
      <c r="C144" s="5" t="n">
        <v>26</v>
      </c>
    </row>
    <row r="145" spans="1:3">
      <c r="A145" s="4" t="s">
        <v>156</v>
      </c>
      <c r="C145" s="5" t="n">
        <v>-26</v>
      </c>
    </row>
    <row r="146" spans="1:3">
      <c r="A146" s="4" t="s">
        <v>157</v>
      </c>
      <c r="C146" s="5" t="n">
        <v>0</v>
      </c>
    </row>
    <row r="147" spans="1:3">
      <c r="A147" s="3" t="s">
        <v>158</v>
      </c>
    </row>
    <row r="148" spans="1:3">
      <c r="A148" s="4" t="s">
        <v>161</v>
      </c>
      <c r="C148" s="5" t="n">
        <v>0</v>
      </c>
    </row>
    <row r="149" spans="1:3">
      <c r="A149" s="4" t="s">
        <v>164</v>
      </c>
      <c r="C149" s="5" t="n">
        <v>0</v>
      </c>
    </row>
    <row r="150" spans="1:3">
      <c r="A150" s="4" t="s">
        <v>165</v>
      </c>
      <c r="C150" s="5" t="n">
        <v>0</v>
      </c>
    </row>
    <row r="151" spans="1:3">
      <c r="A151" s="4" t="s">
        <v>166</v>
      </c>
      <c r="C151" s="5" t="n">
        <v>0</v>
      </c>
    </row>
    <row r="152" spans="1:3">
      <c r="A152" s="4" t="s">
        <v>167</v>
      </c>
      <c r="B152" s="7" t="n">
        <v>0</v>
      </c>
      <c r="C152" s="5" t="n">
        <v>0</v>
      </c>
    </row>
    <row r="153" spans="1:3">
      <c r="A153" s="4" t="s">
        <v>168</v>
      </c>
      <c r="C15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7</v>
      </c>
      <c r="B1" s="2" t="s">
        <v>348</v>
      </c>
      <c r="C1" s="2" t="s">
        <v>1</v>
      </c>
    </row>
    <row r="2" spans="1:5">
      <c r="B2" s="2" t="s">
        <v>349</v>
      </c>
      <c r="C2" s="2" t="s">
        <v>2</v>
      </c>
      <c r="D2" s="2" t="s">
        <v>75</v>
      </c>
      <c r="E2" s="2" t="s">
        <v>25</v>
      </c>
    </row>
    <row r="3" spans="1:5">
      <c r="A3" s="3" t="s">
        <v>350</v>
      </c>
    </row>
    <row r="4" spans="1:5">
      <c r="A4" s="4" t="s">
        <v>351</v>
      </c>
      <c r="C4" s="7" t="n">
        <v>11929</v>
      </c>
      <c r="D4" s="7" t="n">
        <v>5295</v>
      </c>
    </row>
    <row r="5" spans="1:5">
      <c r="A5" s="4" t="s">
        <v>352</v>
      </c>
      <c r="C5" s="5" t="n">
        <v>11674</v>
      </c>
      <c r="D5" s="5" t="n">
        <v>4774</v>
      </c>
    </row>
    <row r="6" spans="1:5">
      <c r="A6" s="4" t="s">
        <v>79</v>
      </c>
      <c r="C6" s="5" t="n">
        <v>1931</v>
      </c>
      <c r="D6" s="5" t="n">
        <v>834</v>
      </c>
    </row>
    <row r="7" spans="1:5">
      <c r="A7" s="4" t="s">
        <v>80</v>
      </c>
      <c r="C7" s="5" t="n">
        <v>861</v>
      </c>
      <c r="D7" s="5" t="n">
        <v>877</v>
      </c>
    </row>
    <row r="8" spans="1:5">
      <c r="A8" s="4" t="s">
        <v>133</v>
      </c>
      <c r="C8" s="5" t="n">
        <v>61636</v>
      </c>
      <c r="D8" s="5" t="n">
        <v>0</v>
      </c>
    </row>
    <row r="9" spans="1:5">
      <c r="A9" s="4" t="s">
        <v>353</v>
      </c>
      <c r="C9" s="5" t="n">
        <v>-6</v>
      </c>
      <c r="D9" s="5" t="n">
        <v>-16506</v>
      </c>
    </row>
    <row r="10" spans="1:5">
      <c r="A10" s="4" t="s">
        <v>83</v>
      </c>
      <c r="C10" s="5" t="n">
        <v>8</v>
      </c>
      <c r="D10" s="5" t="n">
        <v>0</v>
      </c>
    </row>
    <row r="11" spans="1:5">
      <c r="A11" s="4" t="s">
        <v>85</v>
      </c>
      <c r="C11" s="5" t="n">
        <v>-48</v>
      </c>
      <c r="D11" s="5" t="n">
        <v>-2616</v>
      </c>
    </row>
    <row r="12" spans="1:5">
      <c r="A12" s="4" t="s">
        <v>323</v>
      </c>
      <c r="C12" s="5" t="n">
        <v>-64127</v>
      </c>
      <c r="D12" s="5" t="n">
        <v>17932</v>
      </c>
    </row>
    <row r="13" spans="1:5">
      <c r="A13" s="3" t="s">
        <v>354</v>
      </c>
    </row>
    <row r="14" spans="1:5">
      <c r="A14" s="4" t="s">
        <v>355</v>
      </c>
      <c r="C14" s="5" t="n">
        <v>48</v>
      </c>
      <c r="E14" s="7" t="n">
        <v>177</v>
      </c>
    </row>
    <row r="15" spans="1:5">
      <c r="A15" s="4" t="s">
        <v>356</v>
      </c>
      <c r="C15" s="5" t="n">
        <v>14545</v>
      </c>
      <c r="E15" s="5" t="n">
        <v>7810</v>
      </c>
    </row>
    <row r="16" spans="1:5">
      <c r="A16" s="4" t="s">
        <v>144</v>
      </c>
      <c r="C16" s="5" t="n">
        <v>436</v>
      </c>
      <c r="E16" s="5" t="n">
        <v>431</v>
      </c>
    </row>
    <row r="17" spans="1:5">
      <c r="A17" s="4" t="s">
        <v>309</v>
      </c>
      <c r="C17" s="5" t="n">
        <v>0</v>
      </c>
      <c r="E17" s="5" t="n">
        <v>17666</v>
      </c>
    </row>
    <row r="18" spans="1:5">
      <c r="A18" s="4" t="s">
        <v>32</v>
      </c>
      <c r="C18" s="5" t="n">
        <v>677</v>
      </c>
      <c r="E18" s="5" t="n">
        <v>6839</v>
      </c>
    </row>
    <row r="19" spans="1:5">
      <c r="A19" s="4" t="s">
        <v>357</v>
      </c>
      <c r="C19" s="5" t="n">
        <v>15706</v>
      </c>
      <c r="E19" s="5" t="n">
        <v>32923</v>
      </c>
    </row>
    <row r="20" spans="1:5">
      <c r="A20" s="4" t="s">
        <v>311</v>
      </c>
      <c r="C20" s="5" t="n">
        <v>0</v>
      </c>
      <c r="E20" s="5" t="n">
        <v>38274</v>
      </c>
    </row>
    <row r="21" spans="1:5">
      <c r="A21" s="4" t="s">
        <v>37</v>
      </c>
      <c r="C21" s="5" t="n">
        <v>0</v>
      </c>
      <c r="E21" s="5" t="n">
        <v>7</v>
      </c>
    </row>
    <row r="22" spans="1:5">
      <c r="A22" s="4" t="s">
        <v>358</v>
      </c>
      <c r="C22" s="5" t="n">
        <v>15706</v>
      </c>
      <c r="E22" s="5" t="n">
        <v>71204</v>
      </c>
    </row>
    <row r="23" spans="1:5">
      <c r="A23" s="4" t="s">
        <v>359</v>
      </c>
      <c r="C23" s="5" t="n">
        <v>8217</v>
      </c>
      <c r="E23" s="5" t="n">
        <v>7839</v>
      </c>
    </row>
    <row r="24" spans="1:5">
      <c r="A24" s="4" t="s">
        <v>42</v>
      </c>
      <c r="C24" s="5" t="n">
        <v>3095</v>
      </c>
      <c r="E24" s="5" t="n">
        <v>3805</v>
      </c>
    </row>
    <row r="25" spans="1:5">
      <c r="A25" s="4" t="s">
        <v>313</v>
      </c>
      <c r="C25" s="5" t="n">
        <v>8948</v>
      </c>
      <c r="E25" s="5" t="n">
        <v>2001</v>
      </c>
    </row>
    <row r="26" spans="1:5">
      <c r="A26" s="4" t="s">
        <v>360</v>
      </c>
      <c r="C26" s="5" t="n">
        <v>20260</v>
      </c>
      <c r="E26" s="5" t="n">
        <v>13645</v>
      </c>
    </row>
    <row r="27" spans="1:5">
      <c r="A27" s="4" t="s">
        <v>50</v>
      </c>
      <c r="C27" s="5" t="n">
        <v>6617</v>
      </c>
      <c r="E27" s="5" t="n">
        <v>6075</v>
      </c>
    </row>
    <row r="28" spans="1:5">
      <c r="A28" s="4" t="s">
        <v>361</v>
      </c>
      <c r="C28" s="5" t="n">
        <v>26877</v>
      </c>
      <c r="E28" s="5" t="n">
        <v>19720</v>
      </c>
    </row>
    <row r="29" spans="1:5">
      <c r="A29" s="4" t="s">
        <v>362</v>
      </c>
    </row>
    <row r="30" spans="1:5">
      <c r="A30" s="3" t="s">
        <v>175</v>
      </c>
    </row>
    <row r="31" spans="1:5">
      <c r="A31" s="4" t="s">
        <v>363</v>
      </c>
      <c r="B31" s="7" t="n">
        <v>441700</v>
      </c>
    </row>
    <row r="32" spans="1:5">
      <c r="A32" s="4" t="s">
        <v>364</v>
      </c>
      <c r="D32" s="5" t="n">
        <v>18700</v>
      </c>
    </row>
    <row r="33" spans="1:5">
      <c r="A33" s="4" t="s">
        <v>365</v>
      </c>
      <c r="C33" s="5" t="n">
        <v>66000</v>
      </c>
    </row>
    <row r="34" spans="1:5">
      <c r="A34" s="3" t="s">
        <v>350</v>
      </c>
    </row>
    <row r="35" spans="1:5">
      <c r="A35" s="4" t="s">
        <v>351</v>
      </c>
      <c r="C35" s="5" t="n">
        <v>0</v>
      </c>
      <c r="D35" s="5" t="n">
        <v>0</v>
      </c>
    </row>
    <row r="36" spans="1:5">
      <c r="A36" s="4" t="s">
        <v>352</v>
      </c>
      <c r="C36" s="5" t="n">
        <v>0</v>
      </c>
      <c r="D36" s="5" t="n">
        <v>0</v>
      </c>
    </row>
    <row r="37" spans="1:5">
      <c r="A37" s="4" t="s">
        <v>79</v>
      </c>
      <c r="C37" s="5" t="n">
        <v>38</v>
      </c>
      <c r="D37" s="5" t="n">
        <v>84</v>
      </c>
    </row>
    <row r="38" spans="1:5">
      <c r="A38" s="4" t="s">
        <v>80</v>
      </c>
      <c r="C38" s="5" t="n">
        <v>0</v>
      </c>
      <c r="D38" s="5" t="n">
        <v>0</v>
      </c>
    </row>
    <row r="39" spans="1:5">
      <c r="A39" s="4" t="s">
        <v>133</v>
      </c>
      <c r="C39" s="5" t="n">
        <v>0</v>
      </c>
      <c r="D39" s="5" t="n">
        <v>0</v>
      </c>
    </row>
    <row r="40" spans="1:5">
      <c r="A40" s="4" t="s">
        <v>353</v>
      </c>
      <c r="C40" s="5" t="n">
        <v>-6</v>
      </c>
      <c r="D40" s="5" t="n">
        <v>-16506</v>
      </c>
    </row>
    <row r="41" spans="1:5">
      <c r="A41" s="4" t="s">
        <v>83</v>
      </c>
      <c r="C41" s="5" t="n">
        <v>0</v>
      </c>
      <c r="D41" s="5" t="n">
        <v>0</v>
      </c>
    </row>
    <row r="42" spans="1:5">
      <c r="A42" s="4" t="s">
        <v>85</v>
      </c>
      <c r="C42" s="5" t="n">
        <v>-268</v>
      </c>
      <c r="D42" s="5" t="n">
        <v>-2321</v>
      </c>
    </row>
    <row r="43" spans="1:5">
      <c r="A43" s="4" t="s">
        <v>323</v>
      </c>
      <c r="C43" s="5" t="n">
        <v>236</v>
      </c>
      <c r="D43" s="5" t="n">
        <v>18743</v>
      </c>
    </row>
    <row r="44" spans="1:5">
      <c r="A44" s="3" t="s">
        <v>354</v>
      </c>
    </row>
    <row r="45" spans="1:5">
      <c r="A45" s="4" t="s">
        <v>355</v>
      </c>
      <c r="C45" s="5" t="n">
        <v>48</v>
      </c>
      <c r="E45" s="5" t="n">
        <v>177</v>
      </c>
    </row>
    <row r="46" spans="1:5">
      <c r="A46" s="4" t="s">
        <v>356</v>
      </c>
      <c r="C46" s="5" t="n">
        <v>0</v>
      </c>
      <c r="E46" s="5" t="n">
        <v>0</v>
      </c>
    </row>
    <row r="47" spans="1:5">
      <c r="A47" s="4" t="s">
        <v>144</v>
      </c>
      <c r="C47" s="5" t="n">
        <v>0</v>
      </c>
      <c r="E47" s="5" t="n">
        <v>0</v>
      </c>
    </row>
    <row r="48" spans="1:5">
      <c r="A48" s="4" t="s">
        <v>309</v>
      </c>
      <c r="C48" s="5" t="n">
        <v>0</v>
      </c>
      <c r="E48" s="5" t="n">
        <v>0</v>
      </c>
    </row>
    <row r="49" spans="1:5">
      <c r="A49" s="4" t="s">
        <v>32</v>
      </c>
      <c r="C49" s="5" t="n">
        <v>1</v>
      </c>
      <c r="E49" s="5" t="n">
        <v>14</v>
      </c>
    </row>
    <row r="50" spans="1:5">
      <c r="A50" s="4" t="s">
        <v>357</v>
      </c>
      <c r="C50" s="5" t="n">
        <v>49</v>
      </c>
      <c r="E50" s="5" t="n">
        <v>191</v>
      </c>
    </row>
    <row r="51" spans="1:5">
      <c r="A51" s="4" t="s">
        <v>311</v>
      </c>
      <c r="C51" s="5" t="n">
        <v>0</v>
      </c>
      <c r="E51" s="5" t="n">
        <v>0</v>
      </c>
    </row>
    <row r="52" spans="1:5">
      <c r="A52" s="4" t="s">
        <v>37</v>
      </c>
      <c r="C52" s="5" t="n">
        <v>0</v>
      </c>
      <c r="E52" s="5" t="n">
        <v>0</v>
      </c>
    </row>
    <row r="53" spans="1:5">
      <c r="A53" s="4" t="s">
        <v>358</v>
      </c>
      <c r="C53" s="5" t="n">
        <v>49</v>
      </c>
      <c r="E53" s="5" t="n">
        <v>191</v>
      </c>
    </row>
    <row r="54" spans="1:5">
      <c r="A54" s="4" t="s">
        <v>359</v>
      </c>
      <c r="C54" s="5" t="n">
        <v>0</v>
      </c>
      <c r="E54" s="5" t="n">
        <v>0</v>
      </c>
    </row>
    <row r="55" spans="1:5">
      <c r="A55" s="4" t="s">
        <v>42</v>
      </c>
      <c r="C55" s="5" t="n">
        <v>1013</v>
      </c>
      <c r="E55" s="5" t="n">
        <v>1249</v>
      </c>
    </row>
    <row r="56" spans="1:5">
      <c r="A56" s="4" t="s">
        <v>313</v>
      </c>
      <c r="C56" s="5" t="n">
        <v>0</v>
      </c>
      <c r="E56" s="5" t="n">
        <v>0</v>
      </c>
    </row>
    <row r="57" spans="1:5">
      <c r="A57" s="4" t="s">
        <v>360</v>
      </c>
      <c r="C57" s="5" t="n">
        <v>1013</v>
      </c>
      <c r="E57" s="5" t="n">
        <v>1249</v>
      </c>
    </row>
    <row r="58" spans="1:5">
      <c r="A58" s="4" t="s">
        <v>50</v>
      </c>
      <c r="C58" s="5" t="n">
        <v>9</v>
      </c>
      <c r="E58" s="5" t="n">
        <v>158</v>
      </c>
    </row>
    <row r="59" spans="1:5">
      <c r="A59" s="4" t="s">
        <v>361</v>
      </c>
      <c r="C59" s="5" t="n">
        <v>1022</v>
      </c>
      <c r="E59" s="5" t="n">
        <v>1407</v>
      </c>
    </row>
    <row r="60" spans="1:5">
      <c r="A60" s="4" t="s">
        <v>366</v>
      </c>
    </row>
    <row r="61" spans="1:5">
      <c r="A61" s="3" t="s">
        <v>175</v>
      </c>
    </row>
    <row r="62" spans="1:5">
      <c r="A62" s="4" t="s">
        <v>367</v>
      </c>
      <c r="C62" s="5" t="n">
        <v>61600</v>
      </c>
    </row>
    <row r="63" spans="1:5">
      <c r="A63" s="3" t="s">
        <v>350</v>
      </c>
    </row>
    <row r="64" spans="1:5">
      <c r="A64" s="4" t="s">
        <v>351</v>
      </c>
      <c r="C64" s="5" t="n">
        <v>11929</v>
      </c>
      <c r="D64" s="5" t="n">
        <v>5295</v>
      </c>
    </row>
    <row r="65" spans="1:5">
      <c r="A65" s="4" t="s">
        <v>352</v>
      </c>
      <c r="C65" s="5" t="n">
        <v>11674</v>
      </c>
      <c r="D65" s="5" t="n">
        <v>4774</v>
      </c>
    </row>
    <row r="66" spans="1:5">
      <c r="A66" s="4" t="s">
        <v>79</v>
      </c>
      <c r="C66" s="5" t="n">
        <v>1893</v>
      </c>
      <c r="D66" s="5" t="n">
        <v>750</v>
      </c>
    </row>
    <row r="67" spans="1:5">
      <c r="A67" s="4" t="s">
        <v>80</v>
      </c>
      <c r="C67" s="5" t="n">
        <v>861</v>
      </c>
      <c r="D67" s="5" t="n">
        <v>877</v>
      </c>
    </row>
    <row r="68" spans="1:5">
      <c r="A68" s="4" t="s">
        <v>133</v>
      </c>
      <c r="C68" s="5" t="n">
        <v>61636</v>
      </c>
      <c r="D68" s="5" t="n">
        <v>0</v>
      </c>
    </row>
    <row r="69" spans="1:5">
      <c r="A69" s="4" t="s">
        <v>353</v>
      </c>
      <c r="C69" s="5" t="n">
        <v>0</v>
      </c>
      <c r="D69" s="5" t="n">
        <v>0</v>
      </c>
    </row>
    <row r="70" spans="1:5">
      <c r="A70" s="4" t="s">
        <v>83</v>
      </c>
      <c r="C70" s="5" t="n">
        <v>8</v>
      </c>
      <c r="D70" s="5" t="n">
        <v>0</v>
      </c>
    </row>
    <row r="71" spans="1:5">
      <c r="A71" s="4" t="s">
        <v>85</v>
      </c>
      <c r="C71" s="5" t="n">
        <v>220</v>
      </c>
      <c r="D71" s="5" t="n">
        <v>-295</v>
      </c>
    </row>
    <row r="72" spans="1:5">
      <c r="A72" s="4" t="s">
        <v>323</v>
      </c>
      <c r="C72" s="5" t="n">
        <v>-64363</v>
      </c>
      <c r="D72" s="7" t="n">
        <v>-811</v>
      </c>
    </row>
    <row r="73" spans="1:5">
      <c r="A73" s="3" t="s">
        <v>354</v>
      </c>
    </row>
    <row r="74" spans="1:5">
      <c r="A74" s="4" t="s">
        <v>355</v>
      </c>
      <c r="C74" s="5" t="n">
        <v>0</v>
      </c>
      <c r="E74" s="5" t="n">
        <v>0</v>
      </c>
    </row>
    <row r="75" spans="1:5">
      <c r="A75" s="4" t="s">
        <v>356</v>
      </c>
      <c r="C75" s="5" t="n">
        <v>14545</v>
      </c>
      <c r="E75" s="5" t="n">
        <v>7810</v>
      </c>
    </row>
    <row r="76" spans="1:5">
      <c r="A76" s="4" t="s">
        <v>144</v>
      </c>
      <c r="C76" s="5" t="n">
        <v>436</v>
      </c>
      <c r="E76" s="5" t="n">
        <v>431</v>
      </c>
    </row>
    <row r="77" spans="1:5">
      <c r="A77" s="4" t="s">
        <v>309</v>
      </c>
      <c r="C77" s="5" t="n">
        <v>0</v>
      </c>
      <c r="E77" s="5" t="n">
        <v>17666</v>
      </c>
    </row>
    <row r="78" spans="1:5">
      <c r="A78" s="4" t="s">
        <v>32</v>
      </c>
      <c r="C78" s="5" t="n">
        <v>676</v>
      </c>
      <c r="E78" s="5" t="n">
        <v>6825</v>
      </c>
    </row>
    <row r="79" spans="1:5">
      <c r="A79" s="4" t="s">
        <v>357</v>
      </c>
      <c r="C79" s="5" t="n">
        <v>15657</v>
      </c>
      <c r="E79" s="5" t="n">
        <v>32732</v>
      </c>
    </row>
    <row r="80" spans="1:5">
      <c r="A80" s="4" t="s">
        <v>311</v>
      </c>
      <c r="C80" s="5" t="n">
        <v>0</v>
      </c>
      <c r="E80" s="5" t="n">
        <v>38274</v>
      </c>
    </row>
    <row r="81" spans="1:5">
      <c r="A81" s="4" t="s">
        <v>37</v>
      </c>
      <c r="C81" s="5" t="n">
        <v>0</v>
      </c>
      <c r="E81" s="5" t="n">
        <v>7</v>
      </c>
    </row>
    <row r="82" spans="1:5">
      <c r="A82" s="4" t="s">
        <v>358</v>
      </c>
      <c r="C82" s="5" t="n">
        <v>15657</v>
      </c>
      <c r="E82" s="5" t="n">
        <v>71013</v>
      </c>
    </row>
    <row r="83" spans="1:5">
      <c r="A83" s="4" t="s">
        <v>359</v>
      </c>
      <c r="C83" s="5" t="n">
        <v>8217</v>
      </c>
      <c r="E83" s="5" t="n">
        <v>7839</v>
      </c>
    </row>
    <row r="84" spans="1:5">
      <c r="A84" s="4" t="s">
        <v>42</v>
      </c>
      <c r="C84" s="5" t="n">
        <v>2082</v>
      </c>
      <c r="E84" s="5" t="n">
        <v>2556</v>
      </c>
    </row>
    <row r="85" spans="1:5">
      <c r="A85" s="4" t="s">
        <v>313</v>
      </c>
      <c r="C85" s="5" t="n">
        <v>8948</v>
      </c>
      <c r="E85" s="5" t="n">
        <v>2001</v>
      </c>
    </row>
    <row r="86" spans="1:5">
      <c r="A86" s="4" t="s">
        <v>360</v>
      </c>
      <c r="C86" s="5" t="n">
        <v>19247</v>
      </c>
      <c r="E86" s="5" t="n">
        <v>12396</v>
      </c>
    </row>
    <row r="87" spans="1:5">
      <c r="A87" s="4" t="s">
        <v>50</v>
      </c>
      <c r="C87" s="5" t="n">
        <v>6608</v>
      </c>
      <c r="E87" s="5" t="n">
        <v>5917</v>
      </c>
    </row>
    <row r="88" spans="1:5">
      <c r="A88" s="4" t="s">
        <v>361</v>
      </c>
      <c r="C88" s="5" t="n">
        <v>25855</v>
      </c>
      <c r="E88" s="7" t="n">
        <v>18313</v>
      </c>
    </row>
    <row r="89" spans="1:5">
      <c r="A89" s="4" t="s">
        <v>368</v>
      </c>
    </row>
    <row r="90" spans="1:5">
      <c r="A90" s="3" t="s">
        <v>175</v>
      </c>
    </row>
    <row r="91" spans="1:5">
      <c r="A91" s="4" t="s">
        <v>367</v>
      </c>
      <c r="C91" s="7" t="n">
        <v>7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1</v>
      </c>
      <c r="B4" s="7" t="n">
        <v>-92957</v>
      </c>
      <c r="C4" s="7" t="n">
        <v>36477</v>
      </c>
    </row>
    <row r="5" spans="1:3">
      <c r="A5" s="3" t="s">
        <v>108</v>
      </c>
    </row>
    <row r="6" spans="1:3">
      <c r="A6" s="4" t="s">
        <v>109</v>
      </c>
      <c r="B6" s="5" t="n">
        <v>2313</v>
      </c>
      <c r="C6" s="5" t="n">
        <v>-7745</v>
      </c>
    </row>
    <row r="7" spans="1:3">
      <c r="A7" s="4" t="s">
        <v>110</v>
      </c>
      <c r="B7" s="7" t="n">
        <v>-90644</v>
      </c>
      <c r="C7" s="7" t="n">
        <v>287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9</v>
      </c>
      <c r="B1" s="2" t="s">
        <v>2</v>
      </c>
      <c r="C1" s="2" t="s">
        <v>25</v>
      </c>
    </row>
    <row r="2" spans="1:3">
      <c r="A2" s="3" t="s">
        <v>370</v>
      </c>
    </row>
    <row r="3" spans="1:3">
      <c r="A3" s="4" t="s">
        <v>371</v>
      </c>
      <c r="B3" s="7" t="n">
        <v>123522</v>
      </c>
      <c r="C3" s="7" t="n">
        <v>133558</v>
      </c>
    </row>
    <row r="4" spans="1:3">
      <c r="A4" s="4" t="s">
        <v>372</v>
      </c>
      <c r="B4" s="5" t="n">
        <v>36828</v>
      </c>
      <c r="C4" s="5" t="n">
        <v>41184</v>
      </c>
    </row>
    <row r="5" spans="1:3">
      <c r="A5" s="4" t="s">
        <v>373</v>
      </c>
      <c r="B5" s="5" t="n">
        <v>34291</v>
      </c>
      <c r="C5" s="5" t="n">
        <v>33339</v>
      </c>
    </row>
    <row r="6" spans="1:3">
      <c r="A6" s="4" t="s">
        <v>144</v>
      </c>
      <c r="B6" s="7" t="n">
        <v>194641</v>
      </c>
      <c r="C6" s="7" t="n">
        <v>208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293</v>
      </c>
    </row>
    <row r="2" spans="1:3">
      <c r="B2" s="2" t="s">
        <v>2</v>
      </c>
      <c r="C2" s="2" t="s">
        <v>25</v>
      </c>
    </row>
    <row r="3" spans="1:3">
      <c r="A3" s="3" t="s">
        <v>181</v>
      </c>
    </row>
    <row r="4" spans="1:3">
      <c r="A4" s="4" t="s">
        <v>375</v>
      </c>
      <c r="B4" s="7" t="n">
        <v>649922</v>
      </c>
      <c r="C4" s="7" t="n">
        <v>664229</v>
      </c>
    </row>
    <row r="5" spans="1:3">
      <c r="A5" s="4" t="s">
        <v>376</v>
      </c>
      <c r="B5" s="5" t="n">
        <v>27564</v>
      </c>
      <c r="C5" s="5" t="n">
        <v>44915</v>
      </c>
    </row>
    <row r="6" spans="1:3">
      <c r="A6" s="4" t="s">
        <v>377</v>
      </c>
      <c r="B6" s="5" t="n">
        <v>677486</v>
      </c>
      <c r="C6" s="5" t="n">
        <v>709144</v>
      </c>
    </row>
    <row r="7" spans="1:3">
      <c r="A7" s="4" t="s">
        <v>378</v>
      </c>
      <c r="B7" s="5" t="n">
        <v>-662915</v>
      </c>
      <c r="C7" s="5" t="n">
        <v>-681741</v>
      </c>
    </row>
    <row r="8" spans="1:3">
      <c r="A8" s="4" t="s">
        <v>379</v>
      </c>
      <c r="B8" s="7" t="n">
        <v>14571</v>
      </c>
      <c r="C8" s="7" t="n">
        <v>27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181</v>
      </c>
    </row>
    <row r="3" spans="1:3">
      <c r="A3" s="4" t="s">
        <v>309</v>
      </c>
      <c r="B3" s="7" t="n">
        <v>52129</v>
      </c>
      <c r="C3" s="7" t="n">
        <v>65311</v>
      </c>
    </row>
    <row r="4" spans="1:3">
      <c r="A4" s="4" t="s">
        <v>313</v>
      </c>
      <c r="B4" s="5" t="n">
        <v>-37558</v>
      </c>
      <c r="C4" s="5" t="n">
        <v>-37908</v>
      </c>
    </row>
    <row r="5" spans="1:3">
      <c r="A5" s="4" t="s">
        <v>379</v>
      </c>
      <c r="B5" s="7" t="n">
        <v>14571</v>
      </c>
      <c r="C5" s="7" t="n">
        <v>27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1</v>
      </c>
      <c r="B1" s="2" t="s">
        <v>1</v>
      </c>
    </row>
    <row r="2" spans="1:3">
      <c r="B2" s="2" t="s">
        <v>2</v>
      </c>
      <c r="C2" s="2" t="s">
        <v>25</v>
      </c>
    </row>
    <row r="3" spans="1:3">
      <c r="A3" s="3" t="s">
        <v>382</v>
      </c>
    </row>
    <row r="4" spans="1:3">
      <c r="A4" s="4" t="s">
        <v>383</v>
      </c>
      <c r="B4" s="7" t="n">
        <v>1824735</v>
      </c>
      <c r="C4" s="7" t="n">
        <v>1888023</v>
      </c>
    </row>
    <row r="5" spans="1:3">
      <c r="A5" s="4" t="s">
        <v>384</v>
      </c>
      <c r="B5" s="5" t="n">
        <v>-999917</v>
      </c>
      <c r="C5" s="5" t="n">
        <v>-1029835</v>
      </c>
    </row>
    <row r="6" spans="1:3">
      <c r="A6" s="4" t="s">
        <v>311</v>
      </c>
      <c r="B6" s="5" t="n">
        <v>824818</v>
      </c>
      <c r="C6" s="5" t="n">
        <v>858188</v>
      </c>
    </row>
    <row r="7" spans="1:3">
      <c r="A7" s="4" t="s">
        <v>385</v>
      </c>
    </row>
    <row r="8" spans="1:3">
      <c r="A8" s="3" t="s">
        <v>382</v>
      </c>
    </row>
    <row r="9" spans="1:3">
      <c r="A9" s="4" t="s">
        <v>383</v>
      </c>
      <c r="B9" s="5" t="n">
        <v>1462323</v>
      </c>
      <c r="C9" s="5" t="n">
        <v>1527328</v>
      </c>
    </row>
    <row r="10" spans="1:3">
      <c r="A10" s="4" t="s">
        <v>386</v>
      </c>
      <c r="B10" s="5" t="n">
        <v>81900</v>
      </c>
    </row>
    <row r="11" spans="1:3">
      <c r="A11" s="4" t="s">
        <v>387</v>
      </c>
    </row>
    <row r="12" spans="1:3">
      <c r="A12" s="3" t="s">
        <v>382</v>
      </c>
    </row>
    <row r="13" spans="1:3">
      <c r="A13" s="4" t="s">
        <v>383</v>
      </c>
      <c r="B13" s="5" t="n">
        <v>114003</v>
      </c>
      <c r="C13" s="5" t="n">
        <v>117247</v>
      </c>
    </row>
    <row r="14" spans="1:3">
      <c r="A14" s="4" t="s">
        <v>388</v>
      </c>
    </row>
    <row r="15" spans="1:3">
      <c r="A15" s="3" t="s">
        <v>382</v>
      </c>
    </row>
    <row r="16" spans="1:3">
      <c r="A16" s="4" t="s">
        <v>383</v>
      </c>
      <c r="B16" s="5" t="n">
        <v>145730</v>
      </c>
      <c r="C16" s="5" t="n">
        <v>144413</v>
      </c>
    </row>
    <row r="17" spans="1:3">
      <c r="A17" s="4" t="s">
        <v>147</v>
      </c>
    </row>
    <row r="18" spans="1:3">
      <c r="A18" s="3" t="s">
        <v>382</v>
      </c>
    </row>
    <row r="19" spans="1:3">
      <c r="A19" s="4" t="s">
        <v>383</v>
      </c>
      <c r="B19" s="7" t="n">
        <v>102679</v>
      </c>
      <c r="C19" s="7" t="n">
        <v>990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5</v>
      </c>
    </row>
    <row r="3" spans="1:3">
      <c r="A3" s="3" t="s">
        <v>390</v>
      </c>
    </row>
    <row r="4" spans="1:3">
      <c r="A4" s="4" t="s">
        <v>391</v>
      </c>
      <c r="B4" s="7" t="n">
        <v>5200</v>
      </c>
      <c r="C4" s="7" t="n">
        <v>5000</v>
      </c>
    </row>
    <row r="5" spans="1:3">
      <c r="A5" s="4" t="s">
        <v>392</v>
      </c>
      <c r="B5" s="5" t="n">
        <v>9000</v>
      </c>
    </row>
    <row r="6" spans="1:3">
      <c r="A6" s="4" t="s">
        <v>393</v>
      </c>
      <c r="B6" s="7" t="n">
        <v>5153</v>
      </c>
      <c r="C6" s="7" t="n">
        <v>0</v>
      </c>
    </row>
    <row r="7" spans="1:3">
      <c r="A7" s="4" t="s">
        <v>394</v>
      </c>
    </row>
    <row r="8" spans="1:3">
      <c r="A8" s="3" t="s">
        <v>390</v>
      </c>
    </row>
    <row r="9" spans="1:3">
      <c r="A9" s="4" t="s">
        <v>395</v>
      </c>
      <c r="B9" s="4" t="s">
        <v>396</v>
      </c>
    </row>
    <row r="10" spans="1:3">
      <c r="A10" s="4" t="s">
        <v>397</v>
      </c>
    </row>
    <row r="11" spans="1:3">
      <c r="A11" s="3" t="s">
        <v>390</v>
      </c>
    </row>
    <row r="12" spans="1:3">
      <c r="A12" s="4" t="s">
        <v>395</v>
      </c>
      <c r="B12" s="4" t="s">
        <v>3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9</v>
      </c>
      <c r="B1" s="2" t="s">
        <v>2</v>
      </c>
      <c r="C1" s="2" t="s">
        <v>25</v>
      </c>
    </row>
    <row r="2" spans="1:3">
      <c r="A2" s="3" t="s">
        <v>400</v>
      </c>
    </row>
    <row r="3" spans="1:3">
      <c r="A3" s="4" t="s">
        <v>315</v>
      </c>
      <c r="B3" s="7" t="n">
        <v>431222</v>
      </c>
      <c r="C3" s="7" t="n">
        <v>525593</v>
      </c>
    </row>
    <row r="4" spans="1:3">
      <c r="A4" s="4" t="s">
        <v>401</v>
      </c>
      <c r="B4" s="5" t="n">
        <v>-4551</v>
      </c>
      <c r="C4" s="5" t="n">
        <v>-5243</v>
      </c>
    </row>
    <row r="5" spans="1:3">
      <c r="A5" s="4" t="s">
        <v>402</v>
      </c>
    </row>
    <row r="6" spans="1:3">
      <c r="A6" s="3" t="s">
        <v>400</v>
      </c>
    </row>
    <row r="7" spans="1:3">
      <c r="A7" s="4" t="s">
        <v>315</v>
      </c>
      <c r="B7" s="5" t="n">
        <v>773</v>
      </c>
      <c r="C7" s="5" t="n">
        <v>836</v>
      </c>
    </row>
    <row r="8" spans="1:3">
      <c r="A8" s="4" t="s">
        <v>403</v>
      </c>
    </row>
    <row r="9" spans="1:3">
      <c r="A9" s="3" t="s">
        <v>400</v>
      </c>
    </row>
    <row r="10" spans="1:3">
      <c r="A10" s="4" t="s">
        <v>315</v>
      </c>
      <c r="B10" s="5" t="n">
        <v>190000</v>
      </c>
      <c r="C10" s="5" t="n">
        <v>285000</v>
      </c>
    </row>
    <row r="11" spans="1:3">
      <c r="A11" s="4" t="s">
        <v>404</v>
      </c>
    </row>
    <row r="12" spans="1:3">
      <c r="A12" s="3" t="s">
        <v>400</v>
      </c>
    </row>
    <row r="13" spans="1:3">
      <c r="A13" s="4" t="s">
        <v>315</v>
      </c>
      <c r="B13" s="7" t="n">
        <v>245000</v>
      </c>
      <c r="C13" s="7" t="n">
        <v>24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5</v>
      </c>
      <c r="B1" s="2" t="s">
        <v>406</v>
      </c>
      <c r="C1" s="2" t="s">
        <v>407</v>
      </c>
      <c r="D1" s="2" t="s">
        <v>408</v>
      </c>
    </row>
    <row r="2" spans="1:4">
      <c r="A2" s="4" t="s">
        <v>409</v>
      </c>
    </row>
    <row r="3" spans="1:4">
      <c r="A3" s="3" t="s">
        <v>410</v>
      </c>
    </row>
    <row r="4" spans="1:4">
      <c r="A4" s="4" t="s">
        <v>411</v>
      </c>
      <c r="B4" s="7" t="n">
        <v>750000000</v>
      </c>
      <c r="D4" s="7" t="n">
        <v>925000000</v>
      </c>
    </row>
    <row r="5" spans="1:4">
      <c r="A5" s="4" t="s">
        <v>412</v>
      </c>
    </row>
    <row r="6" spans="1:4">
      <c r="A6" s="3" t="s">
        <v>410</v>
      </c>
    </row>
    <row r="7" spans="1:4">
      <c r="A7" s="4" t="s">
        <v>411</v>
      </c>
      <c r="D7" s="5" t="n">
        <v>245000000</v>
      </c>
    </row>
    <row r="8" spans="1:4">
      <c r="A8" s="4" t="s">
        <v>413</v>
      </c>
    </row>
    <row r="9" spans="1:4">
      <c r="A9" s="3" t="s">
        <v>410</v>
      </c>
    </row>
    <row r="10" spans="1:4">
      <c r="A10" s="4" t="s">
        <v>414</v>
      </c>
      <c r="B10" s="7" t="n">
        <v>12300000</v>
      </c>
    </row>
    <row r="11" spans="1:4">
      <c r="A11" s="4" t="s">
        <v>415</v>
      </c>
      <c r="C11" s="7" t="n">
        <v>12300000</v>
      </c>
    </row>
    <row r="12" spans="1:4">
      <c r="A12" s="4" t="s">
        <v>416</v>
      </c>
    </row>
    <row r="13" spans="1:4">
      <c r="A13" s="3" t="s">
        <v>410</v>
      </c>
    </row>
    <row r="14" spans="1:4">
      <c r="A14" s="4" t="s">
        <v>417</v>
      </c>
      <c r="C14" s="5" t="n">
        <v>190000000</v>
      </c>
    </row>
    <row r="15" spans="1:4">
      <c r="A15" s="4" t="s">
        <v>418</v>
      </c>
      <c r="C15" s="5" t="n">
        <v>80200000</v>
      </c>
    </row>
    <row r="16" spans="1:4">
      <c r="A16" s="4" t="s">
        <v>419</v>
      </c>
      <c r="C16" s="7" t="n">
        <v>409800000</v>
      </c>
    </row>
    <row r="17" spans="1:4">
      <c r="A17" s="4" t="s">
        <v>420</v>
      </c>
      <c r="C17" s="9" t="n">
        <v>3.75</v>
      </c>
    </row>
    <row r="18" spans="1:4">
      <c r="A18" s="4" t="s">
        <v>421</v>
      </c>
      <c r="C18" s="7" t="n">
        <v>337900000</v>
      </c>
    </row>
    <row r="19" spans="1:4">
      <c r="A19" s="4" t="s">
        <v>422</v>
      </c>
    </row>
    <row r="20" spans="1:4">
      <c r="A20" s="3" t="s">
        <v>410</v>
      </c>
    </row>
    <row r="21" spans="1:4">
      <c r="A21" s="4" t="s">
        <v>411</v>
      </c>
      <c r="D21" s="7" t="n">
        <v>680000000</v>
      </c>
    </row>
    <row r="22" spans="1:4">
      <c r="A22" s="4" t="s">
        <v>423</v>
      </c>
    </row>
    <row r="23" spans="1:4">
      <c r="A23" s="3" t="s">
        <v>410</v>
      </c>
    </row>
    <row r="24" spans="1:4">
      <c r="A24" s="4" t="s">
        <v>420</v>
      </c>
      <c r="C24" s="10"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5</v>
      </c>
    </row>
    <row r="2" spans="1:3">
      <c r="A2" s="4" t="s">
        <v>425</v>
      </c>
    </row>
    <row r="3" spans="1:3">
      <c r="A3" s="3" t="s">
        <v>426</v>
      </c>
    </row>
    <row r="4" spans="1:3">
      <c r="A4" s="4" t="s">
        <v>427</v>
      </c>
      <c r="B4" s="7" t="n">
        <v>0</v>
      </c>
      <c r="C4" s="7" t="n">
        <v>0</v>
      </c>
    </row>
    <row r="5" spans="1:3">
      <c r="A5" s="4" t="s">
        <v>428</v>
      </c>
      <c r="B5" s="5" t="n">
        <v>0</v>
      </c>
      <c r="C5" s="5" t="n">
        <v>0</v>
      </c>
    </row>
    <row r="6" spans="1:3">
      <c r="A6" s="4" t="s">
        <v>429</v>
      </c>
      <c r="B6" s="5" t="n">
        <v>0</v>
      </c>
      <c r="C6" s="5" t="n">
        <v>0</v>
      </c>
    </row>
    <row r="7" spans="1:3">
      <c r="A7" s="4" t="s">
        <v>430</v>
      </c>
    </row>
    <row r="8" spans="1:3">
      <c r="A8" s="3" t="s">
        <v>426</v>
      </c>
    </row>
    <row r="9" spans="1:3">
      <c r="A9" s="4" t="s">
        <v>427</v>
      </c>
      <c r="B9" s="5" t="n">
        <v>0</v>
      </c>
      <c r="C9" s="5" t="n">
        <v>0</v>
      </c>
    </row>
    <row r="10" spans="1:3">
      <c r="A10" s="4" t="s">
        <v>428</v>
      </c>
      <c r="B10" s="5" t="n">
        <v>0</v>
      </c>
      <c r="C10" s="5" t="n">
        <v>0</v>
      </c>
    </row>
    <row r="11" spans="1:3">
      <c r="A11" s="4" t="s">
        <v>429</v>
      </c>
      <c r="B11" s="5" t="n">
        <v>0</v>
      </c>
      <c r="C11" s="5" t="n">
        <v>0</v>
      </c>
    </row>
    <row r="12" spans="1:3">
      <c r="A12" s="4" t="s">
        <v>431</v>
      </c>
    </row>
    <row r="13" spans="1:3">
      <c r="A13" s="3" t="s">
        <v>426</v>
      </c>
    </row>
    <row r="14" spans="1:3">
      <c r="A14" s="4" t="s">
        <v>427</v>
      </c>
      <c r="B14" s="5" t="n">
        <v>0</v>
      </c>
      <c r="C14" s="5" t="n">
        <v>0</v>
      </c>
    </row>
    <row r="15" spans="1:3">
      <c r="A15" s="4" t="s">
        <v>428</v>
      </c>
      <c r="B15" s="5" t="n">
        <v>15657</v>
      </c>
      <c r="C15" s="5" t="n">
        <v>0</v>
      </c>
    </row>
    <row r="16" spans="1:3">
      <c r="A16" s="4" t="s">
        <v>429</v>
      </c>
      <c r="B16" s="7" t="n">
        <v>0</v>
      </c>
      <c r="C16" s="7" t="n">
        <v>5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32</v>
      </c>
      <c r="B1" s="2" t="s">
        <v>348</v>
      </c>
    </row>
    <row r="2" spans="1:2">
      <c r="B2" s="2" t="s">
        <v>433</v>
      </c>
    </row>
    <row r="3" spans="1:2">
      <c r="A3" s="4" t="s">
        <v>434</v>
      </c>
    </row>
    <row r="4" spans="1:2">
      <c r="A4" s="3" t="s">
        <v>192</v>
      </c>
    </row>
    <row r="5" spans="1:2">
      <c r="A5" s="4" t="s">
        <v>435</v>
      </c>
      <c r="B5" s="11" t="n">
        <v>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436</v>
      </c>
      <c r="B1" s="2" t="s">
        <v>1</v>
      </c>
    </row>
    <row r="2" spans="1:3">
      <c r="B2" s="2" t="s">
        <v>407</v>
      </c>
      <c r="C2" s="2" t="s">
        <v>437</v>
      </c>
    </row>
    <row r="3" spans="1:3">
      <c r="A3" s="4" t="s">
        <v>438</v>
      </c>
    </row>
    <row r="4" spans="1:3">
      <c r="A4" s="3" t="s">
        <v>195</v>
      </c>
    </row>
    <row r="5" spans="1:3">
      <c r="A5" s="4" t="s">
        <v>439</v>
      </c>
      <c r="C5" s="5" t="n">
        <v>6</v>
      </c>
    </row>
    <row r="6" spans="1:3">
      <c r="A6" s="4" t="s">
        <v>440</v>
      </c>
      <c r="C6" s="5" t="n">
        <v>7</v>
      </c>
    </row>
    <row r="7" spans="1:3">
      <c r="A7" s="4" t="s">
        <v>133</v>
      </c>
      <c r="C7" s="11" t="n">
        <v>3.2</v>
      </c>
    </row>
    <row r="8" spans="1:3">
      <c r="A8" s="4" t="s">
        <v>441</v>
      </c>
    </row>
    <row r="9" spans="1:3">
      <c r="A9" s="3" t="s">
        <v>195</v>
      </c>
    </row>
    <row r="10" spans="1:3">
      <c r="A10" s="4" t="s">
        <v>133</v>
      </c>
      <c r="C10" s="11" t="n">
        <v>1.4</v>
      </c>
    </row>
    <row r="11" spans="1:3">
      <c r="A11" s="4" t="s">
        <v>368</v>
      </c>
    </row>
    <row r="12" spans="1:3">
      <c r="A12" s="3" t="s">
        <v>195</v>
      </c>
    </row>
    <row r="13" spans="1:3">
      <c r="A13" s="4" t="s">
        <v>367</v>
      </c>
      <c r="B13" s="11"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 customWidth="1" max="7" min="7" width="14"/>
    <col customWidth="1" max="8" min="8" width="39"/>
  </cols>
  <sheetData>
    <row r="1" spans="1:8">
      <c r="A1" s="1" t="s">
        <v>111</v>
      </c>
      <c r="B1" s="2" t="s">
        <v>112</v>
      </c>
      <c r="C1" s="2" t="s">
        <v>113</v>
      </c>
      <c r="D1" s="2" t="s">
        <v>114</v>
      </c>
      <c r="E1" s="2" t="s">
        <v>115</v>
      </c>
      <c r="F1" s="2" t="s">
        <v>116</v>
      </c>
      <c r="G1" s="2" t="s">
        <v>117</v>
      </c>
      <c r="H1" s="2" t="s">
        <v>118</v>
      </c>
    </row>
    <row r="2" spans="1:8">
      <c r="A2" s="4" t="s">
        <v>119</v>
      </c>
      <c r="B2" s="7" t="n">
        <v>1364335</v>
      </c>
      <c r="C2" s="7" t="n">
        <v>0</v>
      </c>
      <c r="D2" s="7" t="n">
        <v>0</v>
      </c>
      <c r="E2" s="7" t="n">
        <v>0</v>
      </c>
      <c r="F2" s="7" t="n">
        <v>0</v>
      </c>
      <c r="G2" s="7" t="n">
        <v>1337590</v>
      </c>
      <c r="H2" s="7" t="n">
        <v>26745</v>
      </c>
    </row>
    <row r="3" spans="1:8">
      <c r="A3" s="3" t="s">
        <v>120</v>
      </c>
    </row>
    <row r="4" spans="1:8">
      <c r="A4" s="4" t="s">
        <v>91</v>
      </c>
      <c r="B4" s="5" t="n">
        <v>36477</v>
      </c>
      <c r="G4" s="5" t="n">
        <v>36477</v>
      </c>
    </row>
    <row r="5" spans="1:8">
      <c r="A5" s="4" t="s">
        <v>121</v>
      </c>
      <c r="B5" s="5" t="n">
        <v>10298</v>
      </c>
      <c r="G5" s="5" t="n">
        <v>10298</v>
      </c>
    </row>
    <row r="6" spans="1:8">
      <c r="A6" s="4" t="s">
        <v>109</v>
      </c>
      <c r="B6" s="5" t="n">
        <v>-7745</v>
      </c>
      <c r="H6" s="5" t="n">
        <v>-7745</v>
      </c>
    </row>
    <row r="7" spans="1:8">
      <c r="A7" s="4" t="s">
        <v>122</v>
      </c>
      <c r="B7" s="5" t="n">
        <v>1403365</v>
      </c>
      <c r="C7" s="5" t="n">
        <v>0</v>
      </c>
      <c r="D7" s="5" t="n">
        <v>0</v>
      </c>
      <c r="E7" s="5" t="n">
        <v>0</v>
      </c>
      <c r="F7" s="5" t="n">
        <v>0</v>
      </c>
      <c r="G7" s="5" t="n">
        <v>1384365</v>
      </c>
      <c r="H7" s="5" t="n">
        <v>19000</v>
      </c>
    </row>
    <row r="8" spans="1:8">
      <c r="A8" s="4" t="s">
        <v>123</v>
      </c>
      <c r="B8" s="5" t="n">
        <v>805936</v>
      </c>
      <c r="C8" s="5" t="n">
        <v>352</v>
      </c>
      <c r="D8" s="5" t="n">
        <v>805755</v>
      </c>
      <c r="E8" s="5" t="n">
        <v>-29315</v>
      </c>
      <c r="F8" s="5" t="n">
        <v>-54</v>
      </c>
      <c r="G8" s="5" t="n">
        <v>0</v>
      </c>
      <c r="H8" s="5" t="n">
        <v>29198</v>
      </c>
    </row>
    <row r="9" spans="1:8">
      <c r="A9" s="3" t="s">
        <v>120</v>
      </c>
    </row>
    <row r="10" spans="1:8">
      <c r="A10" s="4" t="s">
        <v>91</v>
      </c>
      <c r="B10" s="5" t="n">
        <v>-92957</v>
      </c>
      <c r="E10" s="5" t="n">
        <v>-92957</v>
      </c>
    </row>
    <row r="11" spans="1:8">
      <c r="A11" s="4" t="s">
        <v>124</v>
      </c>
      <c r="B11" s="5" t="n">
        <v>694</v>
      </c>
      <c r="D11" s="5" t="n">
        <v>694</v>
      </c>
    </row>
    <row r="12" spans="1:8">
      <c r="A12" s="4" t="s">
        <v>109</v>
      </c>
      <c r="B12" s="5" t="n">
        <v>2313</v>
      </c>
      <c r="H12" s="5" t="n">
        <v>2313</v>
      </c>
    </row>
    <row r="13" spans="1:8">
      <c r="A13" s="4" t="s">
        <v>125</v>
      </c>
      <c r="B13" s="5" t="n">
        <v>-5153</v>
      </c>
      <c r="D13" s="5" t="n">
        <v>-5153</v>
      </c>
    </row>
    <row r="14" spans="1:8">
      <c r="A14" s="4" t="s">
        <v>126</v>
      </c>
      <c r="B14" s="5" t="n">
        <v>-1414</v>
      </c>
      <c r="F14" s="5" t="n">
        <v>-1414</v>
      </c>
    </row>
    <row r="15" spans="1:8">
      <c r="A15" s="4" t="s">
        <v>127</v>
      </c>
      <c r="B15" s="5" t="n">
        <v>4393</v>
      </c>
      <c r="C15" s="5" t="n">
        <v>4</v>
      </c>
      <c r="D15" s="5" t="n">
        <v>4389</v>
      </c>
    </row>
    <row r="16" spans="1:8">
      <c r="A16" s="4" t="s">
        <v>128</v>
      </c>
      <c r="B16" s="5" t="n">
        <v>-642</v>
      </c>
      <c r="D16" s="5" t="n">
        <v>-642</v>
      </c>
    </row>
    <row r="17" spans="1:8">
      <c r="A17" s="4" t="s">
        <v>129</v>
      </c>
      <c r="B17" s="7" t="n">
        <v>713170</v>
      </c>
      <c r="C17" s="7" t="n">
        <v>356</v>
      </c>
      <c r="D17" s="7" t="n">
        <v>805043</v>
      </c>
      <c r="E17" s="7" t="n">
        <v>-122272</v>
      </c>
      <c r="F17" s="7" t="n">
        <v>-1468</v>
      </c>
      <c r="G17" s="7" t="n">
        <v>0</v>
      </c>
      <c r="H17" s="7" t="n">
        <v>315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5</v>
      </c>
    </row>
    <row r="3" spans="1:3">
      <c r="A3" s="3" t="s">
        <v>198</v>
      </c>
    </row>
    <row r="4" spans="1:3">
      <c r="A4" s="4" t="s">
        <v>443</v>
      </c>
      <c r="B4" s="7" t="n">
        <v>12567</v>
      </c>
      <c r="C4" s="7" t="n">
        <v>0</v>
      </c>
    </row>
    <row r="5" spans="1:3">
      <c r="A5" s="4" t="s">
        <v>368</v>
      </c>
    </row>
    <row r="6" spans="1:3">
      <c r="A6" s="3" t="s">
        <v>198</v>
      </c>
    </row>
    <row r="7" spans="1:3">
      <c r="A7" s="4" t="s">
        <v>367</v>
      </c>
      <c r="B7" s="5" t="n">
        <v>700</v>
      </c>
    </row>
    <row r="8" spans="1:3">
      <c r="A8" s="4" t="s">
        <v>444</v>
      </c>
    </row>
    <row r="9" spans="1:3">
      <c r="A9" s="3" t="s">
        <v>198</v>
      </c>
    </row>
    <row r="10" spans="1:3">
      <c r="A10" s="4" t="s">
        <v>443</v>
      </c>
      <c r="B10" s="5" t="n">
        <v>1325</v>
      </c>
    </row>
    <row r="11" spans="1:3">
      <c r="A11" s="4" t="s">
        <v>445</v>
      </c>
    </row>
    <row r="12" spans="1:3">
      <c r="A12" s="3" t="s">
        <v>198</v>
      </c>
    </row>
    <row r="13" spans="1:3">
      <c r="A13" s="4" t="s">
        <v>443</v>
      </c>
      <c r="B13" s="5" t="n">
        <v>277</v>
      </c>
    </row>
    <row r="14" spans="1:3">
      <c r="A14" s="4" t="s">
        <v>446</v>
      </c>
    </row>
    <row r="15" spans="1:3">
      <c r="A15" s="3" t="s">
        <v>198</v>
      </c>
    </row>
    <row r="16" spans="1:3">
      <c r="A16" s="4" t="s">
        <v>443</v>
      </c>
      <c r="B16" s="5" t="n">
        <v>10721</v>
      </c>
    </row>
    <row r="17" spans="1:3">
      <c r="A17" s="4" t="s">
        <v>447</v>
      </c>
    </row>
    <row r="18" spans="1:3">
      <c r="A18" s="3" t="s">
        <v>198</v>
      </c>
    </row>
    <row r="19" spans="1:3">
      <c r="A19" s="4" t="s">
        <v>443</v>
      </c>
      <c r="B19" s="5" t="n">
        <v>1602</v>
      </c>
    </row>
    <row r="20" spans="1:3">
      <c r="A20" s="4" t="s">
        <v>448</v>
      </c>
    </row>
    <row r="21" spans="1:3">
      <c r="A21" s="3" t="s">
        <v>198</v>
      </c>
    </row>
    <row r="22" spans="1:3">
      <c r="A22" s="4" t="s">
        <v>443</v>
      </c>
      <c r="B22" s="5" t="n">
        <v>1300</v>
      </c>
    </row>
    <row r="23" spans="1:3">
      <c r="A23" s="4" t="s">
        <v>449</v>
      </c>
      <c r="B23" s="5" t="n">
        <v>2600</v>
      </c>
    </row>
    <row r="24" spans="1:3">
      <c r="A24" s="4" t="s">
        <v>450</v>
      </c>
    </row>
    <row r="25" spans="1:3">
      <c r="A25" s="3" t="s">
        <v>198</v>
      </c>
    </row>
    <row r="26" spans="1:3">
      <c r="A26" s="4" t="s">
        <v>443</v>
      </c>
      <c r="B26" s="5" t="n">
        <v>10965</v>
      </c>
    </row>
    <row r="27" spans="1:3">
      <c r="A27" s="4" t="s">
        <v>449</v>
      </c>
      <c r="B27" s="5" t="n">
        <v>11000</v>
      </c>
    </row>
    <row r="28" spans="1:3">
      <c r="A28" s="4" t="s">
        <v>451</v>
      </c>
    </row>
    <row r="29" spans="1:3">
      <c r="A29" s="3" t="s">
        <v>198</v>
      </c>
    </row>
    <row r="30" spans="1:3">
      <c r="A30" s="4" t="s">
        <v>443</v>
      </c>
      <c r="B30" s="5" t="n">
        <v>10700</v>
      </c>
    </row>
    <row r="31" spans="1:3">
      <c r="A31" s="4" t="s">
        <v>452</v>
      </c>
    </row>
    <row r="32" spans="1:3">
      <c r="A32" s="3" t="s">
        <v>198</v>
      </c>
    </row>
    <row r="33" spans="1:3">
      <c r="A33" s="4" t="s">
        <v>443</v>
      </c>
      <c r="B33" s="7" t="n">
        <v>8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5</v>
      </c>
    </row>
    <row r="3" spans="1:3">
      <c r="A3" s="3" t="s">
        <v>454</v>
      </c>
    </row>
    <row r="4" spans="1:3">
      <c r="A4" s="4" t="s">
        <v>343</v>
      </c>
      <c r="B4" s="7" t="n">
        <v>1648</v>
      </c>
    </row>
    <row r="5" spans="1:3">
      <c r="A5" s="4" t="s">
        <v>455</v>
      </c>
      <c r="B5" s="5" t="n">
        <v>12567</v>
      </c>
      <c r="C5" s="7" t="n">
        <v>0</v>
      </c>
    </row>
    <row r="6" spans="1:3">
      <c r="A6" s="4" t="s">
        <v>456</v>
      </c>
      <c r="B6" s="5" t="n">
        <v>-1041</v>
      </c>
    </row>
    <row r="7" spans="1:3">
      <c r="A7" s="4" t="s">
        <v>457</v>
      </c>
      <c r="B7" s="5" t="n">
        <v>-4040</v>
      </c>
    </row>
    <row r="8" spans="1:3">
      <c r="A8" s="4" t="s">
        <v>344</v>
      </c>
      <c r="B8" s="5" t="n">
        <v>9134</v>
      </c>
    </row>
    <row r="9" spans="1:3">
      <c r="A9" s="4" t="s">
        <v>447</v>
      </c>
    </row>
    <row r="10" spans="1:3">
      <c r="A10" s="3" t="s">
        <v>454</v>
      </c>
    </row>
    <row r="11" spans="1:3">
      <c r="A11" s="4" t="s">
        <v>343</v>
      </c>
      <c r="B11" s="5" t="n">
        <v>1083</v>
      </c>
    </row>
    <row r="12" spans="1:3">
      <c r="A12" s="4" t="s">
        <v>455</v>
      </c>
      <c r="B12" s="5" t="n">
        <v>1602</v>
      </c>
    </row>
    <row r="13" spans="1:3">
      <c r="A13" s="4" t="s">
        <v>456</v>
      </c>
      <c r="B13" s="5" t="n">
        <v>-604</v>
      </c>
    </row>
    <row r="14" spans="1:3">
      <c r="A14" s="4" t="s">
        <v>457</v>
      </c>
      <c r="B14" s="5" t="n">
        <v>-879</v>
      </c>
    </row>
    <row r="15" spans="1:3">
      <c r="A15" s="4" t="s">
        <v>344</v>
      </c>
      <c r="B15" s="5" t="n">
        <v>1202</v>
      </c>
    </row>
    <row r="16" spans="1:3">
      <c r="A16" s="4" t="s">
        <v>450</v>
      </c>
    </row>
    <row r="17" spans="1:3">
      <c r="A17" s="3" t="s">
        <v>454</v>
      </c>
    </row>
    <row r="18" spans="1:3">
      <c r="A18" s="4" t="s">
        <v>343</v>
      </c>
      <c r="B18" s="5" t="n">
        <v>565</v>
      </c>
    </row>
    <row r="19" spans="1:3">
      <c r="A19" s="4" t="s">
        <v>455</v>
      </c>
      <c r="B19" s="5" t="n">
        <v>10965</v>
      </c>
    </row>
    <row r="20" spans="1:3">
      <c r="A20" s="4" t="s">
        <v>456</v>
      </c>
      <c r="B20" s="5" t="n">
        <v>-437</v>
      </c>
    </row>
    <row r="21" spans="1:3">
      <c r="A21" s="4" t="s">
        <v>457</v>
      </c>
      <c r="B21" s="5" t="n">
        <v>-3161</v>
      </c>
    </row>
    <row r="22" spans="1:3">
      <c r="A22" s="4" t="s">
        <v>344</v>
      </c>
      <c r="B22" s="7" t="n">
        <v>79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5</v>
      </c>
    </row>
    <row r="3" spans="1:3">
      <c r="A3" s="3" t="s">
        <v>459</v>
      </c>
    </row>
    <row r="4" spans="1:3">
      <c r="A4" s="4" t="s">
        <v>443</v>
      </c>
      <c r="B4" s="7" t="n">
        <v>12567</v>
      </c>
      <c r="C4" s="7" t="n">
        <v>0</v>
      </c>
    </row>
    <row r="5" spans="1:3">
      <c r="A5" s="4" t="s">
        <v>460</v>
      </c>
    </row>
    <row r="6" spans="1:3">
      <c r="A6" s="3" t="s">
        <v>459</v>
      </c>
    </row>
    <row r="7" spans="1:3">
      <c r="A7" s="4" t="s">
        <v>443</v>
      </c>
      <c r="B7" s="5" t="n">
        <v>22</v>
      </c>
    </row>
    <row r="8" spans="1:3">
      <c r="A8" s="4" t="s">
        <v>445</v>
      </c>
    </row>
    <row r="9" spans="1:3">
      <c r="A9" s="3" t="s">
        <v>459</v>
      </c>
    </row>
    <row r="10" spans="1:3">
      <c r="A10" s="4" t="s">
        <v>443</v>
      </c>
      <c r="B10" s="5" t="n">
        <v>277</v>
      </c>
    </row>
    <row r="11" spans="1:3">
      <c r="A11" s="4" t="s">
        <v>444</v>
      </c>
    </row>
    <row r="12" spans="1:3">
      <c r="A12" s="3" t="s">
        <v>459</v>
      </c>
    </row>
    <row r="13" spans="1:3">
      <c r="A13" s="4" t="s">
        <v>443</v>
      </c>
      <c r="B13" s="5" t="n">
        <v>1325</v>
      </c>
    </row>
    <row r="14" spans="1:3">
      <c r="A14" s="4" t="s">
        <v>446</v>
      </c>
    </row>
    <row r="15" spans="1:3">
      <c r="A15" s="3" t="s">
        <v>459</v>
      </c>
    </row>
    <row r="16" spans="1:3">
      <c r="A16" s="4" t="s">
        <v>443</v>
      </c>
      <c r="B16" s="5" t="n">
        <v>10721</v>
      </c>
    </row>
    <row r="17" spans="1:3">
      <c r="A17" s="4" t="s">
        <v>147</v>
      </c>
    </row>
    <row r="18" spans="1:3">
      <c r="A18" s="3" t="s">
        <v>459</v>
      </c>
    </row>
    <row r="19" spans="1:3">
      <c r="A19" s="4" t="s">
        <v>443</v>
      </c>
      <c r="B19" s="7" t="n">
        <v>2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1</v>
      </c>
      <c r="B1" s="2" t="s">
        <v>462</v>
      </c>
      <c r="C1" s="2" t="s">
        <v>25</v>
      </c>
    </row>
    <row r="2" spans="1:3">
      <c r="A2" s="3" t="s">
        <v>463</v>
      </c>
    </row>
    <row r="3" spans="1:3">
      <c r="A3" s="4" t="s">
        <v>464</v>
      </c>
      <c r="C3" s="7" t="n">
        <v>152</v>
      </c>
    </row>
    <row r="4" spans="1:3">
      <c r="A4" s="4" t="s">
        <v>465</v>
      </c>
      <c r="C4" s="10" t="n">
        <v>65.90000000000001</v>
      </c>
    </row>
    <row r="5" spans="1:3">
      <c r="A5" s="4" t="s">
        <v>466</v>
      </c>
      <c r="C5" s="5" t="n">
        <v>72</v>
      </c>
    </row>
    <row r="6" spans="1:3">
      <c r="A6" s="4" t="s">
        <v>467</v>
      </c>
      <c r="C6" s="10" t="n">
        <v>31.3</v>
      </c>
    </row>
    <row r="7" spans="1:3">
      <c r="A7" s="4" t="s">
        <v>468</v>
      </c>
      <c r="C7" s="10" t="n">
        <v>5.1</v>
      </c>
    </row>
    <row r="8" spans="1:3">
      <c r="A8" s="4" t="s">
        <v>469</v>
      </c>
      <c r="C8" s="11" t="n">
        <v>49.7</v>
      </c>
    </row>
    <row r="9" spans="1:3">
      <c r="A9" s="4" t="s">
        <v>470</v>
      </c>
    </row>
    <row r="10" spans="1:3">
      <c r="A10" s="3" t="s">
        <v>463</v>
      </c>
    </row>
    <row r="11" spans="1:3">
      <c r="A11" s="4" t="s">
        <v>469</v>
      </c>
      <c r="B11" s="7" t="n">
        <v>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1</v>
      </c>
      <c r="B1" s="2" t="s">
        <v>1</v>
      </c>
    </row>
    <row r="2" spans="1:3">
      <c r="B2" s="2" t="s">
        <v>2</v>
      </c>
      <c r="C2" s="2" t="s">
        <v>75</v>
      </c>
    </row>
    <row r="3" spans="1:3">
      <c r="A3" s="4" t="s">
        <v>472</v>
      </c>
    </row>
    <row r="4" spans="1:3">
      <c r="A4" s="3" t="s">
        <v>288</v>
      </c>
    </row>
    <row r="5" spans="1:3">
      <c r="A5" s="4" t="s">
        <v>473</v>
      </c>
      <c r="B5" s="11" t="n">
        <v>0.3</v>
      </c>
    </row>
    <row r="6" spans="1:3">
      <c r="A6" s="4" t="s">
        <v>474</v>
      </c>
      <c r="B6" s="11" t="n">
        <v>0.7</v>
      </c>
    </row>
    <row r="7" spans="1:3">
      <c r="A7" s="4" t="s">
        <v>290</v>
      </c>
    </row>
    <row r="8" spans="1:3">
      <c r="A8" s="3" t="s">
        <v>288</v>
      </c>
    </row>
    <row r="9" spans="1:3">
      <c r="A9" s="4" t="s">
        <v>473</v>
      </c>
      <c r="C9" s="11" t="n">
        <v>14.9</v>
      </c>
    </row>
    <row r="10" spans="1:3">
      <c r="A10" s="4" t="s">
        <v>475</v>
      </c>
    </row>
    <row r="11" spans="1:3">
      <c r="A11" s="3" t="s">
        <v>288</v>
      </c>
    </row>
    <row r="12" spans="1:3">
      <c r="A12" s="4" t="s">
        <v>476</v>
      </c>
      <c r="C12" s="10" t="n">
        <v>16.5</v>
      </c>
    </row>
    <row r="13" spans="1:3">
      <c r="A13" s="4" t="s">
        <v>477</v>
      </c>
    </row>
    <row r="14" spans="1:3">
      <c r="A14" s="3" t="s">
        <v>288</v>
      </c>
    </row>
    <row r="15" spans="1:3">
      <c r="A15" s="4" t="s">
        <v>478</v>
      </c>
      <c r="C15" s="10" t="n">
        <v>55.8</v>
      </c>
    </row>
    <row r="16" spans="1:3">
      <c r="A16" s="4" t="s">
        <v>479</v>
      </c>
      <c r="C16" s="11" t="n">
        <v>5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286</v>
      </c>
    </row>
    <row r="3" spans="1:2">
      <c r="A3" s="3" t="s">
        <v>206</v>
      </c>
    </row>
    <row r="4" spans="1:2">
      <c r="A4" s="4" t="s">
        <v>481</v>
      </c>
      <c r="B4" s="7" t="n">
        <v>10298</v>
      </c>
    </row>
    <row r="5" spans="1:2">
      <c r="A5" s="4" t="s">
        <v>482</v>
      </c>
      <c r="B5" s="5" t="n">
        <v>-2015</v>
      </c>
    </row>
    <row r="6" spans="1:2">
      <c r="A6" s="4" t="s">
        <v>483</v>
      </c>
      <c r="B6" s="5" t="n">
        <v>764</v>
      </c>
    </row>
    <row r="7" spans="1:2">
      <c r="A7" s="4" t="s">
        <v>484</v>
      </c>
      <c r="B7" s="5" t="n">
        <v>-5646</v>
      </c>
    </row>
    <row r="8" spans="1:2">
      <c r="A8" s="4" t="s">
        <v>485</v>
      </c>
      <c r="B8" s="7" t="n">
        <v>34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5</v>
      </c>
    </row>
    <row r="3" spans="1:3">
      <c r="A3" s="3" t="s">
        <v>487</v>
      </c>
    </row>
    <row r="4" spans="1:3">
      <c r="A4" s="4" t="s">
        <v>343</v>
      </c>
      <c r="B4" s="7" t="n">
        <v>805936</v>
      </c>
      <c r="C4" s="7" t="n">
        <v>1364335</v>
      </c>
    </row>
    <row r="5" spans="1:3">
      <c r="A5" s="4" t="s">
        <v>344</v>
      </c>
      <c r="B5" s="5" t="n">
        <v>713170</v>
      </c>
      <c r="C5" s="5" t="n">
        <v>1403365</v>
      </c>
    </row>
    <row r="6" spans="1:3">
      <c r="A6" s="4" t="s">
        <v>488</v>
      </c>
    </row>
    <row r="7" spans="1:3">
      <c r="A7" s="3" t="s">
        <v>487</v>
      </c>
    </row>
    <row r="8" spans="1:3">
      <c r="A8" s="4" t="s">
        <v>343</v>
      </c>
      <c r="B8" s="5" t="n">
        <v>29198</v>
      </c>
      <c r="C8" s="5" t="n">
        <v>26745</v>
      </c>
    </row>
    <row r="9" spans="1:3">
      <c r="A9" s="4" t="s">
        <v>300</v>
      </c>
      <c r="B9" s="5" t="n">
        <v>2313</v>
      </c>
      <c r="C9" s="5" t="n">
        <v>-7745</v>
      </c>
    </row>
    <row r="10" spans="1:3">
      <c r="A10" s="4" t="s">
        <v>344</v>
      </c>
      <c r="B10" s="7" t="n">
        <v>31511</v>
      </c>
      <c r="C10" s="7" t="n">
        <v>1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1</v>
      </c>
    </row>
    <row r="2" spans="1:2">
      <c r="B2" s="2" t="s">
        <v>490</v>
      </c>
    </row>
    <row r="3" spans="1:2">
      <c r="A3" s="3" t="s">
        <v>491</v>
      </c>
    </row>
    <row r="4" spans="1:2">
      <c r="A4" s="4" t="s">
        <v>492</v>
      </c>
      <c r="B4" s="5" t="n">
        <v>434</v>
      </c>
    </row>
    <row r="5" spans="1:2">
      <c r="A5" s="4" t="s">
        <v>493</v>
      </c>
      <c r="B5" s="5" t="n">
        <v>0</v>
      </c>
    </row>
    <row r="6" spans="1:2">
      <c r="A6" s="4" t="s">
        <v>494</v>
      </c>
      <c r="B6" s="5" t="n">
        <v>-56</v>
      </c>
    </row>
    <row r="7" spans="1:2">
      <c r="A7" s="4" t="s">
        <v>495</v>
      </c>
      <c r="B7" s="5" t="n">
        <v>-20</v>
      </c>
    </row>
    <row r="8" spans="1:2">
      <c r="A8" s="4" t="s">
        <v>496</v>
      </c>
      <c r="B8" s="5" t="n">
        <v>358</v>
      </c>
    </row>
    <row r="9" spans="1:2">
      <c r="A9" s="4" t="s">
        <v>497</v>
      </c>
      <c r="B9" s="5" t="n">
        <v>346</v>
      </c>
    </row>
    <row r="10" spans="1:2">
      <c r="A10" s="3" t="s">
        <v>498</v>
      </c>
    </row>
    <row r="11" spans="1:2">
      <c r="A11" s="4" t="s">
        <v>499</v>
      </c>
      <c r="B11" s="8" t="n">
        <v>18.53</v>
      </c>
    </row>
    <row r="12" spans="1:2">
      <c r="A12" s="4" t="s">
        <v>500</v>
      </c>
      <c r="B12" s="5" t="n">
        <v>0</v>
      </c>
    </row>
    <row r="13" spans="1:2">
      <c r="A13" s="4" t="s">
        <v>501</v>
      </c>
      <c r="B13" s="9" t="n">
        <v>12.4</v>
      </c>
    </row>
    <row r="14" spans="1:2">
      <c r="A14" s="4" t="s">
        <v>502</v>
      </c>
      <c r="B14" s="9" t="n">
        <v>36.86</v>
      </c>
    </row>
    <row r="15" spans="1:2">
      <c r="A15" s="4" t="s">
        <v>503</v>
      </c>
      <c r="B15" s="9" t="n">
        <v>18.46</v>
      </c>
    </row>
    <row r="16" spans="1:2">
      <c r="A16" s="4" t="s">
        <v>504</v>
      </c>
      <c r="B16" s="8" t="n">
        <v>17.97</v>
      </c>
    </row>
    <row r="17" spans="1:2">
      <c r="A17" s="3" t="s">
        <v>505</v>
      </c>
    </row>
    <row r="18" spans="1:2">
      <c r="A18" s="4" t="s">
        <v>506</v>
      </c>
      <c r="B18" s="4" t="s">
        <v>507</v>
      </c>
    </row>
    <row r="19" spans="1:2">
      <c r="A19" s="4" t="s">
        <v>508</v>
      </c>
      <c r="B19" s="4" t="s">
        <v>509</v>
      </c>
    </row>
    <row r="20" spans="1:2">
      <c r="A20" s="3" t="s">
        <v>510</v>
      </c>
    </row>
    <row r="21" spans="1:2">
      <c r="A21" s="4" t="s">
        <v>511</v>
      </c>
      <c r="B21" s="7" t="n">
        <v>888</v>
      </c>
    </row>
    <row r="22" spans="1:2">
      <c r="A22" s="4" t="s">
        <v>512</v>
      </c>
      <c r="B22" s="5" t="n">
        <v>888</v>
      </c>
    </row>
    <row r="23" spans="1:2">
      <c r="A23" s="4" t="s">
        <v>513</v>
      </c>
      <c r="B23" s="7" t="n">
        <v>100</v>
      </c>
    </row>
    <row r="24" spans="1:2">
      <c r="A24" s="4" t="s">
        <v>491</v>
      </c>
    </row>
    <row r="25" spans="1:2">
      <c r="A25" s="3" t="s">
        <v>514</v>
      </c>
    </row>
    <row r="26" spans="1:2">
      <c r="A26" s="4" t="s">
        <v>515</v>
      </c>
      <c r="B26" s="4" t="s">
        <v>516</v>
      </c>
    </row>
    <row r="27" spans="1:2">
      <c r="A27" s="3" t="s">
        <v>510</v>
      </c>
    </row>
    <row r="28" spans="1:2">
      <c r="A28" s="4" t="s">
        <v>517</v>
      </c>
      <c r="B28" s="7" t="n">
        <v>100</v>
      </c>
    </row>
    <row r="29" spans="1:2">
      <c r="A29" s="4" t="s">
        <v>518</v>
      </c>
    </row>
    <row r="30" spans="1:2">
      <c r="A30" s="3" t="s">
        <v>514</v>
      </c>
    </row>
    <row r="31" spans="1:2">
      <c r="A31" s="4" t="s">
        <v>519</v>
      </c>
      <c r="B31" s="4" t="s">
        <v>520</v>
      </c>
    </row>
    <row r="32" spans="1:2">
      <c r="A32" s="4" t="s">
        <v>521</v>
      </c>
    </row>
    <row r="33" spans="1:2">
      <c r="A33" s="3" t="s">
        <v>514</v>
      </c>
    </row>
    <row r="34" spans="1:2">
      <c r="A34" s="4" t="s">
        <v>519</v>
      </c>
      <c r="B34" s="4" t="s">
        <v>520</v>
      </c>
    </row>
    <row r="35" spans="1:2">
      <c r="A35" s="4" t="s">
        <v>522</v>
      </c>
    </row>
    <row r="36" spans="1:2">
      <c r="A36" s="3" t="s">
        <v>514</v>
      </c>
    </row>
    <row r="37" spans="1:2">
      <c r="A37" s="4" t="s">
        <v>519</v>
      </c>
      <c r="B37" s="4" t="s">
        <v>520</v>
      </c>
    </row>
    <row r="38" spans="1:2">
      <c r="A38" s="4" t="s">
        <v>523</v>
      </c>
    </row>
    <row r="39" spans="1:2">
      <c r="A39" s="3" t="s">
        <v>514</v>
      </c>
    </row>
    <row r="40" spans="1:2">
      <c r="A40" s="4" t="s">
        <v>524</v>
      </c>
      <c r="B40" s="4" t="s">
        <v>5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490</v>
      </c>
    </row>
    <row r="3" spans="1:2">
      <c r="A3" s="4" t="s">
        <v>527</v>
      </c>
    </row>
    <row r="4" spans="1:2">
      <c r="A4" s="3" t="s">
        <v>514</v>
      </c>
    </row>
    <row r="5" spans="1:2">
      <c r="A5" s="4" t="s">
        <v>515</v>
      </c>
      <c r="B5" s="4" t="s">
        <v>516</v>
      </c>
    </row>
    <row r="6" spans="1:2">
      <c r="A6" s="3" t="s">
        <v>528</v>
      </c>
    </row>
    <row r="7" spans="1:2">
      <c r="A7" s="4" t="s">
        <v>529</v>
      </c>
      <c r="B7" s="5" t="n">
        <v>1004000</v>
      </c>
    </row>
    <row r="8" spans="1:2">
      <c r="A8" s="4" t="s">
        <v>530</v>
      </c>
      <c r="B8" s="5" t="n">
        <v>763000</v>
      </c>
    </row>
    <row r="9" spans="1:2">
      <c r="A9" s="4" t="s">
        <v>531</v>
      </c>
      <c r="B9" s="5" t="n">
        <v>-397000</v>
      </c>
    </row>
    <row r="10" spans="1:2">
      <c r="A10" s="4" t="s">
        <v>532</v>
      </c>
      <c r="B10" s="5" t="n">
        <v>-29000</v>
      </c>
    </row>
    <row r="11" spans="1:2">
      <c r="A11" s="4" t="s">
        <v>533</v>
      </c>
      <c r="B11" s="5" t="n">
        <v>1341000</v>
      </c>
    </row>
    <row r="12" spans="1:2">
      <c r="A12" s="3" t="s">
        <v>534</v>
      </c>
    </row>
    <row r="13" spans="1:2">
      <c r="A13" s="4" t="s">
        <v>535</v>
      </c>
      <c r="B13" s="8" t="n">
        <v>22.17</v>
      </c>
    </row>
    <row r="14" spans="1:2">
      <c r="A14" s="4" t="s">
        <v>500</v>
      </c>
      <c r="B14" s="9" t="n">
        <v>15.46</v>
      </c>
    </row>
    <row r="15" spans="1:2">
      <c r="A15" s="4" t="s">
        <v>536</v>
      </c>
      <c r="B15" s="9" t="n">
        <v>22.98</v>
      </c>
    </row>
    <row r="16" spans="1:2">
      <c r="A16" s="4" t="s">
        <v>502</v>
      </c>
      <c r="B16" s="9" t="n">
        <v>24.87</v>
      </c>
    </row>
    <row r="17" spans="1:2">
      <c r="A17" s="4" t="s">
        <v>537</v>
      </c>
      <c r="B17" s="8" t="n">
        <v>18.05</v>
      </c>
    </row>
    <row r="18" spans="1:2">
      <c r="A18" s="3" t="s">
        <v>538</v>
      </c>
    </row>
    <row r="19" spans="1:2">
      <c r="A19" s="4" t="s">
        <v>539</v>
      </c>
      <c r="B19" s="11" t="n">
        <v>23.5</v>
      </c>
    </row>
    <row r="20" spans="1:2">
      <c r="A20" s="4" t="s">
        <v>540</v>
      </c>
      <c r="B20" s="4" t="s">
        <v>541</v>
      </c>
    </row>
    <row r="21" spans="1:2">
      <c r="A21" s="4" t="s">
        <v>542</v>
      </c>
    </row>
    <row r="22" spans="1:2">
      <c r="A22" s="3" t="s">
        <v>514</v>
      </c>
    </row>
    <row r="23" spans="1:2">
      <c r="A23" s="4" t="s">
        <v>519</v>
      </c>
      <c r="B23" s="4" t="s">
        <v>520</v>
      </c>
    </row>
    <row r="24" spans="1:2">
      <c r="A24" s="4" t="s">
        <v>543</v>
      </c>
    </row>
    <row r="25" spans="1:2">
      <c r="A25" s="3" t="s">
        <v>514</v>
      </c>
    </row>
    <row r="26" spans="1:2">
      <c r="A26" s="4" t="s">
        <v>519</v>
      </c>
      <c r="B26" s="4" t="s">
        <v>520</v>
      </c>
    </row>
    <row r="27" spans="1:2">
      <c r="A27" s="4" t="s">
        <v>544</v>
      </c>
    </row>
    <row r="28" spans="1:2">
      <c r="A28" s="3" t="s">
        <v>514</v>
      </c>
    </row>
    <row r="29" spans="1:2">
      <c r="A29" s="4" t="s">
        <v>519</v>
      </c>
      <c r="B29" s="4" t="s">
        <v>520</v>
      </c>
    </row>
    <row r="30" spans="1:2">
      <c r="A30" s="4" t="s">
        <v>545</v>
      </c>
    </row>
    <row r="31" spans="1:2">
      <c r="A31" s="3" t="s">
        <v>528</v>
      </c>
    </row>
    <row r="32" spans="1:2">
      <c r="A32" s="4" t="s">
        <v>533</v>
      </c>
      <c r="B32" s="5" t="n">
        <v>27000</v>
      </c>
    </row>
    <row r="33" spans="1:2">
      <c r="A33" s="4" t="s">
        <v>546</v>
      </c>
    </row>
    <row r="34" spans="1:2">
      <c r="A34" s="3" t="s">
        <v>528</v>
      </c>
    </row>
    <row r="35" spans="1:2">
      <c r="A35" s="4" t="s">
        <v>533</v>
      </c>
      <c r="B35" s="5" t="n">
        <v>131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0"/>
  </cols>
  <sheetData>
    <row r="1" spans="1:2">
      <c r="A1" s="1" t="s">
        <v>547</v>
      </c>
      <c r="B1" s="2" t="s">
        <v>548</v>
      </c>
    </row>
    <row r="2" spans="1:2">
      <c r="A2" s="3" t="s">
        <v>215</v>
      </c>
    </row>
    <row r="3" spans="1:2">
      <c r="A3" s="4" t="s">
        <v>549</v>
      </c>
      <c r="B3" s="5" t="n">
        <v>34286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1</v>
      </c>
      <c r="B4" s="7" t="n">
        <v>-92957</v>
      </c>
      <c r="C4" s="7" t="n">
        <v>36477</v>
      </c>
    </row>
    <row r="5" spans="1:3">
      <c r="A5" s="3" t="s">
        <v>132</v>
      </c>
    </row>
    <row r="6" spans="1:3">
      <c r="A6" s="4" t="s">
        <v>80</v>
      </c>
      <c r="B6" s="5" t="n">
        <v>50933</v>
      </c>
      <c r="C6" s="5" t="n">
        <v>38015</v>
      </c>
    </row>
    <row r="7" spans="1:3">
      <c r="A7" s="4" t="s">
        <v>133</v>
      </c>
      <c r="B7" s="5" t="n">
        <v>651</v>
      </c>
      <c r="C7" s="5" t="n">
        <v>4579</v>
      </c>
    </row>
    <row r="8" spans="1:3">
      <c r="A8" s="4" t="s">
        <v>134</v>
      </c>
      <c r="B8" s="5" t="n">
        <v>1080</v>
      </c>
      <c r="C8" s="5" t="n">
        <v>0</v>
      </c>
    </row>
    <row r="9" spans="1:3">
      <c r="A9" s="4" t="s">
        <v>135</v>
      </c>
      <c r="B9" s="5" t="n">
        <v>64127</v>
      </c>
      <c r="C9" s="5" t="n">
        <v>-17932</v>
      </c>
    </row>
    <row r="10" spans="1:3">
      <c r="A10" s="4" t="s">
        <v>136</v>
      </c>
      <c r="B10" s="5" t="n">
        <v>763</v>
      </c>
      <c r="C10" s="5" t="n">
        <v>176</v>
      </c>
    </row>
    <row r="11" spans="1:3">
      <c r="A11" s="4" t="s">
        <v>137</v>
      </c>
      <c r="B11" s="5" t="n">
        <v>-101</v>
      </c>
      <c r="C11" s="5" t="n">
        <v>-125</v>
      </c>
    </row>
    <row r="12" spans="1:3">
      <c r="A12" s="4" t="s">
        <v>138</v>
      </c>
      <c r="B12" s="5" t="n">
        <v>-5174</v>
      </c>
      <c r="C12" s="5" t="n">
        <v>-5006</v>
      </c>
    </row>
    <row r="13" spans="1:3">
      <c r="A13" s="4" t="s">
        <v>139</v>
      </c>
      <c r="B13" s="5" t="n">
        <v>-4610</v>
      </c>
      <c r="C13" s="5" t="n">
        <v>7508</v>
      </c>
    </row>
    <row r="14" spans="1:3">
      <c r="A14" s="4" t="s">
        <v>140</v>
      </c>
      <c r="B14" s="5" t="n">
        <v>4393</v>
      </c>
      <c r="C14" s="5" t="n">
        <v>2015</v>
      </c>
    </row>
    <row r="15" spans="1:3">
      <c r="A15" s="4" t="s">
        <v>141</v>
      </c>
      <c r="B15" s="5" t="n">
        <v>-8927</v>
      </c>
      <c r="C15" s="5" t="n">
        <v>4602</v>
      </c>
    </row>
    <row r="16" spans="1:3">
      <c r="A16" s="3" t="s">
        <v>142</v>
      </c>
    </row>
    <row r="17" spans="1:3">
      <c r="A17" s="4" t="s">
        <v>143</v>
      </c>
      <c r="B17" s="5" t="n">
        <v>80402</v>
      </c>
      <c r="C17" s="5" t="n">
        <v>32172</v>
      </c>
    </row>
    <row r="18" spans="1:3">
      <c r="A18" s="4" t="s">
        <v>144</v>
      </c>
      <c r="B18" s="5" t="n">
        <v>13789</v>
      </c>
      <c r="C18" s="5" t="n">
        <v>-26397</v>
      </c>
    </row>
    <row r="19" spans="1:3">
      <c r="A19" s="4" t="s">
        <v>145</v>
      </c>
      <c r="B19" s="5" t="n">
        <v>12829</v>
      </c>
      <c r="C19" s="5" t="n">
        <v>14391</v>
      </c>
    </row>
    <row r="20" spans="1:3">
      <c r="A20" s="4" t="s">
        <v>32</v>
      </c>
      <c r="B20" s="5" t="n">
        <v>4274</v>
      </c>
      <c r="C20" s="5" t="n">
        <v>-12346</v>
      </c>
    </row>
    <row r="21" spans="1:3">
      <c r="A21" s="4" t="s">
        <v>146</v>
      </c>
      <c r="B21" s="5" t="n">
        <v>-6853</v>
      </c>
      <c r="C21" s="5" t="n">
        <v>-47295</v>
      </c>
    </row>
    <row r="22" spans="1:3">
      <c r="A22" s="4" t="s">
        <v>43</v>
      </c>
      <c r="B22" s="5" t="n">
        <v>6190</v>
      </c>
      <c r="C22" s="5" t="n">
        <v>-3571</v>
      </c>
    </row>
    <row r="23" spans="1:3">
      <c r="A23" s="4" t="s">
        <v>147</v>
      </c>
      <c r="B23" s="5" t="n">
        <v>-103</v>
      </c>
      <c r="C23" s="5" t="n">
        <v>-3202</v>
      </c>
    </row>
    <row r="24" spans="1:3">
      <c r="A24" s="4" t="s">
        <v>148</v>
      </c>
      <c r="B24" s="5" t="n">
        <v>120706</v>
      </c>
      <c r="C24" s="5" t="n">
        <v>24061</v>
      </c>
    </row>
    <row r="25" spans="1:3">
      <c r="A25" s="4" t="s">
        <v>149</v>
      </c>
      <c r="B25" s="5" t="n">
        <v>2187</v>
      </c>
      <c r="C25" s="5" t="n">
        <v>271</v>
      </c>
    </row>
    <row r="26" spans="1:3">
      <c r="A26" s="4" t="s">
        <v>150</v>
      </c>
      <c r="B26" s="5" t="n">
        <v>122893</v>
      </c>
      <c r="C26" s="5" t="n">
        <v>24332</v>
      </c>
    </row>
    <row r="27" spans="1:3">
      <c r="A27" s="3" t="s">
        <v>151</v>
      </c>
    </row>
    <row r="28" spans="1:3">
      <c r="A28" s="4" t="s">
        <v>152</v>
      </c>
      <c r="B28" s="5" t="n">
        <v>-14451</v>
      </c>
      <c r="C28" s="5" t="n">
        <v>-40523</v>
      </c>
    </row>
    <row r="29" spans="1:3">
      <c r="A29" s="4" t="s">
        <v>153</v>
      </c>
      <c r="B29" s="5" t="n">
        <v>85</v>
      </c>
      <c r="C29" s="5" t="n">
        <v>3600</v>
      </c>
    </row>
    <row r="30" spans="1:3">
      <c r="A30" s="4" t="s">
        <v>154</v>
      </c>
      <c r="B30" s="5" t="n">
        <v>5174</v>
      </c>
      <c r="C30" s="5" t="n">
        <v>5006</v>
      </c>
    </row>
    <row r="31" spans="1:3">
      <c r="A31" s="4" t="s">
        <v>155</v>
      </c>
      <c r="B31" s="5" t="n">
        <v>-9192</v>
      </c>
      <c r="C31" s="5" t="n">
        <v>-31917</v>
      </c>
    </row>
    <row r="32" spans="1:3">
      <c r="A32" s="4" t="s">
        <v>156</v>
      </c>
      <c r="B32" s="5" t="n">
        <v>-1827</v>
      </c>
      <c r="C32" s="5" t="n">
        <v>16504</v>
      </c>
    </row>
    <row r="33" spans="1:3">
      <c r="A33" s="4" t="s">
        <v>157</v>
      </c>
      <c r="B33" s="5" t="n">
        <v>-11019</v>
      </c>
      <c r="C33" s="5" t="n">
        <v>-15413</v>
      </c>
    </row>
    <row r="34" spans="1:3">
      <c r="A34" s="3" t="s">
        <v>158</v>
      </c>
    </row>
    <row r="35" spans="1:3">
      <c r="A35" s="4" t="s">
        <v>159</v>
      </c>
      <c r="B35" s="5" t="n">
        <v>157500</v>
      </c>
      <c r="C35" s="5" t="n">
        <v>0</v>
      </c>
    </row>
    <row r="36" spans="1:3">
      <c r="A36" s="4" t="s">
        <v>160</v>
      </c>
      <c r="B36" s="5" t="n">
        <v>-252563</v>
      </c>
      <c r="C36" s="5" t="n">
        <v>0</v>
      </c>
    </row>
    <row r="37" spans="1:3">
      <c r="A37" s="4" t="s">
        <v>125</v>
      </c>
      <c r="B37" s="5" t="n">
        <v>-5153</v>
      </c>
      <c r="C37" s="5" t="n">
        <v>0</v>
      </c>
    </row>
    <row r="38" spans="1:3">
      <c r="A38" s="4" t="s">
        <v>161</v>
      </c>
      <c r="B38" s="5" t="n">
        <v>0</v>
      </c>
      <c r="C38" s="5" t="n">
        <v>3401</v>
      </c>
    </row>
    <row r="39" spans="1:3">
      <c r="A39" s="4" t="s">
        <v>162</v>
      </c>
      <c r="B39" s="5" t="n">
        <v>694</v>
      </c>
      <c r="C39" s="5" t="n">
        <v>0</v>
      </c>
    </row>
    <row r="40" spans="1:3">
      <c r="A40" s="4" t="s">
        <v>163</v>
      </c>
      <c r="B40" s="5" t="n">
        <v>-1414</v>
      </c>
      <c r="C40" s="5" t="n">
        <v>0</v>
      </c>
    </row>
    <row r="41" spans="1:3">
      <c r="A41" s="4" t="s">
        <v>164</v>
      </c>
      <c r="B41" s="5" t="n">
        <v>-100936</v>
      </c>
      <c r="C41" s="5" t="n">
        <v>3401</v>
      </c>
    </row>
    <row r="42" spans="1:3">
      <c r="A42" s="4" t="s">
        <v>165</v>
      </c>
      <c r="B42" s="5" t="n">
        <v>-985</v>
      </c>
      <c r="C42" s="5" t="n">
        <v>-231</v>
      </c>
    </row>
    <row r="43" spans="1:3">
      <c r="A43" s="4" t="s">
        <v>166</v>
      </c>
      <c r="B43" s="5" t="n">
        <v>9953</v>
      </c>
      <c r="C43" s="5" t="n">
        <v>12089</v>
      </c>
    </row>
    <row r="44" spans="1:3">
      <c r="A44" s="4" t="s">
        <v>167</v>
      </c>
      <c r="B44" s="5" t="n">
        <v>29032</v>
      </c>
      <c r="C44" s="5" t="n">
        <v>39361</v>
      </c>
    </row>
    <row r="45" spans="1:3">
      <c r="A45" s="4" t="s">
        <v>168</v>
      </c>
      <c r="B45" s="7" t="n">
        <v>38985</v>
      </c>
      <c r="C45" s="7" t="n">
        <v>514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5</v>
      </c>
    </row>
    <row r="3" spans="1:3">
      <c r="A3" s="3" t="s">
        <v>551</v>
      </c>
    </row>
    <row r="4" spans="1:3">
      <c r="A4" s="4" t="s">
        <v>89</v>
      </c>
      <c r="B4" s="7" t="n">
        <v>-28830</v>
      </c>
      <c r="C4" s="7" t="n">
        <v>18545</v>
      </c>
    </row>
    <row r="5" spans="1:3">
      <c r="A5" s="4" t="s">
        <v>323</v>
      </c>
      <c r="B5" s="5" t="n">
        <v>-64127</v>
      </c>
      <c r="C5" s="5" t="n">
        <v>17932</v>
      </c>
    </row>
    <row r="6" spans="1:3">
      <c r="A6" s="4" t="s">
        <v>552</v>
      </c>
      <c r="B6" s="5" t="n">
        <v>0</v>
      </c>
      <c r="C6" s="5" t="n">
        <v>0</v>
      </c>
    </row>
    <row r="7" spans="1:3">
      <c r="A7" s="4" t="s">
        <v>553</v>
      </c>
      <c r="B7" s="7" t="n">
        <v>-92957</v>
      </c>
      <c r="C7" s="7" t="n">
        <v>36477</v>
      </c>
    </row>
    <row r="8" spans="1:3">
      <c r="A8" s="3" t="s">
        <v>554</v>
      </c>
    </row>
    <row r="9" spans="1:3">
      <c r="A9" s="4" t="s">
        <v>555</v>
      </c>
      <c r="B9" s="5" t="n">
        <v>35404</v>
      </c>
      <c r="C9" s="5" t="n">
        <v>34286</v>
      </c>
    </row>
    <row r="10" spans="1:3">
      <c r="A10" s="4" t="s">
        <v>556</v>
      </c>
      <c r="B10" s="5" t="n">
        <v>-945</v>
      </c>
      <c r="C10" s="5" t="n">
        <v>0</v>
      </c>
    </row>
    <row r="11" spans="1:3">
      <c r="A11" s="4" t="s">
        <v>557</v>
      </c>
      <c r="B11" s="5" t="n">
        <v>34459</v>
      </c>
      <c r="C11" s="5" t="n">
        <v>34286</v>
      </c>
    </row>
    <row r="12" spans="1:3">
      <c r="A12" s="3" t="s">
        <v>558</v>
      </c>
    </row>
    <row r="13" spans="1:3">
      <c r="A13" s="4" t="s">
        <v>559</v>
      </c>
      <c r="C13" s="5" t="n">
        <v>0</v>
      </c>
    </row>
    <row r="14" spans="1:3">
      <c r="A14" s="4" t="s">
        <v>560</v>
      </c>
      <c r="B14" s="5" t="n">
        <v>34459</v>
      </c>
      <c r="C14" s="5" t="n">
        <v>34286</v>
      </c>
    </row>
    <row r="15" spans="1:3">
      <c r="A15" s="3" t="s">
        <v>561</v>
      </c>
    </row>
    <row r="16" spans="1:3">
      <c r="A16" s="4" t="s">
        <v>562</v>
      </c>
      <c r="B16" s="8" t="n">
        <v>-2.7</v>
      </c>
      <c r="C16" s="8" t="n">
        <v>1.06</v>
      </c>
    </row>
    <row r="17" spans="1:3">
      <c r="A17" s="4" t="s">
        <v>563</v>
      </c>
      <c r="B17" s="8" t="n">
        <v>-2.7</v>
      </c>
      <c r="C17" s="8" t="n">
        <v>1.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5</v>
      </c>
    </row>
    <row r="3" spans="1:3">
      <c r="A3" s="3" t="s">
        <v>565</v>
      </c>
    </row>
    <row r="4" spans="1:3">
      <c r="A4" s="4" t="s">
        <v>566</v>
      </c>
      <c r="B4" s="5" t="n">
        <v>301</v>
      </c>
      <c r="C4" s="5" t="n">
        <v>0</v>
      </c>
    </row>
    <row r="5" spans="1:3">
      <c r="A5" s="4" t="s">
        <v>567</v>
      </c>
    </row>
    <row r="6" spans="1:3">
      <c r="A6" s="3" t="s">
        <v>565</v>
      </c>
    </row>
    <row r="7" spans="1:3">
      <c r="A7" s="4" t="s">
        <v>566</v>
      </c>
      <c r="B7" s="5" t="n">
        <v>243</v>
      </c>
    </row>
    <row r="8" spans="1:3">
      <c r="A8" s="4" t="s">
        <v>568</v>
      </c>
    </row>
    <row r="9" spans="1:3">
      <c r="A9" s="3" t="s">
        <v>565</v>
      </c>
    </row>
    <row r="10" spans="1:3">
      <c r="A10" s="4" t="s">
        <v>566</v>
      </c>
      <c r="B10" s="5" t="n">
        <v>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07</v>
      </c>
    </row>
    <row r="3" spans="1:2">
      <c r="A3" s="3" t="s">
        <v>570</v>
      </c>
    </row>
    <row r="4" spans="1:2">
      <c r="A4" s="4" t="s">
        <v>571</v>
      </c>
      <c r="B4" s="7" t="n">
        <v>263858</v>
      </c>
    </row>
    <row r="5" spans="1:2">
      <c r="A5" s="4" t="s">
        <v>572</v>
      </c>
    </row>
    <row r="6" spans="1:2">
      <c r="A6" s="3" t="s">
        <v>570</v>
      </c>
    </row>
    <row r="7" spans="1:2">
      <c r="A7" s="4" t="s">
        <v>573</v>
      </c>
      <c r="B7" s="4" t="s">
        <v>574</v>
      </c>
    </row>
    <row r="8" spans="1:2">
      <c r="A8" s="4" t="s">
        <v>571</v>
      </c>
      <c r="B8" s="7" t="n">
        <v>175317</v>
      </c>
    </row>
    <row r="9" spans="1:2">
      <c r="A9" s="4" t="s">
        <v>575</v>
      </c>
    </row>
    <row r="10" spans="1:2">
      <c r="A10" s="3" t="s">
        <v>570</v>
      </c>
    </row>
    <row r="11" spans="1:2">
      <c r="A11" s="4" t="s">
        <v>573</v>
      </c>
      <c r="B11" s="4" t="s">
        <v>576</v>
      </c>
    </row>
    <row r="12" spans="1:2">
      <c r="A12" s="4" t="s">
        <v>571</v>
      </c>
      <c r="B12" s="7" t="n">
        <v>6792</v>
      </c>
    </row>
    <row r="13" spans="1:2">
      <c r="A13" s="4" t="s">
        <v>577</v>
      </c>
    </row>
    <row r="14" spans="1:2">
      <c r="A14" s="3" t="s">
        <v>570</v>
      </c>
    </row>
    <row r="15" spans="1:2">
      <c r="A15" s="4" t="s">
        <v>573</v>
      </c>
      <c r="B15" s="5" t="n">
        <v>2016</v>
      </c>
    </row>
    <row r="16" spans="1:2">
      <c r="A16" s="4" t="s">
        <v>571</v>
      </c>
      <c r="B16" s="7" t="n">
        <v>451</v>
      </c>
    </row>
    <row r="17" spans="1:2">
      <c r="A17" s="4" t="s">
        <v>578</v>
      </c>
    </row>
    <row r="18" spans="1:2">
      <c r="A18" s="3" t="s">
        <v>570</v>
      </c>
    </row>
    <row r="19" spans="1:2">
      <c r="A19" s="4" t="s">
        <v>573</v>
      </c>
      <c r="B19" s="4" t="s">
        <v>579</v>
      </c>
    </row>
    <row r="20" spans="1:2">
      <c r="A20" s="4" t="s">
        <v>571</v>
      </c>
      <c r="B20" s="7" t="n">
        <v>812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8"/>
    <col customWidth="1" max="7" min="7" width="18"/>
  </cols>
  <sheetData>
    <row r="1" spans="1:7">
      <c r="A1" s="1" t="s">
        <v>580</v>
      </c>
      <c r="B1" s="2" t="s">
        <v>1</v>
      </c>
    </row>
    <row r="2" spans="1:7">
      <c r="B2" s="2" t="s">
        <v>2</v>
      </c>
      <c r="C2" s="2" t="s">
        <v>75</v>
      </c>
      <c r="D2" s="2" t="s">
        <v>25</v>
      </c>
      <c r="E2" s="2" t="s">
        <v>581</v>
      </c>
      <c r="F2" s="2" t="s">
        <v>582</v>
      </c>
      <c r="G2" s="2" t="s">
        <v>583</v>
      </c>
    </row>
    <row r="3" spans="1:7">
      <c r="A3" s="3" t="s">
        <v>584</v>
      </c>
    </row>
    <row r="4" spans="1:7">
      <c r="A4" s="4" t="s">
        <v>393</v>
      </c>
      <c r="B4" s="7" t="n">
        <v>5153000</v>
      </c>
      <c r="C4" s="7" t="n">
        <v>0</v>
      </c>
    </row>
    <row r="5" spans="1:7">
      <c r="A5" s="4" t="s">
        <v>585</v>
      </c>
      <c r="B5" s="5" t="n">
        <v>2500000</v>
      </c>
      <c r="D5" s="7" t="n">
        <v>3100000</v>
      </c>
    </row>
    <row r="6" spans="1:7">
      <c r="A6" s="4" t="s">
        <v>586</v>
      </c>
    </row>
    <row r="7" spans="1:7">
      <c r="A7" s="3" t="s">
        <v>584</v>
      </c>
    </row>
    <row r="8" spans="1:7">
      <c r="A8" s="4" t="s">
        <v>587</v>
      </c>
      <c r="E8" s="7" t="n">
        <v>125800000</v>
      </c>
    </row>
    <row r="9" spans="1:7">
      <c r="A9" s="4" t="s">
        <v>588</v>
      </c>
      <c r="E9" s="5" t="n">
        <v>150000000</v>
      </c>
    </row>
    <row r="10" spans="1:7">
      <c r="A10" s="4" t="s">
        <v>365</v>
      </c>
      <c r="B10" s="7" t="n">
        <v>75000000</v>
      </c>
    </row>
    <row r="11" spans="1:7">
      <c r="A11" s="4" t="s">
        <v>589</v>
      </c>
      <c r="E11" s="5" t="n">
        <v>25000000</v>
      </c>
    </row>
    <row r="12" spans="1:7">
      <c r="A12" s="4" t="s">
        <v>590</v>
      </c>
    </row>
    <row r="13" spans="1:7">
      <c r="A13" s="3" t="s">
        <v>584</v>
      </c>
    </row>
    <row r="14" spans="1:7">
      <c r="A14" s="4" t="s">
        <v>591</v>
      </c>
      <c r="E14" s="7" t="n">
        <v>250000000</v>
      </c>
    </row>
    <row r="15" spans="1:7">
      <c r="A15" s="4" t="s">
        <v>409</v>
      </c>
    </row>
    <row r="16" spans="1:7">
      <c r="A16" s="3" t="s">
        <v>584</v>
      </c>
    </row>
    <row r="17" spans="1:7">
      <c r="A17" s="4" t="s">
        <v>411</v>
      </c>
      <c r="F17" s="7" t="n">
        <v>925000000</v>
      </c>
      <c r="G17" s="7" t="n">
        <v>750000000</v>
      </c>
    </row>
    <row r="18" spans="1:7">
      <c r="A18" s="4" t="s">
        <v>592</v>
      </c>
    </row>
    <row r="19" spans="1:7">
      <c r="A19" s="3" t="s">
        <v>584</v>
      </c>
    </row>
    <row r="20" spans="1:7">
      <c r="A20" s="4" t="s">
        <v>411</v>
      </c>
      <c r="F20" s="7" t="n">
        <v>245000000</v>
      </c>
    </row>
    <row r="21" spans="1:7">
      <c r="A21" s="4" t="s">
        <v>593</v>
      </c>
    </row>
    <row r="22" spans="1:7">
      <c r="A22" s="3" t="s">
        <v>584</v>
      </c>
    </row>
    <row r="23" spans="1:7">
      <c r="A23" s="4" t="s">
        <v>594</v>
      </c>
      <c r="B23" s="4" t="s">
        <v>595</v>
      </c>
    </row>
    <row r="24" spans="1:7">
      <c r="A24" s="4" t="s">
        <v>596</v>
      </c>
    </row>
    <row r="25" spans="1:7">
      <c r="A25" s="3" t="s">
        <v>584</v>
      </c>
    </row>
    <row r="26" spans="1:7">
      <c r="A26" s="4" t="s">
        <v>585</v>
      </c>
      <c r="B26" s="7" t="n">
        <v>209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97</v>
      </c>
      <c r="B1" s="2" t="s">
        <v>1</v>
      </c>
    </row>
    <row r="2" spans="1:3">
      <c r="B2" s="2" t="s">
        <v>598</v>
      </c>
      <c r="C2" s="2" t="s">
        <v>286</v>
      </c>
    </row>
    <row r="3" spans="1:3">
      <c r="A3" s="3" t="s">
        <v>221</v>
      </c>
    </row>
    <row r="4" spans="1:3">
      <c r="A4" s="4" t="s">
        <v>599</v>
      </c>
      <c r="B4" s="5" t="n">
        <v>3</v>
      </c>
    </row>
    <row r="5" spans="1:3">
      <c r="A5" s="3" t="s">
        <v>600</v>
      </c>
    </row>
    <row r="6" spans="1:3">
      <c r="A6" s="4" t="s">
        <v>351</v>
      </c>
      <c r="B6" s="7" t="n">
        <v>306630</v>
      </c>
      <c r="C6" s="7" t="n">
        <v>519820</v>
      </c>
    </row>
    <row r="7" spans="1:3">
      <c r="A7" s="4" t="s">
        <v>601</v>
      </c>
      <c r="B7" s="5" t="n">
        <v>83940</v>
      </c>
      <c r="C7" s="5" t="n">
        <v>142699</v>
      </c>
    </row>
    <row r="8" spans="1:3">
      <c r="A8" s="4" t="s">
        <v>100</v>
      </c>
    </row>
    <row r="9" spans="1:3">
      <c r="A9" s="3" t="s">
        <v>600</v>
      </c>
    </row>
    <row r="10" spans="1:3">
      <c r="A10" s="4" t="s">
        <v>351</v>
      </c>
      <c r="B10" s="5" t="n">
        <v>104759</v>
      </c>
      <c r="C10" s="5" t="n">
        <v>120691</v>
      </c>
    </row>
    <row r="11" spans="1:3">
      <c r="A11" s="4" t="s">
        <v>601</v>
      </c>
      <c r="B11" s="5" t="n">
        <v>66261</v>
      </c>
      <c r="C11" s="5" t="n">
        <v>76352</v>
      </c>
    </row>
    <row r="12" spans="1:3">
      <c r="A12" s="4" t="s">
        <v>602</v>
      </c>
    </row>
    <row r="13" spans="1:3">
      <c r="A13" s="3" t="s">
        <v>600</v>
      </c>
    </row>
    <row r="14" spans="1:3">
      <c r="A14" s="4" t="s">
        <v>351</v>
      </c>
      <c r="B14" s="5" t="n">
        <v>30241</v>
      </c>
      <c r="C14" s="5" t="n">
        <v>36244</v>
      </c>
    </row>
    <row r="15" spans="1:3">
      <c r="A15" s="4" t="s">
        <v>601</v>
      </c>
      <c r="B15" s="5" t="n">
        <v>7941</v>
      </c>
      <c r="C15" s="5" t="n">
        <v>11087</v>
      </c>
    </row>
    <row r="16" spans="1:3">
      <c r="A16" s="4" t="s">
        <v>103</v>
      </c>
    </row>
    <row r="17" spans="1:3">
      <c r="A17" s="3" t="s">
        <v>600</v>
      </c>
    </row>
    <row r="18" spans="1:3">
      <c r="A18" s="4" t="s">
        <v>351</v>
      </c>
      <c r="B18" s="5" t="n">
        <v>171630</v>
      </c>
      <c r="C18" s="5" t="n">
        <v>362885</v>
      </c>
    </row>
    <row r="19" spans="1:3">
      <c r="A19" s="4" t="s">
        <v>601</v>
      </c>
      <c r="B19" s="7" t="n">
        <v>9738</v>
      </c>
      <c r="C19" s="7" t="n">
        <v>552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5</v>
      </c>
    </row>
    <row r="3" spans="1:3">
      <c r="A3" s="3" t="s">
        <v>221</v>
      </c>
    </row>
    <row r="4" spans="1:3">
      <c r="A4" s="4" t="s">
        <v>87</v>
      </c>
      <c r="B4" s="7" t="n">
        <v>-24821</v>
      </c>
      <c r="C4" s="7" t="n">
        <v>39000</v>
      </c>
    </row>
    <row r="5" spans="1:3">
      <c r="A5" s="4" t="s">
        <v>79</v>
      </c>
      <c r="B5" s="5" t="n">
        <v>45738</v>
      </c>
      <c r="C5" s="5" t="n">
        <v>57816</v>
      </c>
    </row>
    <row r="6" spans="1:3">
      <c r="A6" s="4" t="s">
        <v>80</v>
      </c>
      <c r="B6" s="5" t="n">
        <v>50933</v>
      </c>
      <c r="C6" s="5" t="n">
        <v>38015</v>
      </c>
    </row>
    <row r="7" spans="1:3">
      <c r="A7" s="4" t="s">
        <v>133</v>
      </c>
      <c r="B7" s="5" t="n">
        <v>651</v>
      </c>
      <c r="C7" s="5" t="n">
        <v>4579</v>
      </c>
    </row>
    <row r="8" spans="1:3">
      <c r="A8" s="4" t="s">
        <v>443</v>
      </c>
      <c r="B8" s="5" t="n">
        <v>12567</v>
      </c>
      <c r="C8" s="5" t="n">
        <v>0</v>
      </c>
    </row>
    <row r="9" spans="1:3">
      <c r="A9" s="4" t="s">
        <v>83</v>
      </c>
      <c r="B9" s="5" t="n">
        <v>8463</v>
      </c>
      <c r="C9" s="5" t="n">
        <v>507</v>
      </c>
    </row>
    <row r="10" spans="1:3">
      <c r="A10" s="4" t="s">
        <v>138</v>
      </c>
      <c r="B10" s="5" t="n">
        <v>-5174</v>
      </c>
      <c r="C10" s="5" t="n">
        <v>-5006</v>
      </c>
    </row>
    <row r="11" spans="1:3">
      <c r="A11" s="4" t="s">
        <v>85</v>
      </c>
      <c r="B11" s="5" t="n">
        <v>-4417</v>
      </c>
      <c r="C11" s="5" t="n">
        <v>7788</v>
      </c>
    </row>
    <row r="12" spans="1:3">
      <c r="A12" s="4" t="s">
        <v>601</v>
      </c>
      <c r="B12" s="7" t="n">
        <v>83940</v>
      </c>
      <c r="C12" s="7" t="n">
        <v>1426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4</v>
      </c>
      <c r="B1" s="2" t="s">
        <v>605</v>
      </c>
      <c r="C1" s="2" t="s">
        <v>606</v>
      </c>
      <c r="D1" s="2" t="s">
        <v>607</v>
      </c>
      <c r="E1" s="2" t="s">
        <v>608</v>
      </c>
      <c r="F1" s="2" t="s">
        <v>2</v>
      </c>
      <c r="G1" s="2" t="s">
        <v>75</v>
      </c>
      <c r="H1" s="2" t="s">
        <v>25</v>
      </c>
    </row>
    <row r="2" spans="1:8">
      <c r="A2" s="3" t="s">
        <v>609</v>
      </c>
    </row>
    <row r="3" spans="1:8">
      <c r="A3" s="4" t="s">
        <v>469</v>
      </c>
      <c r="H3" s="7" t="n">
        <v>49700000</v>
      </c>
    </row>
    <row r="4" spans="1:8">
      <c r="A4" s="4" t="s">
        <v>391</v>
      </c>
      <c r="F4" s="7" t="n">
        <v>5200000</v>
      </c>
      <c r="G4" s="7" t="n">
        <v>5000000</v>
      </c>
    </row>
    <row r="5" spans="1:8">
      <c r="A5" s="4" t="s">
        <v>610</v>
      </c>
    </row>
    <row r="6" spans="1:8">
      <c r="A6" s="3" t="s">
        <v>609</v>
      </c>
    </row>
    <row r="7" spans="1:8">
      <c r="A7" s="4" t="s">
        <v>469</v>
      </c>
      <c r="E7" s="7" t="n">
        <v>65000000</v>
      </c>
    </row>
    <row r="8" spans="1:8">
      <c r="A8" s="4" t="s">
        <v>391</v>
      </c>
      <c r="E8" s="5" t="n">
        <v>5200000</v>
      </c>
    </row>
    <row r="9" spans="1:8">
      <c r="A9" s="4" t="s">
        <v>611</v>
      </c>
    </row>
    <row r="10" spans="1:8">
      <c r="A10" s="3" t="s">
        <v>609</v>
      </c>
    </row>
    <row r="11" spans="1:8">
      <c r="A11" s="4" t="s">
        <v>612</v>
      </c>
      <c r="B11" s="4" t="s">
        <v>613</v>
      </c>
    </row>
    <row r="12" spans="1:8">
      <c r="A12" s="4" t="s">
        <v>614</v>
      </c>
    </row>
    <row r="13" spans="1:8">
      <c r="A13" s="3" t="s">
        <v>609</v>
      </c>
    </row>
    <row r="14" spans="1:8">
      <c r="A14" s="4" t="s">
        <v>612</v>
      </c>
      <c r="B14" s="4" t="s">
        <v>615</v>
      </c>
    </row>
    <row r="15" spans="1:8">
      <c r="A15" s="4" t="s">
        <v>362</v>
      </c>
    </row>
    <row r="16" spans="1:8">
      <c r="A16" s="3" t="s">
        <v>609</v>
      </c>
    </row>
    <row r="17" spans="1:8">
      <c r="A17" s="4" t="s">
        <v>364</v>
      </c>
      <c r="G17" s="7" t="n">
        <v>18700000</v>
      </c>
    </row>
    <row r="18" spans="1:8">
      <c r="A18" s="4" t="s">
        <v>616</v>
      </c>
    </row>
    <row r="19" spans="1:8">
      <c r="A19" s="3" t="s">
        <v>609</v>
      </c>
    </row>
    <row r="20" spans="1:8">
      <c r="A20" s="4" t="s">
        <v>364</v>
      </c>
      <c r="D20" s="7" t="n">
        <v>19500000</v>
      </c>
      <c r="E20" s="7" t="n">
        <v>19300000</v>
      </c>
    </row>
    <row r="21" spans="1:8">
      <c r="A21" s="4" t="s">
        <v>617</v>
      </c>
    </row>
    <row r="22" spans="1:8">
      <c r="A22" s="3" t="s">
        <v>609</v>
      </c>
    </row>
    <row r="23" spans="1:8">
      <c r="A23" s="4" t="s">
        <v>618</v>
      </c>
      <c r="C23" s="7" t="n">
        <v>5500000</v>
      </c>
    </row>
    <row r="24" spans="1:8">
      <c r="A24" s="4" t="s">
        <v>619</v>
      </c>
    </row>
    <row r="25" spans="1:8">
      <c r="A25" s="3" t="s">
        <v>609</v>
      </c>
    </row>
    <row r="26" spans="1:8">
      <c r="A26" s="4" t="s">
        <v>620</v>
      </c>
      <c r="B26" s="7" t="n">
        <v>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7:13:12Z</dcterms:created>
  <dcterms:modified xmlns:dcterms="http://purl.org/dc/terms/" xmlns:xsi="http://www.w3.org/2001/XMLSchema-instance" xsi:type="dcterms:W3CDTF">2017-01-04T17:13:12Z</dcterms:modified>
</cp:coreProperties>
</file>